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operations and ba"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Fair value of financial instrum" sheetId="23" state="visible" r:id="rId23"/>
    <sheet xmlns:r="http://schemas.openxmlformats.org/officeDocument/2006/relationships" name="Employee benefit plan" sheetId="24" state="visible" r:id="rId24"/>
    <sheet xmlns:r="http://schemas.openxmlformats.org/officeDocument/2006/relationships" name="Other balance sheet items"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Schedule I - Condensed Financi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Property and equipment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Fair value of financial instr_2" sheetId="40" state="visible" r:id="rId40"/>
    <sheet xmlns:r="http://schemas.openxmlformats.org/officeDocument/2006/relationships" name="Employee benefit plan (Tables)" sheetId="41" state="visible" r:id="rId41"/>
    <sheet xmlns:r="http://schemas.openxmlformats.org/officeDocument/2006/relationships" name="Other balance sheet items (Tabl" sheetId="42" state="visible" r:id="rId42"/>
    <sheet xmlns:r="http://schemas.openxmlformats.org/officeDocument/2006/relationships" name="Business Segments (Tables)" sheetId="43" state="visible" r:id="rId43"/>
    <sheet xmlns:r="http://schemas.openxmlformats.org/officeDocument/2006/relationships" name="Organization, operations and 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Revenue - Disaggregation of Rev"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Income taxes - Schedule of Net "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Narrative (Detai" sheetId="54" state="visible" r:id="rId54"/>
    <sheet xmlns:r="http://schemas.openxmlformats.org/officeDocument/2006/relationships" name="Income taxes - Schedule of Defe" sheetId="55" state="visible" r:id="rId55"/>
    <sheet xmlns:r="http://schemas.openxmlformats.org/officeDocument/2006/relationships" name="Income taxes - Schedule of Chan" sheetId="56" state="visible" r:id="rId56"/>
    <sheet xmlns:r="http://schemas.openxmlformats.org/officeDocument/2006/relationships" name="Related party transactions - Tr" sheetId="57" state="visible" r:id="rId57"/>
    <sheet xmlns:r="http://schemas.openxmlformats.org/officeDocument/2006/relationships" name="Leases - Narrative (Details)" sheetId="58" state="visible" r:id="rId58"/>
    <sheet xmlns:r="http://schemas.openxmlformats.org/officeDocument/2006/relationships" name="Leases - Minimum Future Lease P" sheetId="59" state="visible" r:id="rId59"/>
    <sheet xmlns:r="http://schemas.openxmlformats.org/officeDocument/2006/relationships" name="Leases - Components of Lease Ex" sheetId="60" state="visible" r:id="rId60"/>
    <sheet xmlns:r="http://schemas.openxmlformats.org/officeDocument/2006/relationships" name="Leases - Other Relevant Informa" sheetId="61" state="visible" r:id="rId61"/>
    <sheet xmlns:r="http://schemas.openxmlformats.org/officeDocument/2006/relationships" name="Leases - Rental Income (Details" sheetId="62" state="visible" r:id="rId62"/>
    <sheet xmlns:r="http://schemas.openxmlformats.org/officeDocument/2006/relationships" name="Ordinary shares - Narrative (De" sheetId="63" state="visible" r:id="rId63"/>
    <sheet xmlns:r="http://schemas.openxmlformats.org/officeDocument/2006/relationships" name="Warrants - Narrative (Details)" sheetId="64" state="visible" r:id="rId64"/>
    <sheet xmlns:r="http://schemas.openxmlformats.org/officeDocument/2006/relationships" name="Share-based compensation - Narr" sheetId="65" state="visible" r:id="rId65"/>
    <sheet xmlns:r="http://schemas.openxmlformats.org/officeDocument/2006/relationships" name="Share-based compensation - Summ" sheetId="66" state="visible" r:id="rId66"/>
    <sheet xmlns:r="http://schemas.openxmlformats.org/officeDocument/2006/relationships" name="Share-based compensation - Su_2" sheetId="67" state="visible" r:id="rId67"/>
    <sheet xmlns:r="http://schemas.openxmlformats.org/officeDocument/2006/relationships" name="Share-based compensation - Su_3" sheetId="68" state="visible" r:id="rId68"/>
    <sheet xmlns:r="http://schemas.openxmlformats.org/officeDocument/2006/relationships" name="Earnings per share - Schedule o" sheetId="69" state="visible" r:id="rId69"/>
    <sheet xmlns:r="http://schemas.openxmlformats.org/officeDocument/2006/relationships" name="Debt - Schedule of Debt Compone" sheetId="70" state="visible" r:id="rId70"/>
    <sheet xmlns:r="http://schemas.openxmlformats.org/officeDocument/2006/relationships" name="Debt - Schedule of Aggregate De" sheetId="71" state="visible" r:id="rId71"/>
    <sheet xmlns:r="http://schemas.openxmlformats.org/officeDocument/2006/relationships" name="Debt - Narrative (Details)" sheetId="72" state="visible" r:id="rId72"/>
    <sheet xmlns:r="http://schemas.openxmlformats.org/officeDocument/2006/relationships" name="Debt - Financial Maintenance Co"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Employee benefit plan - Schedul" sheetId="81" state="visible" r:id="rId81"/>
    <sheet xmlns:r="http://schemas.openxmlformats.org/officeDocument/2006/relationships" name="Employee benefit plan - Narrati" sheetId="82" state="visible" r:id="rId82"/>
    <sheet xmlns:r="http://schemas.openxmlformats.org/officeDocument/2006/relationships" name="Employee benefit plan - Sched_2" sheetId="83" state="visible" r:id="rId83"/>
    <sheet xmlns:r="http://schemas.openxmlformats.org/officeDocument/2006/relationships" name="Employee benefit plan - Sched_3" sheetId="84" state="visible" r:id="rId84"/>
    <sheet xmlns:r="http://schemas.openxmlformats.org/officeDocument/2006/relationships" name="Employee benefit plan - Sched_4" sheetId="85" state="visible" r:id="rId85"/>
    <sheet xmlns:r="http://schemas.openxmlformats.org/officeDocument/2006/relationships" name="Other balance sheet items - Sch" sheetId="86" state="visible" r:id="rId86"/>
    <sheet xmlns:r="http://schemas.openxmlformats.org/officeDocument/2006/relationships" name="Other balance sheet items - S_2" sheetId="87" state="visible" r:id="rId87"/>
    <sheet xmlns:r="http://schemas.openxmlformats.org/officeDocument/2006/relationships" name="Other balance sheet items - S_3" sheetId="88" state="visible" r:id="rId88"/>
    <sheet xmlns:r="http://schemas.openxmlformats.org/officeDocument/2006/relationships" name="Other balance sheet items - S_4" sheetId="89" state="visible" r:id="rId89"/>
    <sheet xmlns:r="http://schemas.openxmlformats.org/officeDocument/2006/relationships" name="Other balance sheet items - S_5" sheetId="90" state="visible" r:id="rId90"/>
    <sheet xmlns:r="http://schemas.openxmlformats.org/officeDocument/2006/relationships" name="Other balance sheet items - S_6" sheetId="91" state="visible" r:id="rId91"/>
    <sheet xmlns:r="http://schemas.openxmlformats.org/officeDocument/2006/relationships" name="Other balance sheet items - S_7" sheetId="92" state="visible" r:id="rId92"/>
    <sheet xmlns:r="http://schemas.openxmlformats.org/officeDocument/2006/relationships" name="Other balance sheet items - S_8" sheetId="93" state="visible" r:id="rId93"/>
    <sheet xmlns:r="http://schemas.openxmlformats.org/officeDocument/2006/relationships" name="Other balance sheet items - S_9" sheetId="94" state="visible" r:id="rId94"/>
    <sheet xmlns:r="http://schemas.openxmlformats.org/officeDocument/2006/relationships" name="Business Segments - Schedule of" sheetId="95" state="visible" r:id="rId95"/>
    <sheet xmlns:r="http://schemas.openxmlformats.org/officeDocument/2006/relationships" name="Business Segments - Schedule _2" sheetId="96" state="visible" r:id="rId96"/>
    <sheet xmlns:r="http://schemas.openxmlformats.org/officeDocument/2006/relationships" name="Business Segments - Schedule _3" sheetId="97" state="visible" r:id="rId97"/>
    <sheet xmlns:r="http://schemas.openxmlformats.org/officeDocument/2006/relationships" name="Business Segments - Schedule _4" sheetId="98" state="visible" r:id="rId98"/>
    <sheet xmlns:r="http://schemas.openxmlformats.org/officeDocument/2006/relationships" name="Schedule I - Condensed Financ_2" sheetId="99" state="visible" r:id="rId99"/>
    <sheet xmlns:r="http://schemas.openxmlformats.org/officeDocument/2006/relationships" name="Schedule I - Condensed Financ_3" sheetId="100" state="visible" r:id="rId100"/>
    <sheet xmlns:r="http://schemas.openxmlformats.org/officeDocument/2006/relationships" name="Schedule I - Condensed Financ_4" sheetId="101" state="visible" r:id="rId101"/>
    <sheet xmlns:r="http://schemas.openxmlformats.org/officeDocument/2006/relationships" name="Schedule I - Condensed Financ_5" sheetId="102" state="visible" r:id="rId10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12</t>
        </is>
      </c>
    </row>
    <row r="10">
      <c r="A10" s="4" t="inlineStr">
        <is>
          <t>Entity Registrant Name</t>
        </is>
      </c>
      <c r="B10" s="4" t="inlineStr">
        <is>
          <t>Playa Hotels &amp; Resorts N.V.</t>
        </is>
      </c>
    </row>
    <row r="11">
      <c r="A11" s="4" t="inlineStr">
        <is>
          <t>Entity Incorporation, State or Country Code</t>
        </is>
      </c>
      <c r="B11" s="4" t="inlineStr">
        <is>
          <t>P7</t>
        </is>
      </c>
    </row>
    <row r="12">
      <c r="A12" s="4" t="inlineStr">
        <is>
          <t>Entity Tax Identification Number</t>
        </is>
      </c>
      <c r="B12" s="4" t="inlineStr">
        <is>
          <t>98-1346104</t>
        </is>
      </c>
    </row>
    <row r="13">
      <c r="A13" s="4" t="inlineStr">
        <is>
          <t>Entity Address, Address Line One</t>
        </is>
      </c>
      <c r="B13" s="4" t="inlineStr">
        <is>
          <t>Nieuwezijds Voorburgwal 104</t>
        </is>
      </c>
    </row>
    <row r="14">
      <c r="A14" s="4" t="inlineStr">
        <is>
          <t>Entity Address, Postal Zip Code</t>
        </is>
      </c>
      <c r="B14" s="4" t="inlineStr">
        <is>
          <t>1012 SG</t>
        </is>
      </c>
    </row>
    <row r="15">
      <c r="A15" s="4" t="inlineStr">
        <is>
          <t>Entity Address, City or Town</t>
        </is>
      </c>
      <c r="B15" s="4" t="inlineStr">
        <is>
          <t>Amsterdam,</t>
        </is>
      </c>
    </row>
    <row r="16">
      <c r="A16" s="4" t="inlineStr">
        <is>
          <t>Entity Address, Country</t>
        </is>
      </c>
      <c r="B16" s="4" t="inlineStr">
        <is>
          <t>NL</t>
        </is>
      </c>
    </row>
    <row r="17">
      <c r="A17" s="4" t="inlineStr">
        <is>
          <t>Country Region</t>
        </is>
      </c>
      <c r="B17" s="4" t="inlineStr">
        <is>
          <t>31</t>
        </is>
      </c>
    </row>
    <row r="18">
      <c r="A18" s="4" t="inlineStr">
        <is>
          <t>City Area Code</t>
        </is>
      </c>
      <c r="B18" s="4" t="inlineStr">
        <is>
          <t>6</t>
        </is>
      </c>
    </row>
    <row r="19">
      <c r="A19" s="4" t="inlineStr">
        <is>
          <t>Local Phone Number</t>
        </is>
      </c>
      <c r="B19" s="4" t="inlineStr">
        <is>
          <t>82 55 84 30</t>
        </is>
      </c>
    </row>
    <row r="20">
      <c r="A20" s="4" t="inlineStr">
        <is>
          <t>Title of 12(b) Security</t>
        </is>
      </c>
      <c r="B20" s="4" t="inlineStr">
        <is>
          <t>Ordinary Shares, €0.10 par value</t>
        </is>
      </c>
    </row>
    <row r="21">
      <c r="A21" s="4" t="inlineStr">
        <is>
          <t>Trading Symbol</t>
        </is>
      </c>
      <c r="B21" s="4" t="inlineStr">
        <is>
          <t>PLYA</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28.6</v>
      </c>
    </row>
    <row r="32">
      <c r="A32" s="4" t="inlineStr">
        <is>
          <t>Entity Common Stock, Shares Outstanding</t>
        </is>
      </c>
      <c r="C32" s="6" t="n">
        <v>165778067</v>
      </c>
    </row>
    <row r="33">
      <c r="A33" s="4" t="inlineStr">
        <is>
          <t>Documents Incorporated by Reference</t>
        </is>
      </c>
      <c r="B33" s="4" t="inlineStr">
        <is>
          <t>Part III of this Annual Report on Form 10-K incorporates by reference portions of the registrant's Proxy Statement for its 2022 annual general meeting of shareholders to be held on May 12, 2022.</t>
        </is>
      </c>
    </row>
    <row r="34">
      <c r="A34" s="4" t="inlineStr">
        <is>
          <t>Entity Central Index Key</t>
        </is>
      </c>
      <c r="B34" s="4" t="inlineStr">
        <is>
          <t>000169241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Filer Category</t>
        </is>
      </c>
      <c r="B38"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Our Consolidated Financial Statements include the accounts of Playa and our subsidiaries, all of which we wholly own and control. All intercompany transactions and balances have been eliminated in the consolidation process.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useful lives of property and equipment, income taxes (including the valuation allowance), commitments and contingencies, long-lived asset and goodwill impairment testing, fair value of restricted share awards with market and performance conditions, and fair value of financial instruments. Financial instruments The Consolidated Balance Sheet contains various financial instruments, including, but not limited to, cash and cash equivalents, restricted cash, trade and other receivables, accounts receivable from related parties, certain prepayments and other assets, trade and other payables, payables to related parties, derivative financial instruments, other liabilities, including our pension obligation, and debt. 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benefit in the Consolidated Statements of Operations. The remeasurement gains and losses related to deferred tax assets and liabilities are reported in the income tax benefit. Foreign exchange gains and losses are presented in the Consolidated Statements of Operations within other expense. We recognized foreign currency losses of $1.0 million, $2.0 million and $2.1 million for the years ended December 31, 2021, 2020 and 2019, respectively. 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the end of each reporting period, with the effect of any changes in estimates accounted for on a prospective basis. Property and equipment are reviewed for impairment whenever events or changes in circumstances indicate that the carrying amount may not be recoverable. An impairment loss is recognized for the amount by which the asset’s carrying amount exceeds its recoverable amount. We recognized impairment losses on property and equipment of $24.0 million and $35.9 million for the years ended December 31, 2021 and 2020, respectively. No impairment was recognized for the year ended December 31, 2019.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our income tax benefit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 forward periods available to us for tax reporting purposes, and prudent and feasible tax planning strategies. We have only recorded financial statement benefits and liabilities for tax positions which we believe are more likely than not to be sustained upon settlement with a taxing authority. We have established income tax accruals in accordance with this guidance where necessary, such that a benefit is recognized only for those positions which satisfy the more likely than not threshold. Judgment is required in assessing the future tax consequences of events that have been recognized in our Consolidated Financial Statements or tax returns, including the application of the more likely than not criteria. We recognize interest and penalties associated with our uncertain tax benefits as a component of the income tax benefit. 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e provide disclosure on contingencies when there is a reasonable possibility that a loss has been incurred (see Note 7). Ordinary shares and paid-in capital Ordinary shares are classified as equity when there is no obligation to transfer cash or other assets to the respective holder. Incremental costs directly attributable to the issuance of ordinary shares are recognized as a reduction of equity, net of any tax effects. Dividends We must comply with the provisions of Dutch law, our Articles of Association and the covenants in our Senior Secured Credit Facility (as defined in Note 13)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of directors, and will depend on our actual and projected financial condition, liquidity and results of operations, capital requirements, prohibitions and other restrictions contained in current or future financing instruments and applicable law, and such other factors as our board of directors deems relevant. Debt Debt is carried at amortized cost. Any difference between the proceeds (net of debt issuance costs) and the redemption value is recognized as an adjustment to interest expense over the term of the debt using the effective interest rate method. Debt issuance costs are recorded in the Consolidated Balance Sheet as a direct deduction from the carrying amount and amortized over the term of the debt utilizing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once the assets are placed into service. Goodwill Goodwill arises in connection with business combinations and is generally allocated to our reporting units, which are also our operating segments, based on their relative fair values. Goodwill for our Yucatán Peninsula and Jamaica reportable segments (the only segments to which goodwill is currently allocated) is reviewed for impairment annually on July 1 st and October 1 st , respectively, or more frequently if events or changes in circumstances indicate a potential impairment. No goodwill impairment was recognized for the year ended December 31, 2021. We recognized $19.8 million and $6.2 million of goodwill impairment for the years ended December 31, 2020 and 2019, respectively. When evaluating goodwill for potential impairment, we are permitted to first assess qualitative factors to determine whether it is more likely than not that the fair value of the reporting unit is less than its carrying amount. If we cannot determine qualitatively that the fair value is in excess of the carrying value, or if we decide to bypass the qualitative assessment for any reporting unit in any period, we perform a quantitative analysis. The quantitative test is used to identify both the existence of impairment and the amount of the impairment loss by comparing the estimated fair value of the reporting unit to its carrying value, including goodwill. We generally estimate the fair value of a reporting unit using a combination of the discounted cash flow approach and the market multiple or market transaction approach. If the carrying amount of a reporting unit exceeds its fair value, an impairment loss is recognized in an amount equal to the excess, limited to the total amount of goodwill allocated to the reporting unit. Other intangible assets The useful life for definite lived intangibles is determined to be equal to their economic life. An impairment loss is recognized for our indefinite or definite lived assets when the amount by which the asset’s carrying amount exceeds its recoverable amount. No impairment was recognized for the years ended December 31, 2021, 2020 and 2019. Revenue recognition Revenue is recognized on an accrual basis when the rooms are occupied and services have been rendered. We primarily derive our revenue from the following sources: • Package revenue: Revenues derived from all-inclusive packages purchased by our guests, which include room accommodations, food and beverage services and entertainment activities, are included in the package revenue line item of the Consolidated Statements of Operations and are considered one performance obligation. Contract liabilities consist of advanced deposits received from customers which are deferred until the rooms are occupied and the services have been rendered. Advance deposits are included in trade and other payables in the Consolidated Balance Sheet. Revenue is measured at the fair value of the consideration received or receivable, stated net of estimated discounts, rebates and value added taxes and recognized when our performance obligation of all-inclusive services is considered transferred to the customer. • Non-package revenue: Revenue associated with upgrades, premium services and amenities that are not included in the all-inclusive package. This includes, but is not limited to, premium rooms, dining experiences, wines and spirits and spa packages which are included in the non-package revenue line item of the Consolidated Statements of Operations. Revenue is recognized based on the agreed upon price after the completion of the sale when the product or service is transferred to the customer. Food and beverage revenue not included in a guest’s all-inclusive package is recognized when the goods are consumed. • Management fees: Management fees ar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 Cost reimbursements: Cost reimbursements are derived from the reimbursement of certain costs incurred by Playa on behalf of resorts managed by Playa and owned by third parties. These revenues are fully offset by reimbursed costs and have no impact on net income or loss. Cost reimbursements are recognized when agreed upon reimbursable costs are incurred from managing resorts owned by third-parties and included in the cost reimbursements line item of the Consolidated Statements of Operations. Revenue from operations in the Dominican Republic is net of statutory withholdings for government mandated compulsory tips of $4.5 million, $2.0 million and $3.8 million for the years ended December 31, 2021, 2020 and 2019, respectively. Cash and cash equivalents Cash and cash equivalents are comprised of cash balances and highly liquid cash deposits with maturities at the date of the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 Restricted cash Restricted cash consists of cash balances restricted in use by contractual obligations with third-parties. Trade and other receivables, net Trade and other receivables include amounts due from guests and vendors for merchandise sold or services performed in the ordinary course of business as well as other miscellaneous receivables, such as insurance.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as bad debt expense within selling, general and administrative expenses in the Consolidated Statements of Operations. Inventories Inventories consist of food, beverages and other items related to consumption and are valued at the lower of cost or net realizable value. Cost is determined using the weighted-average cost method, not to exceed the market value. Advertising costs Advertising costs are expensed as incurred or the first time the advertising takes place. For the years ended December 31, 2021, 2020 and 2019, we recorded advertising costs of $15.4 million, $11.3 million and $26.6 million, respectively. Advertising costs are presented in the Consolidated Statements of Operations within selling, general and administrative expenses. Share-based compensation We have an equity incentive plan that provides for the grant of share options, share appreciation rights, restricted shares, share units, unrestricted shares, dividend equivalent rights, performance shares and other performance-based awards, other equity-based awards, and cash bonus awards. We recognized share-based compensation based on the following scenarios: • Awards vesting with the passage of time: Share-based compensation is measured at the fair value of the award on the date of grant and recognized as an expense on a straight-line basis over the vesting period. • Awards vesting with market conditions: The market conditions are incorporated into the fair value measurement and recognized as an expense on a straight-line basis over the vesting period. The compensation expense is not adjusted if the conditions are not met. The determination of fair value on the date of grant is subjective and involves significant estimates and assumptions including expected volatility of our shares, expected dividend yield, expected term and assumptions of whether these awards will achieve performance thresholds. • Awards vesting with performance conditions: Share-based compensation is measured at the fair value of the award on the date of grant. The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effects of forfeitures are recognized in compensation expense when they occur. Derivative financial instruments Derivative financial instruments are initially recorded at fair value on the date on which a derivative contract is entered into and are subsequently remeasured to fair value at period end. Changes in the fair value of a derivative contract that is qualified, designated and highly effective as a cash flow hedge are recorded in total other comprehensive income (loss) in our Consolidated Statements of Comprehensive Loss and reclassified into interest expense in our Consolidated Statements of Operations in the same period or periods during which the hedged transaction affects earnings. If a derivative contract does not meet this criteria, then the change in fair value is recognized in interest expense. Leases We determine if an arrangement is a lease or contains a lease at the inception of the contract. Our leases generally contain fixed and variable components. The variable components of our leases are primarily based on operating performance of the leased property. Our lease agreements may also include non-lease components, such as common area maintenance. For our fixtures and machinery asset class, we combine the lease and non-lease components. For all other classes of underlying assets, we do not combine lease and non-lease components.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Operating lease expense is reported in direct expense and selling, general and administrative expense in the Consolidated Statements of Operations depending on the nature of the lease. For finance leases, the amortization of the asset is recognized over the shorter of the lease term or useful life of the underlying asset. However, if the lessor transfers ownership of the finance lease right of use asset to us at the end of the lease term, the finance lease right of use asset is amortized over the useful life of the leased asset. Amortization expense is recorded within depreciation and amortization in the Consolidated Statements of Operations. Interest expense is incurred based on the carrying value of the lease liability and is recorded within interest expense in the Consolidated Statements of Operations. Assets and liabilities held for sale We classify resorts as held for sale when the sale is probable, will be completed within one year and actions to complete the sale are unlikely to change or it is unlikely that the sale will not occur. This is consistent with our experience with real estate transactions under which the timing and final terms of a sale are frequently not known until purchase agreements are executed, the buyer has a significant deposit at risk and no financing contingencies exist that could prevent the transaction from being completed in a timely manner. We typically classify resorts as held for sale when all the following conditions are met: • our Board of Directors has approved the sale (to the extent that the dollar amount of the sale requires Board approval); • a binding agreement to sell the resort has been signed under which the buyer has committed a significant amount of nonrefundable cash; and • no significant financing contingencies exist that could prevent the transaction from being completed in a timely manner. If these criteria are met, we will cease recording depreciation expense, record an impairment loss to the extent the carrying amount of the resort exceeds the fair value and classify the assets and related liabilities as held for sale on the Consolidated Balance Sheet. Assets and related liabilities classified as held for sale are measured at the lower of their carrying value or fair value less costs to sell. Gains on sales are recognized at the time of sale. Accounting standards 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12 resulted in changes to our deferred tax liabilities and deferred income tax expense for our resorts located in the Dominican Republic, which are subject to hybrid tax regimes. We adopted ASU No. 2019-12 on a modified retrospective basis through a $3.4 million cumulative-effect adjustment to opening retained earnings in our Consolidated Financial Statements for the year ended December 31, 2021. Standards not yet adopted Standard Description Date of Adoption Effect on the Financial Statements or Other Significant Matters ASU No. 2020-04 Reference Rate Reform (Topic 848): Facilitation of the Effects of Reference Rate Reform on Financial Reporting. ASU No. 2021-01, Reference Rate Reform (Topic 848): Scope. The amendments in this update provide optional expedients and exceptions for applying generally accepted accounting principles (GAAP) to contracts, hedging relationships, and other transactions affected by reference rate reform if certain criteria are met. January 2023 We are in the process of evaluating the impact of ASU No. 2020-04 and ASU 2021-01 on the Consolidated Financial Statements with respect to our variable rate debt that is priced using a spread over one-month LIBOR. Our interest rate swaps mature on March 31, 2023, prior to the anticipated discontinuation of the one-month LIBOR rate on June 30, 2023. We do not expect to modify our interest rate swap contracts prior to their maturity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 of Operations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Revenue</t>
        </is>
      </c>
      <c r="B4" s="7" t="n">
        <v>534639</v>
      </c>
      <c r="C4" s="7" t="n">
        <v>273189</v>
      </c>
      <c r="D4" s="7" t="n">
        <v>636477</v>
      </c>
    </row>
    <row r="5">
      <c r="A5" s="4" t="inlineStr">
        <is>
          <t>Selling, general and administrative expenses</t>
        </is>
      </c>
      <c r="B5" s="6" t="n">
        <v>-119895</v>
      </c>
      <c r="C5" s="6" t="n">
        <v>-104188</v>
      </c>
      <c r="D5" s="6" t="n">
        <v>-125788</v>
      </c>
    </row>
    <row r="6">
      <c r="A6" s="4" t="inlineStr">
        <is>
          <t>Operating (loss) income</t>
        </is>
      </c>
      <c r="B6" s="6" t="n">
        <v>-24236</v>
      </c>
      <c r="C6" s="6" t="n">
        <v>-190237</v>
      </c>
      <c r="D6" s="6" t="n">
        <v>25710</v>
      </c>
    </row>
    <row r="7">
      <c r="A7" s="4" t="inlineStr">
        <is>
          <t>Other expense</t>
        </is>
      </c>
      <c r="B7" s="6" t="n">
        <v>-1471</v>
      </c>
      <c r="C7" s="6" t="n">
        <v>-1164</v>
      </c>
      <c r="D7" s="6" t="n">
        <v>-3200</v>
      </c>
    </row>
    <row r="8">
      <c r="A8" s="4" t="inlineStr">
        <is>
          <t>Net loss</t>
        </is>
      </c>
      <c r="B8" s="6" t="n">
        <v>-89682</v>
      </c>
      <c r="C8" s="6" t="n">
        <v>-262370</v>
      </c>
      <c r="D8" s="6" t="n">
        <v>-4357</v>
      </c>
    </row>
    <row r="9">
      <c r="A9" s="4" t="inlineStr">
        <is>
          <t>Parent Company</t>
        </is>
      </c>
    </row>
    <row r="10">
      <c r="A10" s="3" t="inlineStr">
        <is>
          <t>Condensed Income Statements, Captions [Line Items]</t>
        </is>
      </c>
    </row>
    <row r="11">
      <c r="A11" s="4" t="inlineStr">
        <is>
          <t>Revenue</t>
        </is>
      </c>
      <c r="B11" s="6" t="n">
        <v>0</v>
      </c>
      <c r="C11" s="6" t="n">
        <v>0</v>
      </c>
      <c r="D11" s="6" t="n">
        <v>0</v>
      </c>
    </row>
    <row r="12">
      <c r="A12" s="4" t="inlineStr">
        <is>
          <t>Selling, general and administrative expenses</t>
        </is>
      </c>
      <c r="B12" s="6" t="n">
        <v>-14143</v>
      </c>
      <c r="C12" s="6" t="n">
        <v>-11099</v>
      </c>
      <c r="D12" s="6" t="n">
        <v>-11429</v>
      </c>
    </row>
    <row r="13">
      <c r="A13" s="4" t="inlineStr">
        <is>
          <t>Operating (loss) income</t>
        </is>
      </c>
      <c r="B13" s="6" t="n">
        <v>-14143</v>
      </c>
      <c r="C13" s="6" t="n">
        <v>-11099</v>
      </c>
      <c r="D13" s="6" t="n">
        <v>-11429</v>
      </c>
    </row>
    <row r="14">
      <c r="A14" s="4" t="inlineStr">
        <is>
          <t>Other expense</t>
        </is>
      </c>
      <c r="B14" s="6" t="n">
        <v>-4</v>
      </c>
      <c r="C14" s="6" t="n">
        <v>-5</v>
      </c>
      <c r="D14" s="6" t="n">
        <v>-17</v>
      </c>
    </row>
    <row r="15">
      <c r="A15" s="4" t="inlineStr">
        <is>
          <t>Interest income</t>
        </is>
      </c>
      <c r="B15" s="6" t="n">
        <v>0</v>
      </c>
      <c r="C15" s="6" t="n">
        <v>0</v>
      </c>
      <c r="D15" s="6" t="n">
        <v>29</v>
      </c>
    </row>
    <row r="16">
      <c r="A16" s="4" t="inlineStr">
        <is>
          <t>Net loss before equity in net (loss) income of subsidiaries</t>
        </is>
      </c>
      <c r="B16" s="6" t="n">
        <v>-14147</v>
      </c>
      <c r="C16" s="6" t="n">
        <v>-11104</v>
      </c>
      <c r="D16" s="6" t="n">
        <v>-11417</v>
      </c>
    </row>
    <row r="17">
      <c r="A17" s="4" t="inlineStr">
        <is>
          <t>Equity in net (loss) income of subsidiaries</t>
        </is>
      </c>
      <c r="B17" s="6" t="n">
        <v>-75535</v>
      </c>
      <c r="C17" s="6" t="n">
        <v>-251266</v>
      </c>
      <c r="D17" s="6" t="n">
        <v>7060</v>
      </c>
    </row>
    <row r="18">
      <c r="A18" s="4" t="inlineStr">
        <is>
          <t>Net loss</t>
        </is>
      </c>
      <c r="B18" s="7" t="n">
        <v>-89682</v>
      </c>
      <c r="C18" s="7" t="n">
        <v>-262370</v>
      </c>
      <c r="D18" s="7" t="n">
        <v>-43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Registrant - Statement of Cash Flows (Details) - USD ($) $ in Thousands</t>
        </is>
      </c>
      <c r="B1" s="2" t="inlineStr">
        <is>
          <t>Jan. 11, 2021</t>
        </is>
      </c>
      <c r="C1" s="2" t="inlineStr">
        <is>
          <t>Jun. 12, 2020</t>
        </is>
      </c>
      <c r="D1" s="2" t="inlineStr">
        <is>
          <t>Dec. 31, 2021</t>
        </is>
      </c>
      <c r="E1" s="2" t="inlineStr">
        <is>
          <t>Dec. 31, 2020</t>
        </is>
      </c>
      <c r="F1" s="2" t="inlineStr">
        <is>
          <t>Dec. 31, 2019</t>
        </is>
      </c>
    </row>
    <row r="2">
      <c r="A2" s="3" t="inlineStr">
        <is>
          <t>OPERATING ACTIVITIES</t>
        </is>
      </c>
    </row>
    <row r="3">
      <c r="A3" s="4" t="inlineStr">
        <is>
          <t>Net cash (used in) provided by operating activities</t>
        </is>
      </c>
      <c r="D3" s="7" t="n">
        <v>29644</v>
      </c>
      <c r="E3" s="7" t="n">
        <v>-99938</v>
      </c>
      <c r="F3" s="7" t="n">
        <v>72188</v>
      </c>
    </row>
    <row r="4">
      <c r="A4" s="3" t="inlineStr">
        <is>
          <t>INVESTING ACTIVITIES</t>
        </is>
      </c>
    </row>
    <row r="5">
      <c r="A5" s="4" t="inlineStr">
        <is>
          <t>Net cash provided by (used in) investing activities</t>
        </is>
      </c>
      <c r="D5" s="6" t="n">
        <v>73400</v>
      </c>
      <c r="E5" s="6" t="n">
        <v>29412</v>
      </c>
      <c r="F5" s="6" t="n">
        <v>-203816</v>
      </c>
    </row>
    <row r="6">
      <c r="A6" s="3" t="inlineStr">
        <is>
          <t>FINANCING ACTIVITIES</t>
        </is>
      </c>
    </row>
    <row r="7">
      <c r="A7" s="4" t="inlineStr">
        <is>
          <t>Repurchase of ordinary shares</t>
        </is>
      </c>
      <c r="D7" s="6" t="n">
        <v>0</v>
      </c>
      <c r="E7" s="6" t="n">
        <v>-2500</v>
      </c>
      <c r="F7" s="6" t="n">
        <v>-13694</v>
      </c>
    </row>
    <row r="8">
      <c r="A8" s="4" t="inlineStr">
        <is>
          <t>Proceeds from ordinary shares</t>
        </is>
      </c>
      <c r="B8" s="7" t="n">
        <v>137700</v>
      </c>
      <c r="C8" s="7" t="n">
        <v>19600</v>
      </c>
      <c r="D8" s="6" t="n">
        <v>137716</v>
      </c>
      <c r="E8" s="6" t="n">
        <v>19558</v>
      </c>
      <c r="F8" s="6" t="n">
        <v>0</v>
      </c>
    </row>
    <row r="9">
      <c r="A9" s="4" t="inlineStr">
        <is>
          <t>Net cash provided by financing activities</t>
        </is>
      </c>
      <c r="D9" s="6" t="n">
        <v>17673</v>
      </c>
      <c r="E9" s="6" t="n">
        <v>222455</v>
      </c>
      <c r="F9" s="6" t="n">
        <v>36206</v>
      </c>
    </row>
    <row r="10">
      <c r="A10" s="4" t="inlineStr">
        <is>
          <t>INCREASE (DECREASE) IN CASH AND CASH EQUIVALENTS</t>
        </is>
      </c>
      <c r="D10" s="6" t="n">
        <v>120717</v>
      </c>
      <c r="E10" s="6" t="n">
        <v>151929</v>
      </c>
      <c r="F10" s="6" t="n">
        <v>-95422</v>
      </c>
    </row>
    <row r="11">
      <c r="A11" s="4" t="inlineStr">
        <is>
          <t>CASH, CASH EQUIVALENTS AND RESTRICTED CASH, BEGINNING OF THE PERIOD</t>
        </is>
      </c>
      <c r="D11" s="6" t="n">
        <v>172860</v>
      </c>
      <c r="E11" s="6" t="n">
        <v>20931</v>
      </c>
      <c r="F11" s="6" t="n">
        <v>116353</v>
      </c>
    </row>
    <row r="12">
      <c r="A12" s="4" t="inlineStr">
        <is>
          <t>CASH, CASH EQUIVALENTS AND RESTRICTED CASH, END OF THE PERIOD</t>
        </is>
      </c>
      <c r="D12" s="6" t="n">
        <v>293577</v>
      </c>
      <c r="E12" s="6" t="n">
        <v>172860</v>
      </c>
      <c r="F12" s="6" t="n">
        <v>20931</v>
      </c>
    </row>
    <row r="13">
      <c r="A13" s="3" t="inlineStr">
        <is>
          <t>SUPPLEMENTAL DISCLOSURES OF NON-CASH INVESTING AND FINANCING ACTIVITIES</t>
        </is>
      </c>
    </row>
    <row r="14">
      <c r="A14" s="4" t="inlineStr">
        <is>
          <t>Par value of vested restricted share awards</t>
        </is>
      </c>
      <c r="D14" s="6" t="n">
        <v>135</v>
      </c>
      <c r="E14" s="6" t="n">
        <v>103</v>
      </c>
      <c r="F14" s="6" t="n">
        <v>54</v>
      </c>
    </row>
    <row r="15">
      <c r="A15" s="4" t="inlineStr">
        <is>
          <t>Parent Company</t>
        </is>
      </c>
    </row>
    <row r="16">
      <c r="A16" s="3" t="inlineStr">
        <is>
          <t>OPERATING ACTIVITIES</t>
        </is>
      </c>
    </row>
    <row r="17">
      <c r="A17" s="4" t="inlineStr">
        <is>
          <t>Net cash (used in) provided by operating activities</t>
        </is>
      </c>
      <c r="D17" s="6" t="n">
        <v>-347</v>
      </c>
      <c r="E17" s="6" t="n">
        <v>2398</v>
      </c>
      <c r="F17" s="6" t="n">
        <v>4456</v>
      </c>
    </row>
    <row r="18">
      <c r="A18" s="3" t="inlineStr">
        <is>
          <t>INVESTING ACTIVITIES</t>
        </is>
      </c>
    </row>
    <row r="19">
      <c r="A19" s="4" t="inlineStr">
        <is>
          <t>Investment in subsidiaries</t>
        </is>
      </c>
      <c r="D19" s="6" t="n">
        <v>-139000</v>
      </c>
      <c r="E19" s="6" t="n">
        <v>-161000</v>
      </c>
      <c r="F19" s="6" t="n">
        <v>0</v>
      </c>
    </row>
    <row r="20">
      <c r="A20" s="4" t="inlineStr">
        <is>
          <t>Net cash provided by (used in) investing activities</t>
        </is>
      </c>
      <c r="D20" s="6" t="n">
        <v>-139000</v>
      </c>
      <c r="E20" s="6" t="n">
        <v>-161000</v>
      </c>
      <c r="F20" s="6" t="n">
        <v>0</v>
      </c>
    </row>
    <row r="21">
      <c r="A21" s="3" t="inlineStr">
        <is>
          <t>FINANCING ACTIVITIES</t>
        </is>
      </c>
    </row>
    <row r="22">
      <c r="A22" s="4" t="inlineStr">
        <is>
          <t>Advances from subsidiaries</t>
        </is>
      </c>
      <c r="D22" s="6" t="n">
        <v>0</v>
      </c>
      <c r="E22" s="6" t="n">
        <v>151309</v>
      </c>
      <c r="F22" s="6" t="n">
        <v>0</v>
      </c>
    </row>
    <row r="23">
      <c r="A23" s="4" t="inlineStr">
        <is>
          <t>Repurchase of ordinary shares</t>
        </is>
      </c>
      <c r="D23" s="6" t="n">
        <v>0</v>
      </c>
      <c r="E23" s="6" t="n">
        <v>-2500</v>
      </c>
      <c r="F23" s="6" t="n">
        <v>-13694</v>
      </c>
    </row>
    <row r="24">
      <c r="A24" s="4" t="inlineStr">
        <is>
          <t>Proceeds from ordinary shares</t>
        </is>
      </c>
      <c r="D24" s="6" t="n">
        <v>137716</v>
      </c>
      <c r="E24" s="6" t="n">
        <v>20000</v>
      </c>
      <c r="F24" s="6" t="n">
        <v>0</v>
      </c>
    </row>
    <row r="25">
      <c r="A25" s="4" t="inlineStr">
        <is>
          <t>Net cash provided by financing activities</t>
        </is>
      </c>
      <c r="D25" s="6" t="n">
        <v>137716</v>
      </c>
      <c r="E25" s="6" t="n">
        <v>168809</v>
      </c>
      <c r="F25" s="6" t="n">
        <v>-13694</v>
      </c>
    </row>
    <row r="26">
      <c r="A26" s="4" t="inlineStr">
        <is>
          <t>INCREASE (DECREASE) IN CASH AND CASH EQUIVALENTS</t>
        </is>
      </c>
      <c r="D26" s="6" t="n">
        <v>-1631</v>
      </c>
      <c r="E26" s="6" t="n">
        <v>10207</v>
      </c>
      <c r="F26" s="6" t="n">
        <v>-9238</v>
      </c>
    </row>
    <row r="27">
      <c r="A27" s="4" t="inlineStr">
        <is>
          <t>CASH, CASH EQUIVALENTS AND RESTRICTED CASH, BEGINNING OF THE PERIOD</t>
        </is>
      </c>
      <c r="D27" s="6" t="n">
        <v>10534</v>
      </c>
      <c r="E27" s="6" t="n">
        <v>327</v>
      </c>
      <c r="F27" s="6" t="n">
        <v>9565</v>
      </c>
    </row>
    <row r="28">
      <c r="A28" s="4" t="inlineStr">
        <is>
          <t>CASH, CASH EQUIVALENTS AND RESTRICTED CASH, END OF THE PERIOD</t>
        </is>
      </c>
      <c r="D28" s="6" t="n">
        <v>8903</v>
      </c>
      <c r="E28" s="6" t="n">
        <v>10534</v>
      </c>
      <c r="F28" s="6" t="n">
        <v>327</v>
      </c>
    </row>
    <row r="29">
      <c r="A29" s="3" t="inlineStr">
        <is>
          <t>SUPPLEMENTAL DISCLOSURES OF NON-CASH INVESTING AND FINANCING ACTIVITIES</t>
        </is>
      </c>
    </row>
    <row r="30">
      <c r="A30" s="4" t="inlineStr">
        <is>
          <t>Non-cash repurchases of ordinary shares for tax withholdings</t>
        </is>
      </c>
      <c r="D30" s="6" t="n">
        <v>55</v>
      </c>
      <c r="E30" s="6" t="n">
        <v>54</v>
      </c>
      <c r="F30" s="6" t="n">
        <v>0</v>
      </c>
    </row>
    <row r="31">
      <c r="A31" s="4" t="inlineStr">
        <is>
          <t>Non-cash equity issuance costs</t>
        </is>
      </c>
      <c r="D31" s="6" t="n">
        <v>0</v>
      </c>
      <c r="E31" s="6" t="n">
        <v>442</v>
      </c>
      <c r="F31" s="6" t="n">
        <v>0</v>
      </c>
    </row>
    <row r="32">
      <c r="A32" s="4" t="inlineStr">
        <is>
          <t>Par value of vested restricted share awards</t>
        </is>
      </c>
      <c r="D32" s="7" t="n">
        <v>135</v>
      </c>
      <c r="E32" s="7" t="n">
        <v>103</v>
      </c>
      <c r="F32" s="7" t="n">
        <v>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Notes to Condensed Parent Company Only Financial Statements (Details) - Parent Company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Cash dividends received</t>
        </is>
      </c>
      <c r="B4" s="7" t="n">
        <v>0</v>
      </c>
      <c r="C4" s="7" t="n">
        <v>3500</v>
      </c>
      <c r="D4" s="7" t="n">
        <v>8300</v>
      </c>
    </row>
    <row r="5">
      <c r="A5" s="4" t="inlineStr">
        <is>
          <t>Non-interest bearing cash advances received from subsidiaries</t>
        </is>
      </c>
      <c r="B5" s="7" t="n">
        <v>0</v>
      </c>
      <c r="C5" s="6" t="n">
        <v>151309</v>
      </c>
      <c r="D5" s="7" t="n">
        <v>0</v>
      </c>
    </row>
    <row r="6">
      <c r="A6" s="4" t="inlineStr">
        <is>
          <t>Netherlands</t>
        </is>
      </c>
    </row>
    <row r="7">
      <c r="A7" s="3" t="inlineStr">
        <is>
          <t>Condensed Financial Statements, Captions [Line Items]</t>
        </is>
      </c>
    </row>
    <row r="8">
      <c r="A8" s="4" t="inlineStr">
        <is>
          <t>Non-interest bearing cash advances received from subsidiaries</t>
        </is>
      </c>
      <c r="C8" s="6" t="n">
        <v>93100</v>
      </c>
    </row>
    <row r="9">
      <c r="A9" s="4" t="inlineStr">
        <is>
          <t>Jamaica</t>
        </is>
      </c>
    </row>
    <row r="10">
      <c r="A10" s="3" t="inlineStr">
        <is>
          <t>Condensed Financial Statements, Captions [Line Items]</t>
        </is>
      </c>
    </row>
    <row r="11">
      <c r="A11" s="4" t="inlineStr">
        <is>
          <t>Non-interest bearing cash advances received from subsidiaries</t>
        </is>
      </c>
      <c r="C11" s="7" t="n">
        <v>582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tables present our revenues disaggregated by geographic segment (refer to discussion of our reportable segments in Note 18) ( $ in thousands) : Year Ended December 31, 2021 Yucatán Peninsula Pacific Coast Dominican Jamaica Other Total Package revenue $ 162,647 $ 68,040 $ 124,348 $ 82,915 $ — $ 437,950 Non-package revenue 32,040 11,144 25,543 18,891 974 88,592 Management fees 84 — — — 2,207 2,291 Cost reimbursements — — — 2,853 2,953 5,806 Total revenue $ 194,771 $ 79,184 $ 149,891 $ 104,659 $ 6,134 $ 534,639 Year Ended December 31, 2020 Yucatán Peninsula Pacific Coast Dominican Republic Jamaica Other Total Package revenue $ 96,942 $ 28,535 $ 42,584 $ 61,386 $ — $ 229,447 Non-package revenue 16,263 5,532 7,356 11,223 372 40,746 Management fees — — — — 807 807 Cost reimbursements — — — 1,661 528 2,189 Total revenue $ 113,205 $ 34,067 $ 49,940 $ 74,270 $ 1,707 $ 273,189 Year Ended December 31, 2019 Yucatán Peninsula Pacific Coast Dominican Republic Jamaica Other Total Package revenue $ 212,794 $ 76,056 $ 75,874 $ 173,364 $ — $ 538,088 Non-package revenue 31,282 12,620 15,067 31,164 24 90,157 Management fees — — — — 1,820 1,820 Cost reimbursements — — — 4,678 1,734 6,412 Total revenue $ 244,076 $ 88,676 $ 90,941 $ 209,206 $ 3,578 $ 636,477 Performance obligations We recognize revenues when the performance obligations are satisfied by transferring control of the product or service to our customers as described in Note 2. We do not disclose the value of unsatisfied performance obligations for contracts with consideration determined by our performance completed to date or with an expected length of one year or less. Due to the nature of our business, our revenue is not significantly impacted by refunds. Cash payments received in advance of guests staying at our resorts are refunded to resort guests if the guest cancels within the specified time period, before any services are rendered. Refunds related to service are generally recognized as an adjustment to the transaction price at the time the resort stay occurs or services are rendered. Contract assets and liabilities We do not have any material contract assets as of December 31, 2021 and 2020 other than trade and other receivables on our Consolidated Balance Sheet.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7) within trade and other payables on our Consolidated Balance Sheet. Our advanced deposits are generally recognized as revenue within one year. Contract costs We consider sales commissions earned to be incremental costs of obtaining a contract with our customers. As a practical expedient, we expense these costs as incurred when the period to be benefited is less than one year. We also consider key money payments to be incremental costs of obtaining management contracts. These costs are capitalized within prepayments and other assets and amortized on a straight-line basis over the term of the management agreement (see Note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balance of property and equipment, net is as follows ($ in thousands ): As of December 31, 2021 2020 Property and equipment, gross Land, buildings and improvements $ 1,759,837 $ 1,863,406 Fixtures and machinery (1) 84,264 83,802 Furniture and other fixed assets 205,141 225,869 Construction in progress 3,781 4,552 Total property and equipment, gross 2,053,023 2,177,629 Accumulated depreciation (468,449) (450,246) Total property and equipment, net $ 1,584,574 $ 1,727,383 ________ (1) Includes the gross balance of our finance lease right-of-use assets of $6.3 million (see Note 8). Amortization expense for our finance lease was $0.3 million and $0.1 million for the years ended December 31, 2021 and 2020, respectively. We had no finance leases during the year ended December 31, 2019. Depreciation expense for property and equipment was $80.1 million, $90.9 million and $100.8 million for the years ended December 31, 2021, 2020 and 2019, respectively. For the years ended December 31, 2021 and 2020, we did not capitalize any interest expense. For the year ended December 31, 2019, we capitalized $13.1 million of interest expense on qualifying assets using the weighted-average interest rate of our debt. Sale of assets Capri Resort On March 31, 2021, we entered into an agreement to sell our equity interest in the Capri Resort, which is reported within our Yucatán Peninsula reportable segment, for $55.0 million in cash consideration. Upon entering into the agreement, we classified the resort and related deferred tax liabilities as held for sale and recorded an impairment loss of $24.0 million based on the sale price. The sale price is considered an observable input other than quoted prices (Level 2) in the U.S. GAAP fair value hierarchy (see Note 15). The impairment is recorded within impairment loss in the Consolidated Statements of Operations. On June 24, 2021, we completed the sale, received total cash consideration of $55.2 million, after customary closing costs, and recognized a loss of $0.5 million within loss on sale of assets in the Consolidated Statements of Operations. In accordance with our Existing Credit Agreement (as defined in Note 13), we utilized 50% of the Capri Resort's net proceeds of $24.4 million, after deducting incremental expenses, to repay a portion of our Term Loan on June 29, 2021. The remaining net proceeds, after deducting capital expenditures incurred across our portfolio for up to 18 months following the sale, will be used to repay our Term Loan and Term A3 Loan in December 2022. Dreams Puerto Aventuras On November 3, 2020, we entered into an agreement to sell the Dreams Puerto Aventuras, which is reported within our Yucatán Peninsula reportable segment, for $34.5 million in cash consideration. Upon classification as held for sale, we recorded an impairment loss of $10.6 million based on the sale price, which is considered an observable input other than quoted prices (Level 2) in the U.S. GAAP fair value hierarchy (see Note 15 ). The impairment is recorded within impairment loss in the Consolidated Statements of Operations . The assets are recorded at their fair value less costs to sell within assets held for sale in the Consolidated Balance Sheet as of December 31, 2020. On February 5, 2021, we completed the sale of the Dreams Puerto Aventuras. Upon closing, we received total cash consideration of $34.3 million, after customary closing costs, and recognized a gain of less than $0.1 million within loss on sale of assets in the Consolidated Statements of Operations. A portion of the net proceeds from the sale, after deducting incremental expenses and capital expenditures incurred across our portfolio for up to 24 months following the sale, will be used to repay our Term Loan and Term A3 Loan in February 2023. Jewel Dunn’s River Beach Resort &amp; Spa and Jewel Runaway Bay Beach Resort &amp; Waterpark On May 22, 2020, we completed the sale of the Jewel Dunn’s River Beach Resort &amp; Spa and Jewel Runaway Bay Beach Resort &amp; Waterpark, which were reported within our Jamaica reportable segment, for $60.0 million in cash consideration. Upon classification as held for sale, we recorded an impairment loss of $25.3 million based on the sale price of the properties, which is considered an observable input other than quoted prices (Level 2) in the U.S. GAAP fair value hierarchy (see Note 15). The impairment is recorded within impairment loss in the Consolidated Statements of Operations. Upon closing, we received total cash consideration of $58.7 million, after customary closing costs, and recognized a loss of $1.8 million within loss on sale of assets in the Consolidated Statements of Operations. A portion of the net proceeds from the sale, after deducting incremental expenses and capital expenditures incurred across our portfolio for up to 24 months following the sale, will be used to repay our Term Loan in May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Net loss before tax is summarized below ($ in thousands) : Year Ended December 31, 2021 2020 2019 Domestic $ 1,517 $ 1,053 $ (7,030) Foreign (98,602) (274,396) (14,547) Net loss before tax $ (97,085) $ (273,343) $ (21,577) The components of our income tax benefit for the years ended December 31, 2021, 2020 and 2019 were as follows ($ in thousands) : Year Ended December 31, 2021 2020 2019 (1) Current Domestic $ — $ 431 $ (8) Foreign (2,706) (892) (5,592) Total current income tax provision (2,706) (461) (5,600) Deferred Domestic — (7,684) 7,684 Foreign 10,109 19,118 15,136 Total deferred income tax benefit 10,109 11,434 22,820 Income tax benefit $ 7,403 $ 10,973 $ 17,220 ________ (1) During 2020, we recognized $0.8 million in additional net income tax expense related to prior periods, which was not significant to our previously reported Consolidated Financial Statements. Reconciliation of the Netherlands statutory income tax rate to actual income tax rate A reconciliation of the Netherlands statutory income tax rate to our effective income tax rate from continuing operations is as follows ($ in thousands) : Year Ended December 31, 2021 2020 2019 Income tax benefit at statutory rate $ 24,272 25.0 % $ 68,336 25.0 % $ 5,394 25.0 % Differences between statutory rate and foreign rate 16,741 17.2 % (598) (0.2) % 18,836 87.3 % Inflation adjustments 7,312 7.5 % 4,366 1.6 % 4,276 19.8 % Nondeductible interest and expenses (12,969) (13.4) % (19,893) (7.3) % (12,043) (55.8) % Goodwill impairment — — % (4,900) (1.8) % (1,542) (7.1) % Foreign exchange rate differences (7,950) (8.2) % (4,194) (1.5) % (6,038) (28.0) % Dominican Republic tax classification — — % 7,949 2.9 % (6,109) (28.3) % Dutch and U.S. tax rate change 2,753 2.8 % 10,545 3.9 % 3,952 18.3 % Basis difference in fixed assets — — % (3,026) (1.1) % — — % Change in valuation allowance (20,820) (21.4) % (48,213) (17.6) % 10,554 48.9 % Other (1,936) (2.0) % 601 0.1 % (60) (0.3) % Income tax benefit $ 7,403 7.5 % $ 10,973 4.0 % $ 17,220 79.8 % We are domiciled in the Netherlands and are taxed in the Netherlands with our other Dutch subsidiaries. Dutch companies are subject to Dutch corporate income tax at a general tax rate of 25%. For the year ended December 31, 2021, we recognized an income tax benefit of $7.4 million, resulting in an effective tax rate for the year of 7.5%. The 2021 income tax benefit was driven primarily by a $24.3 million benefit on the tax impact of book losses, a $7.3 million tax benefit associated with inflation adjustments, a $16.7 million tax benefit from our rate-favorable jurisdictions, and a $2.8 million tax benefit on measurement of deferred tax assets and liabilities pursuant to statutory tax rate changes. The 2021 income tax benefit was partially offset by $13.0 million of tax expense on non-deductible stock compensation and other expenses, an $8.0 million tax expense due to changes in foreign exchange rates, a $20.8 million increase in our valuation allowance 1 , and a $1.9 million tax expense on other miscellaneous items. For the year ended December 31, 2020, we recognized an income tax benefit of $11.0 million, resulting in an effective tax rate for the year of 4.0%. The 2020 income tax benefit was driven primarily by a $68.3 million benefit on the tax impact of book losses, a $4.4 million tax benefit associated with inflation adjustments, a $10.5 million tax benefit on measurement of the Dutch deferred tax assets and liabilities pursuant to the Dutch tax rate change, and a $7.9 million tax benefit associated with our Dominican Republic entities. The 2020 income tax benefit was partially offset by $24.8 million of tax expense on non-deductible interest, goodwill and other expenses, a $4.2 million tax expense due to changes in foreign exchange rates, a $3.0 million tax expense associated with a newly established basis difference in fixed assets and a $48.2 million increase in our valuation allowance. For the year ended December 31, 2019, we recognized an income tax benefit of $17.2 million, resulting in an effective tax rate for the year of 79.8%. The 2019 income tax benefit was driven primarily by a $5.4 million benefit on the tax impact of book losses, an $18.8 million tax benefit from our rate-favorable jurisdictions, a $4.3 million tax benefit associated with inflation adjustments, a $4.0 million tax benefit on measurement of the Dutch deferred tax assets and liabilities pursuant to the Dutch tax rate change and a $10.6 million decrease in our valuation allowance. The income tax benefit was partially offset by the $13.6 million tax expense on non-deductible interest, goodwill impairment expense and other expenses, a $6.1 million expense associated with our Dominican Republic entities and a $6.0 million tax expense associated with foreign exchange rate fluctuations. We have a taxable presence in a variety of jurisdictions worldwide, most significantly in Mexico, the Netherlands, the U.S., the Dominican Republic and Jamaica. We have been granted certain “tax holidays,” providing us with temporary income tax exemptions. Specifically, two of our entities in the Dominican Republic are under a tax holiday. Playa Romana Mar B.V. and Playa Dominican Resorts B.V. are tax exempted for 15 years starting in 2019. Effects of Tax Legislative Changes In April 2021, the Mexico Congress approved amendments to the Mexico Labor Law. The tax provisions of the amendments were effective August 1, 2021. The measures we adopted in response to the amendments to the Mexico Labor Law did not have any net income tax impact. On December 21, 2021, the Dutch Senate approved the 2022 tax package. Effective January 1, 2022, the corporate income tax rate for 2022 and future tax years increased to 25.8% for amounts in excess of €0.4 million. The adjusted rate increased the carrying value of our deferred tax assets that are offset by a full valuation allowance. Our Netherlands deferred tax assets increased $2.7 million and valuation allowance increased $2.7 million and resulted in no net financial statement impact. On December 15, 2020, the Dutch Senate approved the 2021 tax package. Effective January 1, 2021 the corporate income tax rate for 2021 increased to 25% for amounts in excess of €0.2 million. The adjusted rate increased the carrying value of our deferred tax assets that are offset by a full valuation allowance. Our Netherlands deferred tax assets increased $10.5 million and valuation allowance increased $10.5 million and resulted in no net financial statement impact. Dominican Republic Taxes in the Dominican Republic are determined based upon Advanced Pricing Agreements (“APA”) approved by the Ministry of Finance of the Dominican Republic. APAs were signed in December 2017 and extended through December 31, 2021. Pursuant to the signed APAs, our Dominican Republic entities are subject to the greater of an income tax or an asset tax. During 2021, our Dominican Republic entities were not subject to income tax. We applied ASC 740-10-15-4(a) to compute the 2021 tax benefit. For the year ended December 31, 2021, we recorded a deferred tax benefit of $1.9 million. During 2020, our Dominican Republic entities were not subject to income tax. We project that they will be subject to income taxes in some of the foreseeable years. Under these circumstances, we applied ASC 740-10-55-144 to compute a hybrid tax rate for our deferred taxes. For the year ended December 31, 2020, we recorded a deferred tax benefit of $7.9 million. During 2019, our Dominican Republic entities were not subject to income tax. We projected that they would be subject to income taxes in some of the foreseeable years. Under these circumstances, we applied ASC 740-10-55-144 to compute a hybrid tax rate for our deferred taxes. For the year ended December 31, 2019, we recorded deferred tax expense of $5.7 million. Deferred income taxes Deferred income tax balances reflect the effects of temporary differences between the carrying amounts of assets and liabilities and their tax bases, as well as net operating losses and tax credit carry-forwards. We measure those balances using the enacted tax rates we expect will be in effect when we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tax effect of each type of temporary difference and carry-forward that gives rise to a significant portion of our deferred tax assets and liabilities as of December 31, 2021 and 2020 were as follows ($ in thousands) : As of December 31, 2021 2020 Deferred tax assets Advance customer deposits $ 2,242 $ 1,721 Trade payables and other accruals 9,441 9,921 Labor liability accrual 895 1,000 Property and equipment — 2,441 Lease obligation 584 857 Interest expense 31,895 — Net operating losses 143,098 145,576 Total deferred tax asset 188,155 161,516 Valuation allowance (160,104) (123,967) Net deferred tax asset 28,051 37,549 Deferred tax liabilities Accounts receivable and prepayments to vendors 164 60 Property and equipment 93,503 110,095 Other liabilities 3,282 2,901 Total deferred tax liability 96,949 113,056 Net deferred tax liability $ (68,898) $ (75,507) As of December 31, 2021, we had approximately $519.0 million of foreign net operating loss carryforwards and $23.9 million of U.S. federal and state net operating loss carryforwards. The ability to utilize the tax net operating losses in any single year ultimately depends upon our ability to generate sufficient taxable income. The foreign net operating loss carryforwards begin to expire in 2022, and the U.S. federal net operating loss carryforwards begin to expire in 2034. An annual limitation may apply to the use of the U.S. operating loss carryforwards under the provisions of the Internal Revenue Code and similar state tax provisions that are applicable if the Company experiences an “ownership change”. We performed an analysis of the potential limitations on the utilization of net operating losses and determined that they are subject to limitations that would preclude the use of a portion of the net operating losses. We have made no provision for foreign or domestic income taxes on the cumulative unremitted earnings of our subsidiaries. We intend to indefinitely reinvest all foreign earnings and have no intention to repatriate foreign earnings for the foreseeable future. The change in the valuation allowance established against our deferred tax assets for the years ended December 31, 2021, 2020 and 2019 is summarized in the following table ($ in thousands) : Balance at January 1 Additions Deductions Balance at December 31, 2021 $ (123,967) $ (41,450) $ 5,313 $ (160,104) December 31, 2020 $ (79,788) $ (45,833) $ 1,654 $ (123,967) December 31, 2019 $ (94,575) $ (7,008) $ 21,795 $ (79,788) The valuation allowance for each period is used to reduce the deferred tax asset to a more likely than not realizable value. As of December 31, 2021, our valuation allowance relates primarily to net operating loss carryforwards, which we do not expect to utilize, most notably in the U.S., Netherlands, and certain legal entities in Mexico and Jamaica. We are subject to income taxes in a variety of global jurisdictions and are not currently under income tax examination in any of our significant jurisdictions. We remain subject to U.S. federal and state examinations of our income tax returns for tax years 2018 to the present. We are also subject to income tax examinations in various foreign jurisdictions for tax years 2011 to the present. We consider the potential outcome of current and future examinations in our assessment of our uncertain tax positions. We had no uncertain tax positions as of December 31,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lationship with Hyatt and AMResorts Hyatt Hotels Corporation (“Hyatt”) is considered a related party due to its ownership of our ordinary shares by its affiliated entities. Hyatt also had representation on our Board of Directors until August 18, 2021. We pay Hyatt fees associated with the franchise agreements of our resorts operating under the all-ages Hyatt Ziva and adults-only Hyatt Zilara brands and receive reimbursements for guests that pay for their stay using the World of Hyatt ® guest loyalty program. In November 2021, Hyatt completed its acquisition of Apple Leisure Group (“ALG”), which owns the brand management platform AMResorts in addition to various tour operators and travel agencies. We pay AMResorts and its affiliates, as operators of two of our resorts, management and marketing fees, and sell all-inclusive packages through ALG’s tour operators and travel agencies. Relationship with Sagicor Sagicor Financial Corporation Limited and its affiliated entities (collectively “Sagicor”) is considered a related party due to its ownership of our ordinary shares and representation on our Board of Directors. We pay Sagicor for employee insurance coverage at one of our Jamaica properties. Sagicor is also a part owner of the Jewel Grande Montego Bay Resort &amp; Spa and compensates us as manager of the property. Relationship with Davidson Kempner Capital Management L.P. Davidson Kempner Capital Management L.P. (“DKCM”) is the investment manager of multiple affiliated funds and is considered a related party due to the DKCM funds' ownership of our ordinary shares acquired in the public offering of our ordinary shares in January 2021 (see Note 9). The affiliated funds managed by DKCM are also the lenders to our Property Loan and Additional Credit Facility, which consists of our Term A1, Term A2 and Term A3 loans (see Note 13). We pay DKCM periodic interest payments related to the outstanding debt. Lease with our Chief Executive Officer One of our offices is owned by our Chief Executive Officer and we sublease the space at that location from a third party. Transactions with related parties Transactions between us and related parties during the years ended December 31, 2021, 2020 and 2019 were as follows ( $ in thousands ): Year Ended December 31, Related Party Transaction (1) 2021 2020 2019 Revenues ALG Package revenue $ 2,750 $ — $ — Sagicor Cost reimbursements (2) $ 3,253 $ 1,870 $ 5,142 Expenses Hyatt Franchise fees (3) $ 18,603 $ 9,937 $ 17,423 Sagicor Insurance premiums (3) $ 783 $ 927 $ 1,659 Chief Executive Officer Lease expense (4) $ 802 $ 770 $ 745 DKCM Interest expense (5) $ 21,921 $ — $ — AMResorts Management fees (3) $ 607 $ — $ — AMResorts Marketing fees (4) $ 615 $ — $ — ________ (1) Amounts presented in the table above represent activity since the date the entity became a related party. (2) Equivalent amount included as reimbursed costs in the Consolidated Statements of Operations. (3) Included in direct expense in the Consolidated Statements of Operations with the exception of certain immaterial fees associated with the Hyatt franchise agreements, which are included in selling, general, and administrative expense. (4) Included in selling, general, and administrative expense in the Consolidated Statements of Operations. (5) Includes interest expense and amortization of deferred financing costs and dis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tigation, claims and assessment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Leases We enter into operating leases primarily for administrative offices. Our administrative offices, located in Virginia, Florida and Cancún, are leased under various lease agreements that extend for varying periods through 2025, with the option to extend our Cancún and Florida office leases through 2028 and 2030, respectively. The extension options are reasonably certain to be exercised and included in the amounts recorded. We also have two finance lease arrangements with third-parties for the construction, management and maintenance of thermal energy plants in the Dominican Republic. Refer to further discussion in Note 13. Our future minimum lease payments as of December 31, 2021 were as follows ($ in thousands) : Operating Leases Finance Leases Minimum future lease payments 2022 $ 982 $ 843 2023 687 848 2024 547 853 2025 572 859 2026 591 864 Thereafter 1,565 4,458 Total minimum future lease payments 4,944 8,725 Less: imputed interest (646) (2,667) Total lease liability (1) $ 4,298 $ 6,058 ________ (1) Operating and finance leases are included in other liabilities debt . The following table presents the components of lease expense and supplemental cash flow information ($ in thousands) : Year Ended December 31, 2021 2020 2019 Lease expense (1) $ 2,292 $ 2,497 $ 2,563 Cash paid for amounts included in the measurement of lease liabilities Operating cash flows from operating leases $ 731 $ 721 $ 643 Operating cash outflows for finance leases $ 278 $ 112 $ — Financing cash outflows for finance leases $ 161 $ 39 $ — ________ (1) Includes variable and short term lease expenses. The following table presents other relevant information related to our leases as of December 31, 2021: Operating Leases Finance Leases Weighted-average remaining lease term 6.70 years 11.30 years Weighted-average discount rate (1) 4.12 % 7.71 % ________ (1) The discount rates applied to each operating lease reflects our estimated incremental borrowing rate which was determined based on lending rates specific to the type of leased real estate. The discount rates applied to our finance leases were implicit in the lease. We rent certain real estate to third parties for office and retail space within our resorts. Our lessor contracts are considered operating leases and generally have a contractual term of one ($ in thousands) : Year Ended December 31, Leases Financial Statement Classification 2021 2020 2019 Operating lease income (1) Non-package revenue $ 3,086 $ 1,753 $ 5,105 ________ (1) Includes variable lease revenue, which is typically calculated as a percentage of our tenant's net sales.</t>
        </is>
      </c>
    </row>
    <row r="5">
      <c r="A5" s="4" t="inlineStr">
        <is>
          <t>Lessor, Operating Lease</t>
        </is>
      </c>
      <c r="B5" s="4" t="inlineStr">
        <is>
          <t>Leases We enter into operating leases primarily for administrative offices. Our administrative offices, located in Virginia, Florida and Cancún, are leased under various lease agreements that extend for varying periods through 2025, with the option to extend our Cancún and Florida office leases through 2028 and 2030, respectively. The extension options are reasonably certain to be exercised and included in the amounts recorded. We also have two finance lease arrangements with third-parties for the construction, management and maintenance of thermal energy plants in the Dominican Republic. Refer to further discussion in Note 13. Our future minimum lease payments as of December 31, 2021 were as follows ($ in thousands) : Operating Leases Finance Leases Minimum future lease payments 2022 $ 982 $ 843 2023 687 848 2024 547 853 2025 572 859 2026 591 864 Thereafter 1,565 4,458 Total minimum future lease payments 4,944 8,725 Less: imputed interest (646) (2,667) Total lease liability (1) $ 4,298 $ 6,058 ________ (1) Operating and finance leases are included in other liabilities debt . The following table presents the components of lease expense and supplemental cash flow information ($ in thousands) : Year Ended December 31, 2021 2020 2019 Lease expense (1) $ 2,292 $ 2,497 $ 2,563 Cash paid for amounts included in the measurement of lease liabilities Operating cash flows from operating leases $ 731 $ 721 $ 643 Operating cash outflows for finance leases $ 278 $ 112 $ — Financing cash outflows for finance leases $ 161 $ 39 $ — ________ (1) Includes variable and short term lease expenses. The following table presents other relevant information related to our leases as of December 31, 2021: Operating Leases Finance Leases Weighted-average remaining lease term 6.70 years 11.30 years Weighted-average discount rate (1) 4.12 % 7.71 % ________ (1) The discount rates applied to each operating lease reflects our estimated incremental borrowing rate which was determined based on lending rates specific to the type of leased real estate. The discount rates applied to our finance leases were implicit in the lease. We rent certain real estate to third parties for office and retail space within our resorts. Our lessor contracts are considered operating leases and generally have a contractual term of one ($ in thousands) : Year Ended December 31, Leases Financial Statement Classification 2021 2020 2019 Operating lease income (1) Non-package revenue $ 3,086 $ 1,753 $ 5,105 ________ (1) Includes variable lease revenue, which is typically calculated as a percentage of our tenant's net sales.</t>
        </is>
      </c>
    </row>
    <row r="6">
      <c r="A6" s="4" t="inlineStr">
        <is>
          <t>Lessee, Finance Leases</t>
        </is>
      </c>
      <c r="B6" s="4" t="inlineStr">
        <is>
          <t>Leases We enter into operating leases primarily for administrative offices. Our administrative offices, located in Virginia, Florida and Cancún, are leased under various lease agreements that extend for varying periods through 2025, with the option to extend our Cancún and Florida office leases through 2028 and 2030, respectively. The extension options are reasonably certain to be exercised and included in the amounts recorded. We also have two finance lease arrangements with third-parties for the construction, management and maintenance of thermal energy plants in the Dominican Republic. Refer to further discussion in Note 13. Our future minimum lease payments as of December 31, 2021 were as follows ($ in thousands) : Operating Leases Finance Leases Minimum future lease payments 2022 $ 982 $ 843 2023 687 848 2024 547 853 2025 572 859 2026 591 864 Thereafter 1,565 4,458 Total minimum future lease payments 4,944 8,725 Less: imputed interest (646) (2,667) Total lease liability (1) $ 4,298 $ 6,058 ________ (1) Operating and finance leases are included in other liabilities debt . The following table presents the components of lease expense and supplemental cash flow information ($ in thousands) : Year Ended December 31, 2021 2020 2019 Lease expense (1) $ 2,292 $ 2,497 $ 2,563 Cash paid for amounts included in the measurement of lease liabilities Operating cash flows from operating leases $ 731 $ 721 $ 643 Operating cash outflows for finance leases $ 278 $ 112 $ — Financing cash outflows for finance leases $ 161 $ 39 $ — ________ (1) Includes variable and short term lease expenses. The following table presents other relevant information related to our leases as of December 31, 2021: Operating Leases Finance Leases Weighted-average remaining lease term 6.70 years 11.30 years Weighted-average discount rate (1) 4.12 % 7.71 % ________ (1) The discount rates applied to each operating lease reflects our estimated incremental borrowing rate which was determined based on lending rates specific to the type of leased real estate. The discount rates applied to our finance leases were implicit in the lease. We rent certain real estate to third parties for office and retail space within our resorts. Our lessor contracts are considered operating leases and generally have a contractual term of one ($ in thousands) : Year Ended December 31, Leases Financial Statement Classification 2021 2020 2019 Operating lease income (1) Non-package revenue $ 3,086 $ 1,753 $ 5,105 ________ (1) Includes variable lease revenue, which is typically calculated as a percentage of our tenant's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Ordinary shares On December 14, 2018, our Board of Directors authorized the repurchase of up to $100.0 million of our outstanding ordinary shares as market conditions and our liquidity warrant. The repurchase program is subject to certain limitations under Dutch law, including existing repurchase authorization granted by our shareholders.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year ended December 31, 2021, we did not repurchase any shares under the repurchase program. During the years ended December 31, 2020 and 2019, we repurchased 340,109 and 1,791,487 ordinary shares, respectively. On June 12, 2020, we issued 4,878,049 ordinary shares with a par value of €0.10 per share, in a private placement exempt from registration under the Securities Act in connection with our capital raising efforts. We received $19.6 million in cash consideration, after customary closing costs. On January 11, 2021, we issued 28,750,000 ordinary shares with a par value of €0.10 per share in connection with a public equity offering. We received $137.7 million in cash consideration, net of underwriting discounts and customary closing costs. As of December 31, 2021, our ordinary share capital consisted of 164,438,280 ordinary shares outstanding, which have a par value of €0.10 per share. In addition, 4,007,985 restricted shares and 26,325 restricted share units were outstanding under the 2017 Plan (as defined in Note 11). The holders of restricted shares are entitled to vote, but not dispose of, such shares until they vest. The holders of restricted share units are neither entitled to vote nor dispose of such shares until they v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Ordinary shares On December 14, 2018, our Board of Directors authorized the repurchase of up to $100.0 million of our outstanding ordinary shares as market conditions and our liquidity warrant. The repurchase program is subject to certain limitations under Dutch law, including existing repurchase authorization granted by our shareholders.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year ended December 31, 2021, we did not repurchase any shares under the repurchase program. During the years ended December 31, 2020 and 2019, we repurchased 340,109 and 1,791,487 ordinary shares, respectively. On June 12, 2020, we issued 4,878,049 ordinary shares with a par value of €0.10 per share, in a private placement exempt from registration under the Securities Act in connection with our capital raising efforts. We received $19.6 million in cash consideration, after customary closing costs. On January 11, 2021, we issued 28,750,000 ordinary shares with a par value of €0.10 per share in connection with a public equity offering. We received $137.7 million in cash consideration, net of underwriting discounts and customary closing costs. As of December 31, 2021, our ordinary share capital consisted of 164,438,280 ordinary shares outstanding, which have a par value of €0.10 per share. In addition, 4,007,985 restricted shares and 26,325 restricted share units were outstanding under the 2017 Plan (as defined in Note 11). The holders of restricted shares are entitled to vote, but not dispose of, such shares until they vest. The holders of restricted share units are neither entitled to vote nor dispose of such shares until they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We adopted our 2017 Omnibus Incentive Plan (the “2017 Plan”) to attract and retain independent directors, executive officers and other key employees and service providers. The 2017 Plan was approved by our Board of Directors and shareholders on March 10, 2017 and amended on May 16, 2019 to increase the number of ordinary shares authorized and available for grant from 4,000,000 shares to 12,000,000 shares. The Compensation Committee of our Board of Directors may award share options, share appreciation rights, restricted shares, share units, unrestricted shares, dividend equivalent rights, performance shares and other performance-based awards, other equity-based awards and cash bonus awards under the 2017 Plan. As of December 31, 2021, there were 4,851,439 shares available for future grants under the 2017 Plan. Compensation expense related to the 2017 Plan is recorded within selling, general and administrative expenses in the Consolidated Statements of Operations. Restricted share awards Restricted share awards consist of restricted shares and restricted share units that are granted to eligible employees, executives, and board members and consist of ordinary shares (or the right to receive ordinary shares) subject to restrictions and a risk of forfeiture. Restricted shares issued to employees and executives generally vest over a period of three The vesting of restricted share awards is subject to the holder’s continued employment through the applicable vesting date. Unvested restricted share awards will be forfeited if the employee’s, executive’s, or director’s employment terminates during the vesting period, provided that unvested restricted share awards will accelerate upon certain terminations of employment as set forth in the applicable award agreements. The holders of restricted shares have the right to vote the restricted shares and receive all dividends declared and paid on such shares, provided that dividends paid on unvested restricted shares will be subject to the same conditions and restrictions applicable to the underlying restricted shares. The holders of restricted share units have no right to vote the underlying shares and may be entitled to be credited with dividend equivalents in respect of each cash dividend declared and paid by us, in an amount per share unit equal to the per-share dividend paid on our ordinary shares, which dividend equivalents will be deemed to have been reinvested in additional restricted share units that are subject to the same terms and conditions applicable to the underlying restricted share units to which they relate. Compensation expense for restricted share awards is measured based upon the fair market value of our ordinary shares at the date of grant and recognized on a straight-line basis over the vesting period. A summary of our restricted share awards from January 1, 2021 to December 31, 2021 is as follows: Number of Shares Weighted-Average Grant Date Fair Value Unvested balance at January 1, 2021 2,225,139 $ 8.53 Granted 1,925,298 5.45 Vested (1,126,198) 8.68 Forfeited (17,448) 7.68 Unvested balance at December 31, 2021 3,006,791 $ 6.50 The following table provides additional information on our restricted share awards for the years ended December 31, 2021, 2020 and 2019 ($ in thousands, except per share data) : Year Ended December 31, 2021 2020 2019 Weighted-average grant date fair value $ 5.45 $ 7.92 $ 7.25 Fair value of vested restricted share awards $ 7,455 $ 4,837 $ 3,600 Share-based compensation expense $ 10,645 $ 9,123 $ 8,065 As of December 31, 2021, the unrecognized compensation cost related to restricted share awards was $9.3 million and is expected to be recognized over a weighted-average period of 1.7 years. Performance share awards Performance share awards consist of ordinary shares that may become earned and vested based on the achievement of performance targets adopted by our Compensation Committee. The actual number of ordinary shares that ultimately vest will range from 0% to 150% of the target award and will be determined at the end of the three-year performance period based on two performance criteria as defined in the applicable award agreements for the period of performance. Any ordinary shares that ultimately vest based on the achievement of the applicable performance criteria will be deemed to be vested on the date on which our Compensation Committee certifies the level of achievement of such performance criteria. Except in connection with certain qualifying terminations of employment as set forth in the applicable award agreements, the awards require continued service through the certification date. The holders of these awards have voting rights equivalent to the target level of ordinary shares granted to the holder and any dividends declared on such shares will be accumulated and paid within 30 days after and to the extent the target ordinary shares vest. The grant date fair value of our awards with market conditions was estimated using a Monte-Carlo model. The table below summarizes the key inputs used in the Monte-Carlo simulation ($ in thousands) : Performance Award Grant Date Percentage of Total Award Grant Date Fair Value by Component Volatility (1) Interest Rate (2) Dividend Yield January 2, 2019 Total Shareholder Return 50 % $ 537 27.78 % 2.46 % — % Adjusted EBITDA Comparison 50 % $ 900 — % — % — % September 19, 2019 Total Shareholder Return 50 % $ 287 25.86 % 1.72 % — % Adjusted EBITDA Comparison 50 % $ 448 — % — % — % January 2, 2020 Total Shareholder Return 50 % $ 1,334 24.87 % 1.58 % — % Adjusted EBITDA Comparison 50 % $ 2,187 — % — % — % January 4, 2021 Peer Shareholder Return 50 % $ 3,088 57.69 % 0.16 % — % Growth Rate 50 % $ 2,230 57.69 % 0.16 % — % ________ (1) Expected volatility was determined based on the historical share prices in our industry. (2) The risk-free rate was based on U.S. Treasury zero coupon issues with a remaining term equal to the remaining term of the measurement period. In the table above, the total shareholder return (“TSR”), peer shareholder return, and growth rate components are market conditions as defined by ASC 718, Compensation—Stock Compensation , and compensation expense related to these components is recognized on a straight-line basis over the vesting period. The peer shareholder return component may vest between 0% and 150% of target based on the TSR of our ordinary shares relative to those of our peer group, with the award capped at 100% of target should Playa’s TSR be negative. The growth rate component may vest up to 100% of target based on the compound annual growth rate of the price of our ordinary shares. The grant date fair value of the portion of the awards based on the compounded annual growth rate of our Adjusted EBITDA (as defined in Note 18) was based on the closing stock price of our ordinary shares on such date. The Adjusted EBITDA component was a performance condition as defined by ASC 718, and, therefore, compensation expense related to this component was reassessed at each reporting date based on our estimate of the probable level of achievement, and the accrual of compensation expense was adjusted as appropriate. Due to the adverse effects of COVID-19, all outstanding performance share awards granted in 2018, 2019 and 2020 were voluntarily waived and forfeited during the fourth quarter of 2020 and accounted for as cancellations under ASC 718. These performance share awards were returned to the pool of shares available for future grants under the 2017 Plan. A summary of our performance share awards from January 1, 2021 to December 31, 2021 is as follows: Number of Shares Weighted-Average Grant Date Fair Value Unvested balance at January 1, 2021 — $ — Granted 1,027,519 5.18 Unvested balance at December 31, 2021 1,027,519 $ 5.18 The following table provides additional information on our performance share awards for the years ended December 31, 2021, 2020 and 2019 ($ in thousands, except per share data) : Year Ended December 31, 2021 2020 2019 Weighted-average grant date fair value $ 5.18 $ 6.38 $ 5.83 Share-based compensation expense $ 2,518 $ 1,035 $ 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cLean,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and diluted earnings or loss per share (“EPS”) were as follows ( $ in thousands, except share data ): Year Ended December 31, 2021 2020 2019 Numerator Net loss $ (89,682) $ (262,370) $ (4,357) Denominator Denominator for basic EPS - weighted-average number of shares outstanding 163,370,410 132,210,205 130,023,463 Effect of dilutive securities Unvested performance share awards — — — Unvested restricted share awards — — — Denominator for diluted EPS - adjusted weighted-average number of shares outstanding 163,370,410 132,210,205 130,023,463 EPS - Basic $ (0.55) $ (1.98) $ (0.03) EPS - Diluted $ (0.55) $ (1.98) $ (0.03) For the years ended December 31, 2021, 2020, and 2019, unvested restricted share awards of 3,006,791, 2,225,139 and 2,157,336, respectively, were not included in the computation of diluted EPS as their effect would have been anti-dilutive. For the years ended December 31, 2021 and 2019, unvested performance share awards of 1,027,519 and 913,407, respectively, were not included in the computation of diluted EPS after assumed conversions as their effect would have been anti-dilutive. The performance targets of our unvested performance share awards were partially achieved as of December 31, 2021, but were not achieved as of December 31, 2019. As of December 31, 2020, there were no unvested performance shar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ur debt consists of the following ($ in thousands) : Outstanding Balance as of Interest Rate Maturity Date December 31, 2021 December 31, 2020 Senior Secured Credit Facilities Revolving Credit Facility (1) LIBOR + 3.00% LIBOR + 4.00% April 27, 2022 ($17.0 million) January 27, 2024 ($68.0 million) $ — $ 84,667 Term Loan (2) LIBOR + 2.75% April 27, 2024 941,868 976,348 Term A1 Loan 11.4777% April 27, 2024 35,000 35,000 Term A2 Loan 11.4777% April 27, 2024 31,000 31,000 Term A3 Loan (3) LIBOR + 3.00% April 27, 2024 27,319 28,000 Total Senior Secured Credit Facilities (at stated value) 1,035,187 1,155,015 Unamortized discount (1,153) (1,658) Unamortized debt issuance costs (4,207) (6,015) Total Senior Secured Credit Facilities, net $ 1,029,827 $ 1,147,342 Property Loan Property Loan (at stated value) 9.25% July 1, 2025 $ 110,000 $ 110,000 Unamortized discount (3,107) (3,960) Unamortized debt issuance costs (3,459) (4,409) Total Property Loan, net $ 103,434 $ 101,631 Finance lease obligations (4) $ 6,058 $ 2,294 Total debt, net $ 1,139,319 $ 1,251,267 _______ (1) Undrawn balances bear interest between 0.25% to 0.5% depending on certain leverage ratios. We had $85.0 million and $0.3 million available as of December 31, 2021 and 2020, respectively. The weighted-average interest rate on the outstanding balance was 3.15% as of December 31, 2020, based on the one-month London Interbank Offered Rate (“LIBOR”). (2) One-month LIBOR is subject to a 1.0% floor. The effective interest rate was 3.75% as of both December 31, 2021 and 2020. Our two interest rate swaps fix LIBOR at 2.85% on $800.0 million of our Term Loan (see Note 14). (3) One-month LIBOR is subject to a 1.0% floor. The effective interest rate was 4.00% as of December 31, 2021 and 2020. (4) Interest expense for our finance leases was $0.3 million and $0.1 million for the years ended December 31, 2021 and 2020, respectively. We had no finance leases during the year ended December 31, 2019. Aggregate debt maturities for future annual periods are as follows ($ in thousands) : As of December 31, 2021 Senior Secured Credit Facilities Property Loan 2022 $ 10,100 $ — 2023 10,100 — 2024 1,014,987 — 2025 — 110,000 2026 — — Thereafter — — Total debt maturities $ 1,035,187 $ 110,000 Senior Secured Credit Facility Playa Resorts Holding B.V., a subsidiary of ours, holds a senior secured credit facility (“Senior Secured Credit Facility”), which consists of a term loan facility which is scheduled to mature on April 27, 2024 (“Term Loan”) and a revolving credit facility which was originally scheduled to mature on April 27, 2022 (“Revolving Credit Facility”) (see discussion of amendments below). The Term Loan bears interest at a rate per annum equal to LIBOR plus 2.75% (where the applicable LIBOR rate has a 1.0% floor). The Revolving Credit Facility bears interest at LIBOR plus 3.00%. We are required to pay a commitment fee ranging from 0.25% to 0.5% per annum on the average daily undrawn balance of the Revolving Credit Facility. The obligations under the Senior Secured Credit Facility are guaranteed by (a) substantially all of our material subsidiaries, subject to certain exceptions and (b) the Company on a limited recourse basis, with such guaranty being collateralized by a lien on our ordinary shares. The obligations are further collateralized by, among other things, a lien on (i) all resorts located in Mexico, (ii) certain personal property associated with such resort properties and (iii) pledges of equity interests in certain of our subsidiaries that directly or indirectly own equity interests in any resort property or certain management companies. Fourth Amendment to Amended and Restated Credit Agreement On June 12, 2020, we entered into the Fourth Amendment to the Amended &amp; Restated Credit Agreement (the “Fourth Amendment”). The terms of the Senior Secured Credit Facility remain in effect except for the following terms modified by the Fourth Amendment: i. replace the total net leverage ratio requirement of the financial covenant with a minimum liquidity test until September 30, 2021 (the “Fourth Amendment Relief Period”); ii. modify the financial covenant for certain test dates after the Fourth Amendment Relief Period; and iii. add certain restrictions on, among other things, the incurrence of additional debt and making of investments, dispositions and restricted payments during the Fourth Amendment Relief Period. Fifth Amendment to Amended and Restated Credit Agreement On February 5, 2021, we entered into the Fifth Amendment to the Amended &amp; Restated Credit Agreement (the “Fifth Amendment”, and collectively with the unamended terms of the Senior Secured Credit Facility, the “Existing Credit Agreement”). The terms of the Senior Secured Credit Facility remain in effect except for the following terms modified by the Fifth Amendment: i. extend the maturity date for $68.0 million of our $85.0 million Revolving Credit Facility through January 2024. The remaining $17.0 million matures in April 2022; ii. repaid the $84.7 million outstanding balance on our Revolving Credit Facility as a condition to maturity extension; iii. increase the interest rate on the extended portion of our Revolving Credit Facility to LIBOR plus an applicable margin of 4.00%; iv. extend the replacement of the total net leverage ratio requirement of the financial covenant with a minimum liquidity balance through March 31, 2022 (the “Relief Period”); v. further modify the financial covenant for certain test dates after the Relief Period; and vi. add certain restrictions on, among other things, the incurrence of additional debt and making of investments, dispositions and restricted payments during the Relief Period and thereafter. Additional Credit Facility On June 12, 2020, we entered into an additional senior secured credit facility with an average interest rate of 9.25% that matures on April 27, 2024 and ranks pari passu with the Existing Credit Agreement (the “Additional Credit Facility”). The Additional Credit Facility consists of the following term loans: i. $35.0 million term loan at fixed rate of 11.4777% (the “Term A1 Loan”); ii. $31.0 million term loan at fixed rate of 11.4777% (the “Term A2 Loan”); and iii. $28.0 million term loan at our option of either a base rate plus a margin of 2.00% or LIBOR plus 3.00% (the “Term A3 Loan”). Term A3 Loan is a Eurocurrency loan subject to a 1.00% LIBOR floor consistent with the Existing Credit Agreement. We used the proceeds from the Additional Credit Facility for general corporate purposes. The obligations under the Additional Credit Facility are collateralized in a manner that is substantially identical to the Existing Credit Agreement. Prior to the maturity date, the Additional Credit Facility does not require principal payments, but does include mandatory prepayment requirements for the Term A3 Loan that are consistent with the Existing Credit Agreement. Mandatory prepayments are required for certain asset sales, casualty events and condemnation events that are not reinvested in our business where our total net leverage ratio is above 4.00x. We may not voluntarily prepay any portion of the Additional Credit Facility prior to June 2023 without paying a make-whole premium equal to 100% of the interest that would have otherwise accrued from the date of such payment through June 2022 plus 50% of the interest that otherwise would have accrued from June 2022 to June 2023. Subsequent to June 2023, we may prepay any portion of the Additional Credit Facility without penalty. In connection with the Additional Credit Facility, we terminated the then-remaining $15.0 million of unused capacity of our Revolving Credit Facility under the Senior Secured Credit Facility. The Additional Credit Facility contains covenants, including a springing financial maintenance covenant, identical to those contained in the Senior Secured Credit Facility. Second Amendment to Additional Credit Facility On February 5, 2021, we entered into the Second Amendment to the Additional Credit Facility (the “Second Amendment”). The terms of the Additional Credit Facility remain in effect except for the following terms modified by the Second Amendment: i. extend the Relief Period through March 31, 2022; ii. further modify the financial covenant for certain test dates after the Relief Period; and iii. add certain restrictions on, among other things, the incurrence of additional debt and making of investments, dispositions and restricted payments during the Relief Period and thereafter. Property Loan On June 12, 2020, we entered into a property loan agreement in the amount of $110.0 million that has a fixed interest rate of 9.25% and matures on July 1, 2025 (the “Property Loan”). Prior to maturity, the Property Loan does not require principal payments. The Property Loan is collateralized by the mortgages of our Hyatt Ziva and Hyatt Zilara Cap Cana properties located in the Dominican Republic and the Hilton Rose Hall Resort &amp; Spa located in Jamaica (collectively the “Properties”). We intend to use the proceeds of the Property Loan to finance the operation and management of the Properties and for general corporate purposes. We may not voluntarily prepay any portion of the Property Loan prior to July 1, 2023 without paying a make-whole premium equal to 100% of the amount of interest that would have otherwise accrued from the date of such payment through July 1, 2022 plus 50% of the interest that otherwise would have accrued from the prepayment date to July 1, 2023. Subsequent to July 2023, we may prepay any portion of the Property Loan without penalty. During the term of the Property Loan, we are required to deposit certain cash reserves including reserves for operating expenses, debt service and certain property improvement plan required work. We will continue to fund the reserves until the Properties achieve a debt service coverage ratio of 1.50x for two consecutive calendar quarters. These reserves are presented as restricted cash on our Consolidated Balance Sheet and had a balance of $23.5 million as of December 31, 2021. Finance lease obligation On July 1, 2020, we entered into a twelve debt On October 1, 2021, we entered into a ten debt Financial maintenance covenants We were in compliance with all applicable covenants as of December 31, 2021. A summary of our applicable covenants and restrictions is as follows: Debt Covenant Terms Existing Credit Agreement We are required to maintain a minimum liquidity balance of $70.0 million through the Relief Period. If we have more than 35% drawn on the Revolving Credit Facility for periods subsequent to December 31, 2021, we will be subject to the following total net leverage ratio requirements: ▪ 6.50x for the period ended March 31, 2022; ▪ 6.00x for the period ended June 30, 2022; and ▪ 4.75x for periods thereafter. Term A1 Loan Same terms as the Existing Credit Agreement. Term A2 Loan No applicable debt covenants. Term A3 Loan No applicable debt covenants. Property Loan No applicable debt covenants other than the requirement to maintain a cash reserve until the Properties achieve a debt service coverage ratio of 1.50x for two consecutive quar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Our two interest rate swaps mitigate the interest rate risk inherent to our floating rate debt, including the Revolving Credit Facility and Term Loan. The interest rate swaps are not for trading purposes and have fixed notional values of $200.0 million and $600.0 million. The fixed rate paid by us is 2.85% and the variable rate received resets monthly to the one-month LIBOR rate, which results in us fixing LIBOR at 2.85% on $800.0 million of our Term Loan. The interest rate swaps mature on March 31, 2023. As of March 20, 2019, we elected to adopt hedge accounting and designate our interest rate swaps as cash flow hedges. Following adoption, the change in the fair value of our interest rate swaps that qualifies as effective cash flow hedges was recorded through other comprehensive loss (“OCI”) in the Consolidated Statements of Comprehensive Loss. Since February 29, 2020, our interest rate swaps have been deemed ineffective due to the decrease in interest rates and all subsequent changes in fair value were recognized through interest expense in the Consolidated Statements of Operations. The following table presents the effect of our interest rate swaps, net of tax, in the Consolidated Statements of Comprehensive Loss and Consolidated Statements of Operations for the years ended December 31, 2021, 2020 and 2019 ($ in thousands) : Derivative Liabilities Designated as Hedging Instruments 2021 2020 2019 AOCI from our cash flow hedges as of January 1 $ 26,369 $ 20,164 $ — Change in fair value — 16,956 5,834 Reclassification from AOCI to interest expense (2,894) (1,908) 24 OCI related to our cash flow hedges for the three months ended March 31 (2,894) 15,048 5,858 Change in fair value — — 14,648 Reclassification from AOCI to interest expense (2,926) (2,926) 136 OCI related to our cash flow hedges for the three months ended June 30 (2,926) (2,926) 14,784 Change in fair value — — 4,912 Reclassification from AOCI to interest expense (2,958) (2,958) (324) OCI related to our cash flow hedges for the three months ended September 30 (2,958) (2,958) 4,588 Change in fair value — — (3,907) Reclassification from AOCI to interest expense (2,959) (2,959) (1,159) AOCI from our cash flow hedges as of December 31 (1) $ 14,632 $ 26,369 $ 20,164 ________ (1) As of December 31, 2021, the total amount expected to be reclassified from AOCI to interest expense during the next twelve months is $11.7 million, which represents prior losses recognized in AOCI when our interest rate swaps were deemed effective hedges. Derivative Liabilities for Ineffective Hedges (1) Financial Statement Classification Year Ended December 31, 2021 2020 2019 Interest rate swaps (2) Interest expense $ 10,223 $ 26,299 $ 2,715 ________ (1) Beginning on February 29, 2020, our interest rate swaps were deemed ineffective. (2) Includes the change in fair value of our interest rate swaps and the cash interest paid for the monthly settlements of the derivative. The following table presents the effect of our interest rate swaps in the Consolidated Balance Sheet as of December 31, 2021 and December 31, 2020 ($ in thousands) : Derivative Liabilities for Ineffective Hedges Financial Statement Classification As of December 31, 2021 2020 Interest rate swaps Derivative financial instruments $ 22,543 $ 46,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December 31, 2021 and 2020. Our only Level 3 financial instrument in our Consolidated Financial Statements is our pension obligation (refer to Note 16 for further discussion). The following tables present our fair value hierarchy for our financial liabilities measured at fair value on a recurring basis as of December 31, 2021 and 2020 ($ in thousands) : December 31, 2021 Level 1 Level 2 Level 3 Fair value measurements on a recurring basis Interest rate swap $ 22,543 $ — $ 22,543 $ — December 31, 2020 Level 1 Level 2 Level 3 Fair value measurements on a recurring basis Interest rate swap $ 46,340 $ — $ 46,340 $ — The following table presents our fair value hierarchy for our financial assets measured at fair value on a nonrecurring basis as of December 31, 2020 ($ in thousands) : November 3, 2020 Level 1 Level 2 Level 3 Fair value measurements on a nonrecurring basis Impaired long-lived assets (1) $ 34,475 $ — $ 34,475 $ — ________ (1) On November 3, 2020, we recorded an impairment loss of $10.6 million based on the sale price of the Dreams Puerto Aventuras, which we consider an observable input other than quoted prices. Refer to further discussion in Note 4. The following tables present our fair value hierarchy for our financial liabilities not measured at fair value as of December 31, 2021 and 2020 ($ in thousands) : Carrying Value Fair Value As of December 31, 2021 Level 1 Level 2 Level 3 Financial liabilities not recorded at fair value Term Loan $ 938,788 $ — $ — $ 924,917 Term A1 Loan 34,151 — — 35,598 Term A2 Loan 30,248 — — 31,530 Term A3 Loan 26,640 — — 27,006 Property Loan 103,434 — — 111,593 Total liabilities $ 1,133,261 $ — $ — $ 1,130,644 Carrying Value Fair Value As of December 31, 2020 Level 1 Level 2 Level 3 Financial liabilities not recorded at fair value Term Loan $ 971,920 $ — $ — $ 936,799 Revolving Credit Facility 84,667 — — 84,769 Term A1 Loan 33,792 — — 35,182 Term A2 Loan 29,930 — — 31,161 Term A3 Loan 27,033 — — 28,028 Property Loan 101,631 — — 109,871 Total liabilities $ 1,248,973 $ — $ — $ 1,225,810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LIBOR as of the measurement date. If, in subsequent periods, forecasted LIBOR exceeds 2.85%, we will recognize a gain and future cash inflows. Conversely, if forecasted LIBOR falls below 2.85% in subsequent periods, we will recognize a loss and future cash outflows. Financial instruments not recorded at fair value Term Loans and Property Loan The fair value of our Term Loans and Property Loan are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Employee benefit planIn accordance with labor law regulations in Mexico, certain employees are legally entitled to receive severance that is commensurate with the tenure they had with us at the time of termination. Our pension obligation is a Level 3 financial instrument that is recorded at fair value and calculated using actuarial valuations by applying the “projected unit credit method.” The fair value as of December 31, 2021 and 2020 was determined based on the application of certain assumptions including a discount rate, mortality (using the EMSSAH-09 and EMSSAM-09 mortality tables), salary increase and estimated personnel turnover and disability. The following table sets forth our pension obligation, funded status and accumulated pension obligation as of December 31, 2021 and 2020 ( $ in thousands ): As of December 31, 2021 2020 Change in pension obligation Balance at beginning of period $ 6,231 $ 6,764 Service cost 832 822 Interest cost 423 428 Actuarial (gain) loss (266) 332 Effect of foreign exchange rates (194) (560) Curtailment 29 (264) Benefits paid (1,065) (1,264) Divestitures — (27) Balance at end of period $ 5,990 $ 6,231 Underfunded status (5,990) (6,231) Accumulated pension obligation $ (4,265) $ (4,382) There were no plan assets as of December 31, 2021 or 2020 as contributions are made only to the extent benefits are paid. The underfunded status of the plan is recorded in other liabilities in the Consolidated Balance Sheets. Actuarial gains and losses are recognized in the Consolidated Statements of Operations. The following table presents the components of net periodic pension cost for the years ended December 31, 2021, 2020 and 2019 ($ in thousands) : Year Ended December 31, 2021 2020 2019 Service cost $ 832 $ 822 $ 795 Interest cost 423 428 492 Effect of foreign exchange rates (194) (560) 384 Amortization of prior service cost 1 1 1 Amortization of loss (gain) 2 6 (20) Compensation-non-retirement post-employment benefits 694 214 (1) Settlement and curtailment gain (406) (289) (211) Total net periodic pension cost $ 1,352 $ 622 $ 1,440 The service cost component of net periodic pension cost is recorded within direct expense in the Consolidated Statements of Operations. All components of net periodic pension cost other than the service cost component are recorded within other expense. The weighted-average assumptions used to determine the pension obligation as of December 31, 2021 and 2020 and the net periodic pension cost for the years ended December 31, 2021, 2020 and 2019 were as follows: As of December 31, 2021 2020 2019 Discount rate 8.00 % 7.10 % 7.50 % Rate of compensation increase 4.79 % 4.79 % 4.79 % The discount rate reflects the current rate at which our pension obligations could be effectively settled on the measurement date. The discount rate was determined by our actuary based on a yield curve constructed from a portfolio of zero-coupon government bonds for which the timing and amount of cash flows approximate the estimated benefit payments of the plan. The plan’s expected cash flows are then discounted using the applicable spot rate from the yield curve to determine a single effective discount rate. The following table represents our expected plan payments for the next five years and thereafter ( $ in thousands ): As of December 31, 2021 2022 $ 574 2023 596 2024 657 2025 726 2026 758 Thereafter 3,742 Total expected plan payments $ 7,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12 Months Ended</t>
        </is>
      </c>
    </row>
    <row r="2">
      <c r="B2" s="2" t="inlineStr">
        <is>
          <t>Dec. 31, 2021</t>
        </is>
      </c>
    </row>
    <row r="3">
      <c r="A3" s="3" t="inlineStr">
        <is>
          <t>Organization, Consolidation and Presentation of Financial Statements [Abstract]</t>
        </is>
      </c>
    </row>
    <row r="4">
      <c r="A4" s="4" t="inlineStr">
        <is>
          <t>Other balance sheet items</t>
        </is>
      </c>
      <c r="B4" s="4" t="inlineStr">
        <is>
          <t>Other balance sheet items Trade and other receivables, net The following summarizes the balances of trade and other receivables, net as of December 31, 2021 and 2020 ($ in thousands): As of December 31, 2021 2020 Gross trade and other receivables (1) $ 47,382 $ 28,346 Allowance for doubtful accounts (1,940) (2,913) Total trade and other receivables, net $ 45,442 $ 25,433 ________ (1) The opening balance as of January 1, 2020 was $73.0 million. Financial instruments that are subject to credit risk consist primarily of trade accounts receivable. Trade accounts receivable are generated from sales of services to customers in the United States, Canada, Europe, Latin America and Asia. Our policy is to mitigate this risk by granting a credit limit to each client depending on the client’s volume and credit quality. In order to increase the initially established credit limit, approval is required from the credit manager. Each resort periodically reviews the age of the clients’ balances and the balances which may be of doubtful recoverability. We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The gross carrying amount of the trade and other receivables balance is reduced by an allowance for doubtful accounts that reflects our estimate of amounts that will not be collected. The allowance is based on historical loss experience, specific risks identified in collection matters and analysis of past due balances identified in the aging detail. We have not experienced any significant write-offs to our accounts receivable. During the year ended December 31, 2021, we reversed $0.8 million of our allowance for doubtful accounts and bad debt expense as a result of cash collections following the economic recovery from the COVID-19 pandemic and its effect on tour operators and travel agencies. During the year ended December 31, 2020, we recognized bad debt expense of $3.1 million primarily as result of the negative effects of COVID-19 and $0.8 million during the year ended December 31, 2019 as a result of the bankruptcy of Thomas Cook, one of our travel partners. The change in the allowance for doubtful accounts for the years ended December 31, 2021, 2020 and 2019 is summarized in the following table ($ in thousands) : Balance at January 1 Additions Deductions (1) Balance at December 31 December 31, 2021 $ (2,913) $ (107) $ 1,080 $ (1,940) December 31, 2020 $ (1,765) $ (3,115) $ 1,967 $ (2,913) December 31, 2019 $ (593) $ (1,402) $ 230 $ (1,765) ________ (1) Includes reversals of our bad debt expense and write offs of our allowance for doubtful accounts. Prepayments and other assets The following summarizes the balances of prepayments and other assets as of December 31, 2021 and 2020 ($ in thousands) : As of December 31, 2021 2020 Advances to suppliers $ 8,327 $ 8,748 Prepaid income taxes 11,101 12,731 Prepaid other taxes (1) 7,995 14,033 Operating lease right-of-use assets 3,766 4,263 Key money (2) 2,376 2,700 Other assets 5,075 5,163 Total prepayments and other assets $ 38,640 $ 47,638 ________ (1) Includes recoverable value-added tax, general consumption tax, and other sales tax accumulated by our Mexico, Jamaica, Dutch and Dominican Republic entities. (2) Represents a cash deposit related to the Sanctuary Cap Cana management contract. In April 2021, we entered into an agreement to classify this deposit as key money. Goodwill We recognized no goodwill impairment losses on our reporting units nor any additions to goodwill during the year ended December 31, 2021. The gross carrying values and accumulated impairment losses of goodwill by reportable segment (refer to discussion of our reportable segments in Note 18) as of December 31, 2021 and 2020 were as follows ($ in thousands): Yucatán Peninsula Pacific Coast Dominican Republic Jamaica Total Gross carrying value $ 51,731 $ — $ — $ 35,879 $ 87,610 Accumulated impairment losses (6,168) — — (19,788) (25,956) Net carrying value $ 45,563 $ — $ — $ 16,091 $ 61,654 As a result of the negative impacts of COVID-19 and the temporary suspension of operations at our resorts (see Note 1), we performed an interim quantitative impairment analysis as of March 31, 2020 for all of our reporting units. The forecasted future cash flows of our reporting units materially decreased during the first quarter of 2020 and as a result, we recognized impairment losses at our Jewel Runaway Bay Beach Resort &amp; Waterpark, Jewel Dunn’s River Beach Resort &amp; Spa and Jewel Paradise Cove Beach Resort &amp; Spa reporting units. The fair values of our Hilton Playa del Carmen All-Inclusive Resort and Hyatt Zilara Cancún reporting units in Mexico substantially exceeded their carrying values as of March 31, 2020 and as of July 1, 2020, our annual testing date. We did not identify any additional triggering events subsequent to the annual testing date for these reporting units. The fair value of our Wyndham Alltra Cancún (formerly known as the Panama Jack Resorts Cancún) reporting unit did not exceed its carrying value by a substantial amount as of March 31, 2020 or July 1, 2020. We therefore performed an interim quantitative impairment analysis for the Wyndham Alltra Cancún reporting unit as of September 30, 2020 and concluded that the goodwill was not impaired. Due to the stronger recovery in the Mexico market, the fair value of this reporting unit exceeded its carrying value by a substantial amount as of September 30, 2020. We did not identify any additional triggering events subsequent to the September 30, 2020 interim testing date for this reporting unit. The fair value of the Hilton Rose Hall Resort &amp; Spa reporting unit in Jamaica substantially exceeded its carrying value as of March 31, 2020. However, as a result of the COVID-19 testing requirements enacted by the Jamaican government, the fair value of the reporting unit did not exceed its carrying value by a substantial margin as of October 1, 2020, our annual testing date. As a result of the continued COVID-19 testing requirements, combined with the re-entry requirements imposed by the U.S. Centers for Disease Control and Prevention, we also performed an interim quantitative impairment analysis over the reporting unit as of December 31, 2020 and concluded that the goodwill was partially impaired. During the fourth quarter of 2019, we performed an interim quantitative impairment analysis over our Wyndham Alltra Playa del Carmen (formerly known as the Panama Jack Resorts Playa del Carmen) reporting unit due to the unfavorable market conditions in the Yucatán Peninsula region. The financial performance of this reporting unit did not recover during the fourth quarter of 2019 consistent with our other reporting units in the region. The decline in current and forecasted cash flows was considered a triggering event for quantitative impairment testing, and we determined that the carrying value of the reporting unit exceeded its fair value and we recognized an impairment loss. A summary of our goodwill impairment losses, by reporting unit, recognized within impairment loss in the Consolidated Statements of Operations for the years ended December 31, 2020 and 2019 is as follows ($ in thousands): Year ended December 31, Reporting Unit Reportable Segment 2020 2019 Jewel Runaway Bay Beach Resort &amp; Waterpark Jamaica $ 7,604 $ — Jewel Dunn’s River Beach Resort &amp; Spa Jamaica $ 5,612 $ — Jewel Paradise Cove Beach Resort &amp; Spa Jamaica $ 4,489 $ — Hilton Rose Hall Resort &amp; Spa Jamaica $ 2,083 $ — Wyndham Alltra Playa del Carmen Yucatán Peninsula $ — $ 6,168 Other intangible assets Other intangible assets as of December 31, 2021 and 2020 consisted of the following ( $ in thousands ): As of December 31, 2021 2020 Gross carrying value Casino and other licenses (1) $ 875 $ 875 Management contract 1,900 1,900 Enterprise resource planning system (2) 6,402 6,047 Other 4,073 4,238 Total gross carrying value 13,250 13,060 Accumulated amortization Management contract (333) (238) Enterprise resource planning system (2) (1,895) (1,125) Other (3,390) (3,141) Total accumulated amortization (5,618) (4,504) Net carrying value Casino and other licenses (1) 875 875 Management contract 1,567 1,662 Enterprise resource planning system (2) 4,507 4,922 Other 683 1,097 Total net carrying value $ 7,632 $ 8,556 ________ (1) Our casino licenses have indefinite lives. Accordingly, there is no associated amortization expense or accumulated amortization. (2) Represents software development costs incurred to develop and implement SAP as our integrated enterprise resource planning system, of which $0.9 million and $1.4 million was placed into service in 2021 and 2020, respectively, and is being amortized over a weighted-average amortization period of 7 years. Amortization expense for intangible assets was $1.4 million, $1.7 million and $1.1 million for the years ended December 31, 2021, 2020 and 2019, respectively. Amortization expense for our intangible assets with finite lives is expected to be as follows ( $ in thousands ): As of December 31, 2021 2022 $ 1,442 2023 1,181 2024 1,051 2025 949 2026 637 Thereafter 1,497 Total future amortization expense $ 6,757 Trade and other payables The following summarizes the balances of trade and other payables as of December 31, 2021 and 2020 ($ in thousands) : As of December 31, 2021 2020 Trade payables $ 23,843 $ 23,348 Advance deposits (1) 62,644 29,707 Withholding and other taxes payable 32,655 37,450 Interest payable 99 618 Payroll and related accruals 23,998 15,668 Accrued expenses and other payables 16,983 16,619 Total trade and other payables $ 160,222 $ 123,410 ________ (1) The opening balance as of January 1, 2020 was $53.8 million. Other liabilities The following summarizes the balances of other liabilities ($ in thousands) : As of December 31, 2021 2020 Pension obligation $ 5,990 $ 6,231 Operating lease liabilities 4,298 4,762 Unfavorable ground lease liability (1) 1,967 2,090 Key money (2) 16,731 15,790 Other 896 895 Total other liabilities $ 29,882 $ 29,768 ________ (1) Represents the unamortized balance of the unfavorable ground lease intangible acquired in our 2018 business combination. (2) Represents the unamortized balance of key money received, which is recorded as a reduction to franchise fees within direct expenses in the Consolidated Statements of Operations. We received $1.9 million and $8.5 million in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Segment information</t>
        </is>
      </c>
      <c r="B4" s="4" t="inlineStr">
        <is>
          <t>Business segments We consider each one of our owned resorts to be an operating segment, none of which meets the threshold for a reportable segment. We also allocate resources and assess operating performance based on individual resorts. Our operating segments meet the aggregation criteria and thus, we report four separate reportable segments by geography: (i) Yucatán Peninsula, (ii) Pacific Coast, (iii) Dominican Republic, and (iv) Jamaica. For the years ended December 31, 2021, 2020 and 2019, we have excluded the immaterial amounts of management fees, cost reimbursements and other from our segment reporting.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The performance of our business is evaluated primarily on adjusted earnings before interest expense, income tax benefit, and depreciation and amortization expense (“Adjusted EBITDA”), which should not be considered an alternative to net loss or other measures of financial performance or liquidity derived in accordance with U.S. GAAP. The performance of our segments is evaluated on Adjusted EBITDA before corporate expenses and management fees (“Owned Resort EBITDA”). We define Adjusted EBITDA as net loss, determined in accordance with U.S. GAAP, for the period presented, before interest expense, income tax benefit, and depreciation and amortization expense, further adjusted to exclude the following items: (a) impairment loss; (b) loss on sale of assets; (c) other expense; (d) repairs from hurricanes and tropical storms; (e) contract termination costs; (f) pre-opening expense; (g) share-based compensation; (h) other tax expense; (i) transaction expense; and (j) severance expense. There are limitations to using financial measures such as Adjusted EBITDA and Owned Resort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solidated Financial Statements. The following table presents segment Owned Net Revenue, defined as total revenue less compulsory tips paid to employees, cost reimbursements, management fees and other miscellaneous revenue not derived from segment operations, and a reconciliation to total revenue for the years ended December 31, 2021, 2020 and 2019 ( $ in thousands ): Year Ended December 31, 2021 2020 2019 Owned net revenue (1) Yucatán Peninsula $ 188,911 $ 109,629 $ 235,788 Pacific Coast 76,811 33,065 85,219 Dominican Republic 149,774 49,898 90,783 Jamaica 97,036 69,173 193,558 Segment owned net revenue 512,532 261,765 605,348 Other 974 367 23 Management fees 2,291 807 1,820 Cost reimbursements 5,806 2,189 6,412 Compulsory tips 13,036 8,061 22,874 Total revenue $ 534,639 $ 273,189 $ 636,477 ________ (1) We recognized $3.0 million in business interruption insurance recoveries for the year ended December 31, 2020 related to the suspension of operations from the COVID-19 pandemic. The following table presents segment Owned Resort EBITDA, Adjusted EBITDA and a reconciliation to net loss for the years ended December 31, 2021, 2020 and 2019 ( $ in thousands ): Year Ended December 31, 2021 2020 2019 Owned Resort EBITDA Yucatán Peninsula $ 59,538 $ 17,783 $ 82,534 Pacific Coast 23,776 4,281 31,618 Dominican Republic 38,141 (6,694) 16,596 Jamaica 14,826 (1,284) 55,175 Segment Owned Resort EBITDA 136,281 14,086 185,923 Other corporate (39,401) (36,066) (37,049) Management fees 2,291 807 1,820 Adjusted EBITDA 99,171 (21,173) 150,694 Interest expense (71,378) (81,942) (44,087) Depreciation and amortization (81,508) (92,570) (101,897) Impairment loss (24,011) (55,619) (6,168) Loss on sale of assets (676) (2,021) — Other expense (1,471) (1,164) (3,200) Repairs from hurricanes and tropical storms (475) (1,542) — Contract termination fees (400) — — Pre-opening expense — — (1,452) Share-based compensation (13,163) (10,158) (8,845) Other tax expense (617) (613) (577) Transaction expense (1,321) (2,497) (6,175) Severance expense (1,756) (3,844) (515) Non-service cost components of net periodic pension cost (benefit) (1) 520 (200) 645 Net loss before tax (97,085) (273,343) (21,577) Income tax benefit 7,403 10,973 17,220 Net loss $ (89,682) $ (262,370) $ (4,357) ________ (1) Represents the non-service cost components of net periodic pension cost or benefit recorded within other expense in the Consolidated Statements of Operations. We include these costs in Adjusted EBITDA as they are considered part of our ongoing resort operations. The following table presents segment property and equipment, gross and a reconciliation to total property and equipment, net as of December 31, 2021 and 2020 ( $ in thousands ): As of December 31, 2021 2020 Segment property and equipment, gross Yucatán Peninsula (1) $ 667,618 $ 799,849 Pacific Coast 288,309 288,328 Dominican Republic 684,187 678,900 Jamaica 408,107 406,047 Total segment property and equipment, gross 2,048,221 2,173,124 Corporate property and equipment, gross 4,802 4,505 Accumulated depreciation (468,449) (450,246) Total property and equipment, net $ 1,584,574 $ 1,727,383 ________ (1) Property and equipment of the Dreams Puerto Aventuras resort is included within assets held for sale in the Consolidated Balance Sheet as of December 31, 2020. The following table presents segment capital expenditures and a reconciliation to total capital expenditures for the years ended December 31, 2021, 2020 and 2019 ( $ in thousands ): Year Ended December 31, 2021 2020 2019 Segment capital expenditures Yucatán Peninsula $ 4,957 $ 4,487 $ 28,495 Pacific Coast 1,138 1,345 3,144 Dominican Republic 3,417 9,966 178,599 Jamaica 4,210 3,112 5,178 Total segment capital expenditures (1) 13,722 18,910 215,416 Corporate 353 160 14,512 Total capital expenditures (1) $ 14,075 $ 19,070 $ 229,928 ________ (1) Represents gross additions to property and equipment excluding our finance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For our Consolidated Financial Statements as of December 31, 2021, we evaluated subsequent events through February 24, 2022, which is the date the Consolidated Financial Statements wer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Registrant</t>
        </is>
      </c>
      <c r="B4" s="4" t="inlineStr">
        <is>
          <t>SCHEDULE I - CONDENSED FINANCIAL INFORMATION OF REGISTRANT Playa Hotels &amp; Resorts N.V. (Parent Company) Balance Sheet ($ in thousands) As of December 31, 2021 2020 ASSETS Cash and cash equivalents $ 8,903 $ 10,534 Intercompany receivables from subsidiaries 79 506 Prepayments and other assets 100 140 Investment in subsidiaries 773,471 701,136 Total assets $ 782,553 $ 712,316 LIABILITIES AND SHAREHOLDERS' EQUITY Trade and other payables $ 410 $ 185 Advances from subsidiaries 151,309 151,309 Total liabilities 151,719 151,494 Total shareholders’ equity 630,834 560,822 Total liabilities and shareholders' equity $ 782,553 $ 712,316 The accompanying notes are an integral part of these Condensed Financial Statements. SCHEDULE I - CONDENSED FINANCIAL INFORMATION OF REGISTRANT Playa Hotels &amp; Resorts N.V. (Parent Company) Statement of Operations ($ in thousands) Year Ended December 31, 2021 2020 2019 Revenue $ — $ — $ — Selling, general and administrative expenses (14,143) (11,099) (11,429) Operating loss (14,143) (11,099) (11,429) Other expense (4) (5) (17) Interest income — — 29 Net loss before equity in net (loss) income of subsidiaries (14,147) (11,104) (11,417) Equity in net (loss) income of subsidiaries (75,535) (251,266) 7,060 Net loss $ (89,682) $ (262,370) $ (4,357) The accompanying notes are an integral part of these Condensed Financial Statements. SCHEDULE I - CONDENSED FINANCIAL INFORMATION OF REGISTRANT Playa Hotels &amp; Resorts N.V. (Parent Company) Statement of Cash Flows ($ in thousands) For the Year Ended December 31, 2021 2020 2019 OPERATING ACTIVITIES Net cash (used in) provided by operating activities $ (347) $ 2,398 $ 4,456 INVESTING ACTIVITIES Investment in subsidiaries (139,000) (161,000) — Net cash used in investing activities (139,000) (161,000) — FINANCING ACTIVITIES Advances from subsidiaries — 151,309 — Repurchase of ordinary shares — (2,500) (13,694) Proceeds from ordinary shares 137,716 20,000 — Net cash provided by (used in) financing activities 137,716 168,809 (13,694) (DECREASE) INCREASE IN CASH AND CASH EQUIVALENTS (1,631) 10,207 (9,238) CASH AND CASH EQUIVALENTS, BEGINNING OF THE PERIOD $ 10,534 $ 327 $ 9,565 CASH AND CASH EQUIVALENTS, END OF THE PERIOD $ 8,903 $ 10,534 $ 327 SUPPLEMENTAL DISCLOSURES OF NON-CASH INVESTING AND FINANCING ACTIVITIES Non-cash repurchases of ordinary shares for tax withholdings $ 55 $ 54 $ — Non-cash equity issuance costs $ — $ 442 $ — Par value of vested restricted share awards $ 135 $ 103 $ 54 The accompanying notes are an integral part of these Condensed Financial Statements. Playa Hotels &amp; Resorts N.V. (“Playa,” “we,” “us,” or the “Company”) was incorporated as a public limited liability company in the Netherlands concurrent with a business combination pursuant to a transaction agreement by and among us, Playa Hotels &amp; Resorts B.V., Pace Holdings Corp., an entity that was formed as a special purpose acquisition company for the purpose of effecting a merger or other similar business combination with one or more target businesses, and New Pace Holdings Corp. Playa became the parent company (holding) of the Company’s portfolio through its wholly-owned subsidiary Playa Resorts Holding B.V. When presenting parent company financial statements (our “Condensed Financial Statements”), the Company accounts for its investment in subsidiaries using the equity method of accounting. Certain of the Company’s subsidiaries have material restrictions on their ability to pay dividends or make intercompany loans and advances pursuant to the Senior Secured Credit Facility (as defined in Note 13 of the Company’s Consolidated Financial Statements included elsewhere in this filing). These Condensed Financial Statements have been prepared in accordance with Rule 12-04, Schedule I of Regulation S-X, as the restricted net assets of Playa and its subsidiaries constitute more than 25% of the consolidated net assets of the Company and its subsidiaries. This information should be read in conjunction with the Company’s Consolidated Financial Statements included elsewhere in this filing. We corrected an error in our previously disclosed deferred tax liabilities for one of our Dominican Republic entities for all prior periods presented by revising the Condensed Financial Statements and other financial information included herein. The adjustment had no impact on our Condensed Statement of Operations or Condensed Statements of Cash Flows for all prior periods presented. Refer to Note 1 to the Consolidated Financial Statements for further discussion. The legal entity has guaranteed liabilities of certain consolidated group companies, as meant in article 2:403 of the Netherlands Civil Code. The legal entity is therefore jointly and severally liable for the liabilities arising from the legal acts of those group companies. The Company and its subsidiaries are involved in certain litigation and claims, including claims and assessments with taxing authorities, which are incidental to the conduct of its business. The Dutch corporate income tax act provides the option of a fiscal unity, which is a consolidated tax regime wherein the profits and losses of group companies can be offset against each other. With the exception of Playa Dominican Resort B.V., Playa Romana B.V., Playa Romana Mar B.V. and Playa Hotels &amp; Resorts N.V., our Dutch companies file as a fiscal unity. Playa Resorts Holding B.V. is the head of our Dutch fiscal unity and is jointly and severally liable for the tax liabilities of the fiscal unity as a who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paration, presentation and measurement</t>
        </is>
      </c>
      <c r="B4" s="4" t="inlineStr">
        <is>
          <t>Basis of preparation, presentation and measurement Our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Our Consolidated Financial Statements include the accounts of Playa and our subsidiaries, all of which we wholly own and control. All intercompany transactions and balances have been eliminated in the consolidation process.</t>
        </is>
      </c>
    </row>
    <row r="6">
      <c r="A6" s="4" t="inlineStr">
        <is>
          <t>Use of estimates</t>
        </is>
      </c>
      <c r="B6" s="4" t="inlineStr">
        <is>
          <t xml:space="preserve">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
        </is>
      </c>
    </row>
    <row r="7">
      <c r="A7" s="4" t="inlineStr">
        <is>
          <t>Financial instruments</t>
        </is>
      </c>
      <c r="B7" s="4" t="inlineStr">
        <is>
          <t>Financial instrumentsThe Consolidated Balance Sheet contains various financial instruments, including, but not limited to, cash and cash equivalents, restricted cash, trade and other receivables, accounts receivable from related parties, certain prepayments and other assets, trade and other payables, payables to related parties, derivative financial instruments, other liabilities, including our pension obligation, and debt.</t>
        </is>
      </c>
    </row>
    <row r="8">
      <c r="A8" s="4" t="inlineStr">
        <is>
          <t>Foreign currency</t>
        </is>
      </c>
      <c r="B8" s="4" t="inlineStr">
        <is>
          <t xml:space="preserve">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benefit in the Consolidated Statements of Operations. The remeasurement gains and losses related to deferred tax assets and liabilities are reported in the income tax benefit. </t>
        </is>
      </c>
    </row>
    <row r="9">
      <c r="A9" s="4" t="inlineStr">
        <is>
          <t>Property and equipment, net</t>
        </is>
      </c>
      <c r="B9" s="4" t="inlineStr">
        <is>
          <t>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the end of each reporting period, with the effect of any changes in estimates accounted for on a prospective basis.</t>
        </is>
      </c>
    </row>
    <row r="10">
      <c r="A10" s="4" t="inlineStr">
        <is>
          <t>Income taxes</t>
        </is>
      </c>
      <c r="B10" s="4" t="inlineStr">
        <is>
          <t xml:space="preserve">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our income tax benefit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 forward periods available to us for tax reporting purposes, and prudent and feasible tax planning strategies. </t>
        </is>
      </c>
    </row>
    <row r="11">
      <c r="A11" s="4" t="inlineStr">
        <is>
          <t>Commitments and contingencies</t>
        </is>
      </c>
      <c r="B11" s="4" t="inlineStr">
        <is>
          <t>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e provide disclosure on contingencies when there is a reasonable possibility that a loss has been incurred (see Note 7).</t>
        </is>
      </c>
    </row>
    <row r="12">
      <c r="A12" s="4" t="inlineStr">
        <is>
          <t>Ordinary shares and paid-in capital and Dividends</t>
        </is>
      </c>
      <c r="B12" s="4" t="inlineStr">
        <is>
          <t>Ordinary shares and paid-in capital Ordinary shares are classified as equity when there is no obligation to transfer cash or other assets to the respective holder. Incremental costs directly attributable to the issuance of ordinary shares are recognized as a reduction of equity, net of any tax effects. Dividends We must comply with the provisions of Dutch law, our Articles of Association and the covenants in our Senior Secured Credit Facility (as defined in Note 13)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of directors, and will depend on our actual and projected financial condition, liquidity and results of operations, capital requirements, prohibitions and other restrictions contained in current or future financing instruments and applicable law, and such other factors as our board of directors deems relevant.</t>
        </is>
      </c>
    </row>
    <row r="13">
      <c r="A13" s="4" t="inlineStr">
        <is>
          <t>Debt</t>
        </is>
      </c>
      <c r="B13" s="4" t="inlineStr">
        <is>
          <t>Debt Debt is carried at amortized cost. Any difference between the proceeds (net of debt issuance costs) and the redemption value is recognized as an adjustment to interest expense over the term of the debt using the effective interest rate method. Debt issuance costs are recorded in the Consolidated Balance Sheet as a direct deduction from the carrying amount and amortized over the term of the debt utilizing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once the assets are placed into service.</t>
        </is>
      </c>
    </row>
    <row r="14">
      <c r="A14" s="4" t="inlineStr">
        <is>
          <t>Goodwill</t>
        </is>
      </c>
      <c r="B14" s="4" t="inlineStr">
        <is>
          <t xml:space="preserve">Goodwill Goodwill arises in connection with business combinations and is generally allocated to our reporting units, which are also our operating segments, based on their relative fair values. Goodwill for our Yucatán Peninsula and Jamaica reportable segments (the only segments to which goodwill is currently allocated) is reviewed for impairment annually on July 1 st and October 1 st , respectively, or more frequently if events or changes in circumstances indicate a potential impairment. No goodwill impairment was recognized for the year ended December 31, 2021. We recognized $19.8 million and $6.2 million of goodwill impairment for the years ended December 31, 2020 and 2019, respectively. </t>
        </is>
      </c>
    </row>
    <row r="15">
      <c r="A15" s="4" t="inlineStr">
        <is>
          <t>Other intangible assets</t>
        </is>
      </c>
      <c r="B15" s="4" t="inlineStr">
        <is>
          <t>Other intangible assets The useful life for definite lived intangibles is determined to be equal to their economic life. An impairment loss is recognized for our indefinite or definite lived assets when the amount by which the asset’s carrying amount exceeds its recoverable amount.</t>
        </is>
      </c>
    </row>
    <row r="16">
      <c r="A16" s="4" t="inlineStr">
        <is>
          <t>Revenue recognition</t>
        </is>
      </c>
      <c r="B16" s="4" t="inlineStr">
        <is>
          <t>Revenue recognition Revenue is recognized on an accrual basis when the rooms are occupied and services have been rendered. We primarily derive our revenue from the following sources: • Package revenue: Revenues derived from all-inclusive packages purchased by our guests, which include room accommodations, food and beverage services and entertainment activities, are included in the package revenue line item of the Consolidated Statements of Operations and are considered one performance obligation. Contract liabilities consist of advanced deposits received from customers which are deferred until the rooms are occupied and the services have been rendered. Advance deposits are included in trade and other payables in the Consolidated Balance Sheet. Revenue is measured at the fair value of the consideration received or receivable, stated net of estimated discounts, rebates and value added taxes and recognized when our performance obligation of all-inclusive services is considered transferred to the customer. • Non-package revenue: Revenue associated with upgrades, premium services and amenities that are not included in the all-inclusive package. This includes, but is not limited to, premium rooms, dining experiences, wines and spirits and spa packages which are included in the non-package revenue line item of the Consolidated Statements of Operations. Revenue is recognized based on the agreed upon price after the completion of the sale when the product or service is transferred to the customer. Food and beverage revenue not included in a guest’s all-inclusive package is recognized when the goods are consumed. • Management fees: Management fees ar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 Cost reimbursements: Cost reimbursements are derived from the reimbursement of certain costs incurred by Playa on behalf of resorts managed by Playa and owned by third parties. These revenues are fully offset by reimbursed costs and have no impact on net income or loss. Cost reimbursements are recognized when agreed upon reimbursable costs are incurred from managing resorts owned by third-parties and included in the cost reimbursements line item of the Consolidated Statements of Operations.</t>
        </is>
      </c>
    </row>
    <row r="17">
      <c r="A17" s="4" t="inlineStr">
        <is>
          <t>Cash and cash equivalents</t>
        </is>
      </c>
      <c r="B17" s="4" t="inlineStr">
        <is>
          <t>Cash and cash equivalents Cash and cash equivalents are comprised of cash balances and highly liquid cash deposits with maturities at the date of the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t>
        </is>
      </c>
    </row>
    <row r="18">
      <c r="A18" s="4" t="inlineStr">
        <is>
          <t>Restricted cash</t>
        </is>
      </c>
      <c r="B18" s="4" t="inlineStr">
        <is>
          <t>Restricted cashRestricted cash consists of cash balances restricted in use by contractual obligations with third-parties.</t>
        </is>
      </c>
    </row>
    <row r="19">
      <c r="A19" s="4" t="inlineStr">
        <is>
          <t>Trade and other receivables, net</t>
        </is>
      </c>
      <c r="B19" s="4" t="inlineStr">
        <is>
          <t>Trade and other receivables, net Trade and other receivables include amounts due from guests and vendors for merchandise sold or services performed in the ordinary course of business as well as other miscellaneous receivables, such as insurance.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as bad debt expense within selling, general and administrative expenses in the Consolidated Statements of Operations.</t>
        </is>
      </c>
    </row>
    <row r="20">
      <c r="A20" s="4" t="inlineStr">
        <is>
          <t>Inventories</t>
        </is>
      </c>
      <c r="B20" s="4" t="inlineStr">
        <is>
          <t>Inventories Inventories consist of food, beverages and other items related to consumption and are valued at the lower of cost or net realizable value. Cost is determined using the weighted-average cost method, not to exceed the market value.</t>
        </is>
      </c>
    </row>
    <row r="21">
      <c r="A21" s="4" t="inlineStr">
        <is>
          <t>Advertising costs</t>
        </is>
      </c>
      <c r="B21" s="4" t="inlineStr">
        <is>
          <t>Advertising costsAdvertising costs are expensed as incurred or the first time the advertising takes place.</t>
        </is>
      </c>
    </row>
    <row r="22">
      <c r="A22" s="4" t="inlineStr">
        <is>
          <t>Share-based compensation</t>
        </is>
      </c>
      <c r="B22" s="4" t="inlineStr">
        <is>
          <t>Share-based compensation We have an equity incentive plan that provides for the grant of share options, share appreciation rights, restricted shares, share units, unrestricted shares, dividend equivalent rights, performance shares and other performance-based awards, other equity-based awards, and cash bonus awards. We recognized share-based compensation based on the following scenarios: • Awards vesting with the passage of time: Share-based compensation is measured at the fair value of the award on the date of grant and recognized as an expense on a straight-line basis over the vesting period. • Awards vesting with market conditions: The market conditions are incorporated into the fair value measurement and recognized as an expense on a straight-line basis over the vesting period. The compensation expense is not adjusted if the conditions are not met. The determination of fair value on the date of grant is subjective and involves significant estimates and assumptions including expected volatility of our shares, expected dividend yield, expected term and assumptions of whether these awards will achieve performance thresholds. • Awards vesting with performance conditions: Share-based compensation is measured at the fair value of the award on the date of grant. The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effects of forfeitures are recognized in compensation expense when they occur.</t>
        </is>
      </c>
    </row>
    <row r="23">
      <c r="A23" s="4" t="inlineStr">
        <is>
          <t>Derivative financial instruments</t>
        </is>
      </c>
      <c r="B23" s="4" t="inlineStr">
        <is>
          <t>Derivative financial instruments Derivative financial instruments are initially recorded at fair value on the date on which a derivative contract is entered into and are subsequently remeasured to fair value at period end. Changes in the fair value of a derivative contract that is qualified, designated and highly effective as a cash flow hedge are recorded in total other comprehensive income (loss) in our Consolidated Statements of Comprehensive Loss and reclassified into interest expense in our Consolidated Statements of Operations in the same period or periods during which the hedged transaction affects earnings. If a derivative contract does not meet this criteria, then the change in fair value is recognized in interest expense.</t>
        </is>
      </c>
    </row>
    <row r="24">
      <c r="A24" s="4" t="inlineStr">
        <is>
          <t>Leases</t>
        </is>
      </c>
      <c r="B24" s="4" t="inlineStr">
        <is>
          <t>Leases We determine if an arrangement is a lease or contains a lease at the inception of the contract. Our leases generally contain fixed and variable components. The variable components of our leases are primarily based on operating performance of the leased property. Our lease agreements may also include non-lease components, such as common area maintenance. For our fixtures and machinery asset class, we combine the lease and non-lease components. For all other classes of underlying assets, we do not combine lease and non-lease components.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Operating lease expense is reported in direct expense and selling, general and administrative expense in the Consolidated Statements of Operations depending on the nature of the lease. For finance leases, the amortization of the asset is recognized over the shorter of the lease term or useful life of the underlying asset. However, if the lessor transfers ownership of the finance lease right of use asset to us at the end of the lease term, the finance lease right of use asset is amortized over the useful life of the leased asset. Amortization expense is recorded within depreciation and amortization in the Consolidated Statements of Operations. Interest expense is incurred based on the carrying value of the lease liability and is recorded within interest expense in the Consolidated Statements of Operations.</t>
        </is>
      </c>
    </row>
    <row r="25">
      <c r="A25" s="4" t="inlineStr">
        <is>
          <t>Assets and Liabilities Held for Sale</t>
        </is>
      </c>
      <c r="B25" s="4" t="inlineStr">
        <is>
          <t>Assets and liabilities held for sale We classify resorts as held for sale when the sale is probable, will be completed within one year and actions to complete the sale are unlikely to change or it is unlikely that the sale will not occur. This is consistent with our experience with real estate transactions under which the timing and final terms of a sale are frequently not known until purchase agreements are executed, the buyer has a significant deposit at risk and no financing contingencies exist that could prevent the transaction from being completed in a timely manner. We typically classify resorts as held for sale when all the following conditions are met: • our Board of Directors has approved the sale (to the extent that the dollar amount of the sale requires Board approval); • a binding agreement to sell the resort has been signed under which the buyer has committed a significant amount of nonrefundable cash; and • no significant financing contingencies exist that could prevent the transaction from being completed in a timely manner. If these criteria are met, we will cease recording depreciation expense, record an impairment loss to the extent the carrying amount of the resort exceeds the fair value and classify the assets and related liabilities as held for sale on the Consolidated Balance Sheet. Assets and related liabilities classified as held for sale are measured at the lower of their carrying value or fair value less costs to sell. Gains on sales are recognized at the time of sale.</t>
        </is>
      </c>
    </row>
    <row r="26">
      <c r="A26" s="4" t="inlineStr">
        <is>
          <t>Accounting standards</t>
        </is>
      </c>
      <c r="B26" s="4" t="inlineStr">
        <is>
          <t>Accounting standards 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12 resulted in changes to our deferred tax liabilities and deferred income tax expense for our resorts located in the Dominican Republic, which are subject to hybrid tax regimes. We adopted ASU No. 2019-12 on a modified retrospective basis through a $3.4 million cumulative-effect adjustment to opening retained earnings in our Consolidated Financial Statements for the year ended December 31, 2021. Standards not yet adopted Standard Description Date of Adoption Effect on the Financial Statements or Other Significant Matters ASU No. 2020-04 Reference Rate Reform (Topic 848): Facilitation of the Effects of Reference Rate Reform on Financial Reporting. ASU No. 2021-01, Reference Rate Reform (Topic 848): Scope. The amendments in this update provide optional expedients and exceptions for applying generally accepted accounting principles (GAAP) to contracts, hedging relationships, and other transactions affected by reference rate reform if certain criteria are met. January 2023 We are in the process of evaluating the impact of ASU No. 2020-04 and ASU 2021-01 on the Consolidated Financial Statements with respect to our variable rate debt that is priced using a spread over one-month LIBOR. Our interest rate swaps mature on March 31, 2023, prior to the anticipated discontinuation of the one-month LIBOR rate on June 30, 2023. We do not expect to modify our interest rate swap contracts prior to their maturity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270088</v>
      </c>
      <c r="C3" s="7" t="n">
        <v>146919</v>
      </c>
    </row>
    <row r="4">
      <c r="A4" s="4" t="inlineStr">
        <is>
          <t>Restricted cash</t>
        </is>
      </c>
      <c r="B4" s="6" t="n">
        <v>23489</v>
      </c>
      <c r="C4" s="6" t="n">
        <v>25941</v>
      </c>
    </row>
    <row r="5">
      <c r="A5" s="4" t="inlineStr">
        <is>
          <t>Trade and other receivables, net</t>
        </is>
      </c>
      <c r="B5" s="6" t="n">
        <v>45442</v>
      </c>
      <c r="C5" s="6" t="n">
        <v>25433</v>
      </c>
    </row>
    <row r="6">
      <c r="A6" s="4" t="inlineStr">
        <is>
          <t>Accounts receivable from related parties</t>
        </is>
      </c>
      <c r="B6" s="6" t="n">
        <v>7981</v>
      </c>
      <c r="C6" s="6" t="n">
        <v>3726</v>
      </c>
    </row>
    <row r="7">
      <c r="A7" s="4" t="inlineStr">
        <is>
          <t>Inventories</t>
        </is>
      </c>
      <c r="B7" s="6" t="n">
        <v>18076</v>
      </c>
      <c r="C7" s="6" t="n">
        <v>13813</v>
      </c>
    </row>
    <row r="8">
      <c r="A8" s="4" t="inlineStr">
        <is>
          <t>Prepayments and other assets</t>
        </is>
      </c>
      <c r="B8" s="6" t="n">
        <v>38640</v>
      </c>
      <c r="C8" s="6" t="n">
        <v>47638</v>
      </c>
    </row>
    <row r="9">
      <c r="A9" s="4" t="inlineStr">
        <is>
          <t>Property and equipment, net</t>
        </is>
      </c>
      <c r="B9" s="6" t="n">
        <v>1584574</v>
      </c>
      <c r="C9" s="6" t="n">
        <v>1727383</v>
      </c>
    </row>
    <row r="10">
      <c r="A10" s="4" t="inlineStr">
        <is>
          <t>Assets held for sale</t>
        </is>
      </c>
      <c r="B10" s="6" t="n">
        <v>0</v>
      </c>
      <c r="C10" s="6" t="n">
        <v>34472</v>
      </c>
    </row>
    <row r="11">
      <c r="A11" s="4" t="inlineStr">
        <is>
          <t>Goodwill, net</t>
        </is>
      </c>
      <c r="B11" s="6" t="n">
        <v>61654</v>
      </c>
      <c r="C11" s="6" t="n">
        <v>61654</v>
      </c>
    </row>
    <row r="12">
      <c r="A12" s="4" t="inlineStr">
        <is>
          <t>Other intangible assets</t>
        </is>
      </c>
      <c r="B12" s="6" t="n">
        <v>7632</v>
      </c>
      <c r="C12" s="6" t="n">
        <v>8556</v>
      </c>
    </row>
    <row r="13">
      <c r="A13" s="4" t="inlineStr">
        <is>
          <t>Deferred tax assets</t>
        </is>
      </c>
      <c r="B13" s="6" t="n">
        <v>0</v>
      </c>
      <c r="C13" s="6" t="n">
        <v>2130</v>
      </c>
    </row>
    <row r="14">
      <c r="A14" s="4" t="inlineStr">
        <is>
          <t>Total assets</t>
        </is>
      </c>
      <c r="B14" s="6" t="n">
        <v>2057576</v>
      </c>
      <c r="C14" s="6" t="n">
        <v>2097665</v>
      </c>
    </row>
    <row r="15">
      <c r="A15" s="3" t="inlineStr">
        <is>
          <t>LIABILITIES AND SHAREHOLDERS' EQUITY</t>
        </is>
      </c>
    </row>
    <row r="16">
      <c r="A16" s="4" t="inlineStr">
        <is>
          <t>Trade and other payables</t>
        </is>
      </c>
      <c r="B16" s="6" t="n">
        <v>160222</v>
      </c>
      <c r="C16" s="6" t="n">
        <v>123410</v>
      </c>
    </row>
    <row r="17">
      <c r="A17" s="4" t="inlineStr">
        <is>
          <t>Payables to related parties</t>
        </is>
      </c>
      <c r="B17" s="6" t="n">
        <v>5050</v>
      </c>
      <c r="C17" s="6" t="n">
        <v>8073</v>
      </c>
    </row>
    <row r="18">
      <c r="A18" s="4" t="inlineStr">
        <is>
          <t>Income tax payable</t>
        </is>
      </c>
      <c r="B18" s="6" t="n">
        <v>828</v>
      </c>
      <c r="C18" s="6" t="n">
        <v>348</v>
      </c>
    </row>
    <row r="19">
      <c r="A19" s="4" t="inlineStr">
        <is>
          <t>Debt</t>
        </is>
      </c>
      <c r="B19" s="6" t="n">
        <v>944847</v>
      </c>
      <c r="C19" s="6" t="n">
        <v>1251267</v>
      </c>
    </row>
    <row r="20">
      <c r="A20" s="4" t="inlineStr">
        <is>
          <t>Related party debt</t>
        </is>
      </c>
      <c r="B20" s="6" t="n">
        <v>194472</v>
      </c>
      <c r="C20" s="6" t="n">
        <v>0</v>
      </c>
    </row>
    <row r="21">
      <c r="A21" s="4" t="inlineStr">
        <is>
          <t>Derivative financial instruments</t>
        </is>
      </c>
      <c r="B21" s="6" t="n">
        <v>22543</v>
      </c>
      <c r="C21" s="6" t="n">
        <v>46340</v>
      </c>
    </row>
    <row r="22">
      <c r="A22" s="4" t="inlineStr">
        <is>
          <t>Other liabilities</t>
        </is>
      </c>
      <c r="B22" s="6" t="n">
        <v>29882</v>
      </c>
      <c r="C22" s="6" t="n">
        <v>29768</v>
      </c>
    </row>
    <row r="23">
      <c r="A23" s="4" t="inlineStr">
        <is>
          <t>Deferred tax liabilities</t>
        </is>
      </c>
      <c r="B23" s="6" t="n">
        <v>68898</v>
      </c>
      <c r="C23" s="6" t="n">
        <v>77637</v>
      </c>
    </row>
    <row r="24">
      <c r="A24" s="4" t="inlineStr">
        <is>
          <t>Total liabilities</t>
        </is>
      </c>
      <c r="B24" s="6" t="n">
        <v>1426742</v>
      </c>
      <c r="C24" s="6" t="n">
        <v>1536843</v>
      </c>
    </row>
    <row r="25">
      <c r="A25" s="4" t="inlineStr">
        <is>
          <t>Commitments and contingencies (see Note 7)</t>
        </is>
      </c>
      <c r="B25" s="4" t="inlineStr">
        <is>
          <t xml:space="preserve"> </t>
        </is>
      </c>
      <c r="C25" s="4" t="inlineStr">
        <is>
          <t xml:space="preserve"> </t>
        </is>
      </c>
    </row>
    <row r="26">
      <c r="A26" s="3" t="inlineStr">
        <is>
          <t>Shareholders' equity</t>
        </is>
      </c>
    </row>
    <row r="27">
      <c r="A27" s="4" t="inlineStr">
        <is>
          <t>Ordinary shares (par value €0.10; 500,000,000 shares authorized, 166,646,284 shares issued and 164,438,280 shares outstanding as of December 31, 2021, and 136,770,086 shares issued and 134,571,290 shares outstanding as of December 31, 2020)</t>
        </is>
      </c>
      <c r="B27" s="6" t="n">
        <v>18518</v>
      </c>
      <c r="C27" s="6" t="n">
        <v>14871</v>
      </c>
    </row>
    <row r="28">
      <c r="A28" s="4" t="inlineStr">
        <is>
          <t>Treasury shares (at cost, 2,208,004 shares as of December 31, 2021 and 2,198,796 shares as of December 31, 2020)</t>
        </is>
      </c>
      <c r="B28" s="6" t="n">
        <v>-16697</v>
      </c>
      <c r="C28" s="6" t="n">
        <v>-16642</v>
      </c>
    </row>
    <row r="29">
      <c r="A29" s="4" t="inlineStr">
        <is>
          <t>Paid-in capital</t>
        </is>
      </c>
      <c r="B29" s="6" t="n">
        <v>1177380</v>
      </c>
      <c r="C29" s="6" t="n">
        <v>1030148</v>
      </c>
    </row>
    <row r="30">
      <c r="A30" s="4" t="inlineStr">
        <is>
          <t>Accumulated other comprehensive loss</t>
        </is>
      </c>
      <c r="B30" s="6" t="n">
        <v>-18671</v>
      </c>
      <c r="C30" s="6" t="n">
        <v>-30949</v>
      </c>
    </row>
    <row r="31">
      <c r="A31" s="4" t="inlineStr">
        <is>
          <t>Accumulated deficit</t>
        </is>
      </c>
      <c r="B31" s="6" t="n">
        <v>-529696</v>
      </c>
      <c r="C31" s="6" t="n">
        <v>-436606</v>
      </c>
    </row>
    <row r="32">
      <c r="A32" s="4" t="inlineStr">
        <is>
          <t>Total shareholders' equity</t>
        </is>
      </c>
      <c r="B32" s="6" t="n">
        <v>630834</v>
      </c>
      <c r="C32" s="6" t="n">
        <v>560822</v>
      </c>
    </row>
    <row r="33">
      <c r="A33" s="4" t="inlineStr">
        <is>
          <t>Total liabilities and shareholders' equity</t>
        </is>
      </c>
      <c r="B33" s="7" t="n">
        <v>2057576</v>
      </c>
      <c r="C33" s="7" t="n">
        <v>2097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and equipment, net is as follows ($ in thousands ): As of December 31, 2021 2020 Property and equipment, gross Land, buildings and improvements $ 1,759,837 $ 1,863,406 Fixtures and machinery (1) 84,264 83,802 Furniture and other fixed assets 205,141 225,869 Construction in progress 3,781 4,552 Total property and equipment, gross 2,053,023 2,177,629 Accumulated depreciation (468,449) (450,246) Total property and equipment, net $ 1,584,574 $ 1,727,383 ________ (1) Includes the gross balance of our finance lease right-of-use assets of $6.3 million (see Note 8). Amortization expense for our finance lease was $0.3 million and $0.1 million for the years ended December 31, 2021 and 2020, respectively. We had no finance leases during the year ended December 31, 2019.</t>
        </is>
      </c>
    </row>
    <row r="5">
      <c r="A5" s="4" t="inlineStr">
        <is>
          <t>Schedule of New Accounting Pronouncements and Changes in Accounting Principles</t>
        </is>
      </c>
      <c r="B5" s="4" t="inlineStr">
        <is>
          <t>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12 resulted in changes to our deferred tax liabilities and deferred income tax expense for our resorts located in the Dominican Republic, which are subject to hybrid tax regimes. We adopted ASU No. 2019-12 on a modified retrospective basis through a $3.4 million cumulative-effect adjustment to opening retained earnings in our Consolidated Financial Statements for the year ended December 31, 2021. Standards not yet adopted Standard Description Date of Adoption Effect on the Financial Statements or Other Significant Matters ASU No. 2020-04 Reference Rate Reform (Topic 848): Facilitation of the Effects of Reference Rate Reform on Financial Reporting. ASU No. 2021-01, Reference Rate Reform (Topic 848): Scope. The amendments in this update provide optional expedients and exceptions for applying generally accepted accounting principles (GAAP) to contracts, hedging relationships, and other transactions affected by reference rate reform if certain criteria are met. January 2023 We are in the process of evaluating the impact of ASU No. 2020-04 and ASU 2021-01 on the Consolidated Financial Statements with respect to our variable rate debt that is priced using a spread over one-month LIBOR. Our interest rate swaps mature on March 31, 2023, prior to the anticipated discontinuation of the one-month LIBOR rate on June 30, 2023. We do not expect to modify our interest rate swap contracts prior to their maturity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our revenues disaggregated by geographic segment (refer to discussion of our reportable segments in Note 18) ( $ in thousands) : Year Ended December 31, 2021 Yucatán Peninsula Pacific Coast Dominican Jamaica Other Total Package revenue $ 162,647 $ 68,040 $ 124,348 $ 82,915 $ — $ 437,950 Non-package revenue 32,040 11,144 25,543 18,891 974 88,592 Management fees 84 — — — 2,207 2,291 Cost reimbursements — — — 2,853 2,953 5,806 Total revenue $ 194,771 $ 79,184 $ 149,891 $ 104,659 $ 6,134 $ 534,639 Year Ended December 31, 2020 Yucatán Peninsula Pacific Coast Dominican Republic Jamaica Other Total Package revenue $ 96,942 $ 28,535 $ 42,584 $ 61,386 $ — $ 229,447 Non-package revenue 16,263 5,532 7,356 11,223 372 40,746 Management fees — — — — 807 807 Cost reimbursements — — — 1,661 528 2,189 Total revenue $ 113,205 $ 34,067 $ 49,940 $ 74,270 $ 1,707 $ 273,189 Year Ended December 31, 2019 Yucatán Peninsula Pacific Coast Dominican Republic Jamaica Other Total Package revenue $ 212,794 $ 76,056 $ 75,874 $ 173,364 $ — $ 538,088 Non-package revenue 31,282 12,620 15,067 31,164 24 90,157 Management fees — — — — 1,820 1,820 Cost reimbursements — — — 4,678 1,734 6,412 Total revenue $ 244,076 $ 88,676 $ 90,941 $ 209,206 $ 3,578 $ 636,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and equipment, net is as follows ($ in thousands ): As of December 31, 2021 2020 Property and equipment, gross Land, buildings and improvements $ 1,759,837 $ 1,863,406 Fixtures and machinery (1) 84,264 83,802 Furniture and other fixed assets 205,141 225,869 Construction in progress 3,781 4,552 Total property and equipment, gross 2,053,023 2,177,629 Accumulated depreciation (468,449) (450,246) Total property and equipment, net $ 1,584,574 $ 1,727,383 ________ (1) Includes the gross balance of our finance lease right-of-use assets of $6.3 million (see Note 8). Amortization expense for our finance lease was $0.3 million and $0.1 million for the years ended December 31, 2021 and 2020, respectively. We had no finance leases during the year ende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Loss) Income Before Tax</t>
        </is>
      </c>
      <c r="B4" s="4" t="inlineStr">
        <is>
          <t>Net loss before tax is summarized below ($ in thousands) : Year Ended December 31, 2021 2020 2019 Domestic $ 1,517 $ 1,053 $ (7,030) Foreign (98,602) (274,396) (14,547) Net loss before tax $ (97,085) $ (273,343) $ (21,577)</t>
        </is>
      </c>
    </row>
    <row r="5">
      <c r="A5" s="4" t="inlineStr">
        <is>
          <t>Components of Income Tax Benefit (Provision)</t>
        </is>
      </c>
      <c r="B5" s="4" t="inlineStr">
        <is>
          <t>The components of our income tax benefit for the years ended December 31, 2021, 2020 and 2019 were as follows ($ in thousands) : Year Ended December 31, 2021 2020 2019 (1) Current Domestic $ — $ 431 $ (8) Foreign (2,706) (892) (5,592) Total current income tax provision (2,706) (461) (5,600) Deferred Domestic — (7,684) 7,684 Foreign 10,109 19,118 15,136 Total deferred income tax benefit 10,109 11,434 22,820 Income tax benefit $ 7,403 $ 10,973 $ 17,220 ________ (1) During 2020, we recognized $0.8 million in additional net income tax expense related to prior periods, which was not significant to our previously reported Consolidated Financial Statements.</t>
        </is>
      </c>
    </row>
    <row r="6">
      <c r="A6" s="4" t="inlineStr">
        <is>
          <t>Reconciliation of Netherlands Statutory Federal Income Tax Rate to Our Effective Income Tax Rate</t>
        </is>
      </c>
      <c r="B6" s="4" t="inlineStr">
        <is>
          <t>A reconciliation of the Netherlands statutory income tax rate to our effective income tax rate from continuing operations is as follows ($ in thousands) : Year Ended December 31, 2021 2020 2019 Income tax benefit at statutory rate $ 24,272 25.0 % $ 68,336 25.0 % $ 5,394 25.0 % Differences between statutory rate and foreign rate 16,741 17.2 % (598) (0.2) % 18,836 87.3 % Inflation adjustments 7,312 7.5 % 4,366 1.6 % 4,276 19.8 % Nondeductible interest and expenses (12,969) (13.4) % (19,893) (7.3) % (12,043) (55.8) % Goodwill impairment — — % (4,900) (1.8) % (1,542) (7.1) % Foreign exchange rate differences (7,950) (8.2) % (4,194) (1.5) % (6,038) (28.0) % Dominican Republic tax classification — — % 7,949 2.9 % (6,109) (28.3) % Dutch and U.S. tax rate change 2,753 2.8 % 10,545 3.9 % 3,952 18.3 % Basis difference in fixed assets — — % (3,026) (1.1) % — — % Change in valuation allowance (20,820) (21.4) % (48,213) (17.6) % 10,554 48.9 % Other (1,936) (2.0) % 601 0.1 % (60) (0.3) % Income tax benefit $ 7,403 7.5 % $ 10,973 4.0 % $ 17,220 79.8 %</t>
        </is>
      </c>
    </row>
    <row r="7">
      <c r="A7" s="4" t="inlineStr">
        <is>
          <t>Schedule of Deferred Tax Assets and Liabilities</t>
        </is>
      </c>
      <c r="B7" s="4" t="inlineStr">
        <is>
          <t>The tax effect of each type of temporary difference and carry-forward that gives rise to a significant portion of our deferred tax assets and liabilities as of December 31, 2021 and 2020 were as follows ($ in thousands) : As of December 31, 2021 2020 Deferred tax assets Advance customer deposits $ 2,242 $ 1,721 Trade payables and other accruals 9,441 9,921 Labor liability accrual 895 1,000 Property and equipment — 2,441 Lease obligation 584 857 Interest expense 31,895 — Net operating losses 143,098 145,576 Total deferred tax asset 188,155 161,516 Valuation allowance (160,104) (123,967) Net deferred tax asset 28,051 37,549 Deferred tax liabilities Accounts receivable and prepayments to vendors 164 60 Property and equipment 93,503 110,095 Other liabilities 3,282 2,901 Total deferred tax liability 96,949 113,056 Net deferred tax liability $ (68,898) $ (75,507)</t>
        </is>
      </c>
    </row>
    <row r="8">
      <c r="A8" s="4" t="inlineStr">
        <is>
          <t>Schedule of Change in Valuation Allowance</t>
        </is>
      </c>
      <c r="B8" s="4" t="inlineStr">
        <is>
          <t>The change in the valuation allowance established against our deferred tax assets for the years ended December 31, 2021, 2020 and 2019 is summarized in the following table ($ in thousands) : Balance at January 1 Additions Deductions Balance at December 31, 2021 $ (123,967) $ (41,450) $ 5,313 $ (160,104) December 31, 2020 $ (79,788) $ (45,833) $ 1,654 $ (123,967) December 31, 2019 $ (94,575) $ (7,008) $ 21,795 $ (79,7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ransactions between us and related parties during the years ended December 31, 2021, 2020 and 2019 were as follows ( $ in thousands ): Year Ended December 31, Related Party Transaction (1) 2021 2020 2019 Revenues ALG Package revenue $ 2,750 $ — $ — Sagicor Cost reimbursements (2) $ 3,253 $ 1,870 $ 5,142 Expenses Hyatt Franchise fees (3) $ 18,603 $ 9,937 $ 17,423 Sagicor Insurance premiums (3) $ 783 $ 927 $ 1,659 Chief Executive Officer Lease expense (4) $ 802 $ 770 $ 745 DKCM Interest expense (5) $ 21,921 $ — $ — AMResorts Management fees (3) $ 607 $ — $ — AMResorts Marketing fees (4) $ 615 $ — $ — ________ (1) Amounts presented in the table above represent activity since the date the entity became a related party. (2) Equivalent amount included as reimbursed costs in the Consolidated Statements of Operations. (3) Included in direct expense in the Consolidated Statements of Operations with the exception of certain immaterial fees associated with the Hyatt franchise agreements, which are included in selling, general, and administrative expense. (4) Included in selling, general, and administrative expense in the Consolidated Statements of Operations. (5) Includes interest expense and amortization of deferred financing costs and disc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inimum Future Operating Lease Payments</t>
        </is>
      </c>
      <c r="B4" s="4" t="inlineStr">
        <is>
          <t>Our future minimum lease payments as of December 31, 2021 were as follows ($ in thousands) : Operating Leases Finance Leases Minimum future lease payments 2022 $ 982 $ 843 2023 687 848 2024 547 853 2025 572 859 2026 591 864 Thereafter 1,565 4,458 Total minimum future lease payments 4,944 8,725 Less: imputed interest (646) (2,667) Total lease liability (1) $ 4,298 $ 6,058 ________ (1) Operating and finance leases are included in other liabilities debt .</t>
        </is>
      </c>
    </row>
    <row r="5">
      <c r="A5" s="4" t="inlineStr">
        <is>
          <t>Schedule of Minimum Future Finance Lease Payments</t>
        </is>
      </c>
      <c r="B5" s="4" t="inlineStr">
        <is>
          <t>Our future minimum lease payments as of December 31, 2021 were as follows ($ in thousands) : Operating Leases Finance Leases Minimum future lease payments 2022 $ 982 $ 843 2023 687 848 2024 547 853 2025 572 859 2026 591 864 Thereafter 1,565 4,458 Total minimum future lease payments 4,944 8,725 Less: imputed interest (646) (2,667) Total lease liability (1) $ 4,298 $ 6,058 ________ (1) Operating and finance leases are included in other liabilities debt .</t>
        </is>
      </c>
    </row>
    <row r="6">
      <c r="A6" s="4" t="inlineStr">
        <is>
          <t>Components of Lease Expense and Supplemental Information</t>
        </is>
      </c>
      <c r="B6" s="4" t="inlineStr">
        <is>
          <t>The following table presents the components of lease expense and supplemental cash flow information ($ in thousands) : Year Ended December 31, 2021 2020 2019 Lease expense (1) $ 2,292 $ 2,497 $ 2,563 Cash paid for amounts included in the measurement of lease liabilities Operating cash flows from operating leases $ 731 $ 721 $ 643 Operating cash outflows for finance leases $ 278 $ 112 $ — Financing cash outflows for finance leases $ 161 $ 39 $ — ________ (1) Includes variable and short term lease expenses. The following table presents other relevant information related to our leases as of December 31, 2021: Operating Leases Finance Leases Weighted-average remaining lease term 6.70 years 11.30 years Weighted-average discount rate (1) 4.12 % 7.71 % ________ (1) The discount rates applied to each operating lease reflects our estimated incremental borrowing rate which was determined based on lending rates specific to the type of leased real estate. The discount rates applied to our finance leases were implicit in the lease.</t>
        </is>
      </c>
    </row>
    <row r="7">
      <c r="A7" s="4" t="inlineStr">
        <is>
          <t>Schedule of Rental Income</t>
        </is>
      </c>
      <c r="B7" s="4" t="inlineStr">
        <is>
          <t>The following table presents our rental income for the years ended December 31, 2021, 2020 and 2019 ($ in thousands) : Year Ended December 31, Leases Financial Statement Classification 2021 2020 2019 Operating lease income (1) Non-package revenue $ 3,086 $ 1,753 $ 5,105 ________ (1) Includes variable lease revenue, which is typically calculated as a percentage of our tenant's net sa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Restricted Share Awards</t>
        </is>
      </c>
      <c r="B4" s="4" t="inlineStr">
        <is>
          <t xml:space="preserve">A summary of our restricted share awards from January 1, 2021 to December 31, 2021 is as follows: Number of Shares Weighted-Average Grant Date Fair Value Unvested balance at January 1, 2021 2,225,139 $ 8.53 Granted 1,925,298 5.45 Vested (1,126,198) 8.68 Forfeited (17,448) 7.68 Unvested balance at December 31, 2021 3,006,791 $ 6.50 </t>
        </is>
      </c>
    </row>
    <row r="5">
      <c r="A5" s="4" t="inlineStr">
        <is>
          <t>Summary of Additional Information on Restricted Share Awards and Performance Share Awards</t>
        </is>
      </c>
      <c r="B5" s="4" t="inlineStr">
        <is>
          <t xml:space="preserve">The following table provides additional information on our restricted share awards for the years ended December 31, 2021, 2020 and 2019 ($ in thousands, except per share data) : Year Ended December 31, 2021 2020 2019 Weighted-average grant date fair value $ 5.45 $ 7.92 $ 7.25 Fair value of vested restricted share awards $ 7,455 $ 4,837 $ 3,600 Share-based compensation expense $ 10,645 $ 9,123 $ 8,065 The following table provides additional information on our performance share awards for the years ended December 31, 2021, 2020 and 2019 ($ in thousands, except per share data) : Year Ended December 31, 2021 2020 2019 Weighted-average grant date fair value $ 5.18 $ 6.38 $ 5.83 Share-based compensation expense $ 2,518 $ 1,035 $ 780 </t>
        </is>
      </c>
    </row>
    <row r="6">
      <c r="A6" s="4" t="inlineStr">
        <is>
          <t>Summary of Key Inputs Used in Monte-Carlo Simulation</t>
        </is>
      </c>
      <c r="B6" s="4" t="inlineStr">
        <is>
          <t>The table below summarizes the key inputs used in the Monte-Carlo simulation ($ in thousands) : Performance Award Grant Date Percentage of Total Award Grant Date Fair Value by Component Volatility (1) Interest Rate (2) Dividend Yield January 2, 2019 Total Shareholder Return 50 % $ 537 27.78 % 2.46 % — % Adjusted EBITDA Comparison 50 % $ 900 — % — % — % September 19, 2019 Total Shareholder Return 50 % $ 287 25.86 % 1.72 % — % Adjusted EBITDA Comparison 50 % $ 448 — % — % — % January 2, 2020 Total Shareholder Return 50 % $ 1,334 24.87 % 1.58 % — % Adjusted EBITDA Comparison 50 % $ 2,187 — % — % — % January 4, 2021 Peer Shareholder Return 50 % $ 3,088 57.69 % 0.16 % — % Growth Rate 50 % $ 2,230 57.69 % 0.16 % — % ________ (1) Expected volatility was determined based on the historical share prices in our industry.</t>
        </is>
      </c>
    </row>
    <row r="7">
      <c r="A7" s="4" t="inlineStr">
        <is>
          <t>Summary of Performance Share Awards</t>
        </is>
      </c>
      <c r="B7" s="4" t="inlineStr">
        <is>
          <t xml:space="preserve">A summary of our performance share awards from January 1, 2021 to December 31, 2021 is as follows: Number of Shares Weighted-Average Grant Date Fair Value Unvested balance at January 1, 2021 — $ — Granted 1,027,519 5.18 Unvested balance at December 31, 2021 1,027,519 $ 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alculation of Basic and Diluted EPS</t>
        </is>
      </c>
      <c r="B4" s="4" t="inlineStr">
        <is>
          <t>Basic and diluted earnings or loss per share (“EPS”) were as follows ( $ in thousands, except share data ): Year Ended December 31, 2021 2020 2019 Numerator Net loss $ (89,682) $ (262,370) $ (4,357) Denominator Denominator for basic EPS - weighted-average number of shares outstanding 163,370,410 132,210,205 130,023,463 Effect of dilutive securities Unvested performance share awards — — — Unvested restricted share awards — — — Denominator for diluted EPS - adjusted weighted-average number of shares outstanding 163,370,410 132,210,205 130,023,463 EPS - Basic $ (0.55) $ (1.98) $ (0.03) EPS - Diluted $ (0.55) $ (1.98) $ (0.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Components and Covenants</t>
        </is>
      </c>
      <c r="B4" s="4" t="inlineStr">
        <is>
          <t xml:space="preserve">Our debt consists of the following ($ in thousands) : Outstanding Balance as of Interest Rate Maturity Date December 31, 2021 December 31, 2020 Senior Secured Credit Facilities Revolving Credit Facility (1) LIBOR + 3.00% LIBOR + 4.00% April 27, 2022 ($17.0 million) January 27, 2024 ($68.0 million) $ — $ 84,667 Term Loan (2) LIBOR + 2.75% April 27, 2024 941,868 976,348 Term A1 Loan 11.4777% April 27, 2024 35,000 35,000 Term A2 Loan 11.4777% April 27, 2024 31,000 31,000 Term A3 Loan (3) LIBOR + 3.00% April 27, 2024 27,319 28,000 Total Senior Secured Credit Facilities (at stated value) 1,035,187 1,155,015 Unamortized discount (1,153) (1,658) Unamortized debt issuance costs (4,207) (6,015) Total Senior Secured Credit Facilities, net $ 1,029,827 $ 1,147,342 Property Loan Property Loan (at stated value) 9.25% July 1, 2025 $ 110,000 $ 110,000 Unamortized discount (3,107) (3,960) Unamortized debt issuance costs (3,459) (4,409) Total Property Loan, net $ 103,434 $ 101,631 Finance lease obligations (4) $ 6,058 $ 2,294 Total debt, net $ 1,139,319 $ 1,251,267 _______ (1) Undrawn balances bear interest between 0.25% to 0.5% depending on certain leverage ratios. We had $85.0 million and $0.3 million available as of December 31, 2021 and 2020, respectively. The weighted-average interest rate on the outstanding balance was 3.15% as of December 31, 2020, based on the one-month London Interbank Offered Rate (“LIBOR”). (2) One-month LIBOR is subject to a 1.0% floor. The effective interest rate was 3.75% as of both December 31, 2021 and 2020. Our two interest rate swaps fix LIBOR at 2.85% on $800.0 million of our Term Loan (see Note 14). (3) One-month LIBOR is subject to a 1.0% floor. The effective interest rate was 4.00% as of December 31, 2021 and 2020. (4) Interest expense for our finance leases was $0.3 million and $0.1 million for the years ended December 31, 2021 and 2020, respectively. We had no finance leases during the year ended December 31, 2019. We were in compliance with all applicable covenants as of December 31, 2021. A summary of our applicable covenants and restrictions is as follows: Debt Covenant Terms Existing Credit Agreement We are required to maintain a minimum liquidity balance of $70.0 million through the Relief Period. If we have more than 35% drawn on the Revolving Credit Facility for periods subsequent to December 31, 2021, we will be subject to the following total net leverage ratio requirements: ▪ 6.50x for the period ended March 31, 2022; ▪ 6.00x for the period ended June 30, 2022; and ▪ 4.75x for periods thereafter. Term A1 Loan Same terms as the Existing Credit Agreement. Term A2 Loan No applicable debt covenants. Term A3 Loan No applicable debt covenants. Property Loan No applicable debt covenants other than the requirement to maintain a cash reserve until the Properties achieve a debt service coverage ratio of 1.50x for two consecutive quarters. </t>
        </is>
      </c>
    </row>
    <row r="5">
      <c r="A5" s="4" t="inlineStr">
        <is>
          <t>Schedule of Aggregate Debt Maturities</t>
        </is>
      </c>
      <c r="B5" s="4" t="inlineStr">
        <is>
          <t xml:space="preserve">Aggregate debt maturities for future annual periods are as follows ($ in thousands) : As of December 31, 2021 Senior Secured Credit Facilities Property Loan 2022 $ 10,100 $ — 2023 10,100 — 2024 1,014,987 — 2025 — 110,000 2026 — — Thereafter — — Total debt maturities $ 1,035,187 $ 1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Effects of Derivative Instruments on Consolidated Statements of Comprehensive (Loss) Income and Consolidated Statements of Operations</t>
        </is>
      </c>
      <c r="B4" s="4" t="inlineStr">
        <is>
          <t>The following table presents the effect of our interest rate swaps, net of tax, in the Consolidated Statements of Comprehensive Loss and Consolidated Statements of Operations for the years ended December 31, 2021, 2020 and 2019 ($ in thousands) : Derivative Liabilities Designated as Hedging Instruments 2021 2020 2019 AOCI from our cash flow hedges as of January 1 $ 26,369 $ 20,164 $ — Change in fair value — 16,956 5,834 Reclassification from AOCI to interest expense (2,894) (1,908) 24 OCI related to our cash flow hedges for the three months ended March 31 (2,894) 15,048 5,858 Change in fair value — — 14,648 Reclassification from AOCI to interest expense (2,926) (2,926) 136 OCI related to our cash flow hedges for the three months ended June 30 (2,926) (2,926) 14,784 Change in fair value — — 4,912 Reclassification from AOCI to interest expense (2,958) (2,958) (324) OCI related to our cash flow hedges for the three months ended September 30 (2,958) (2,958) 4,588 Change in fair value — — (3,907) Reclassification from AOCI to interest expense (2,959) (2,959) (1,159) AOCI from our cash flow hedges as of December 31 (1) $ 14,632 $ 26,369 $ 20,164 ________ (1) As of December 31, 2021, the total amount expected to be reclassified from AOCI to interest expense during the next twelve months is $11.7 million, which represents prior losses recognized in AOCI when our interest rate swaps were deemed effective hedges. Derivative Liabilities for Ineffective Hedges (1) Financial Statement Classification Year Ended December 31, 2021 2020 2019 Interest rate swaps (2) Interest expense $ 10,223 $ 26,299 $ 2,715 ________ (1) Beginning on February 29, 2020, our interest rate swaps were deemed ineffective. (2) Includes the change in fair value of our interest rate swaps and the cash interest paid for the monthly settlements of the derivative.</t>
        </is>
      </c>
    </row>
    <row r="5">
      <c r="A5" s="4" t="inlineStr">
        <is>
          <t>Schedule of Location and Fair Value of Derivative Instruments in Consolidated Balance Sheet</t>
        </is>
      </c>
      <c r="B5" s="4" t="inlineStr">
        <is>
          <t xml:space="preserve">The following table presents the effect of our interest rate swaps in the Consolidated Balance Sheet as of December 31, 2021 and December 31, 2020 ($ in thousands) : Derivative Liabilities for Ineffective Hedges Financial Statement Classification As of December 31, 2021 2020 Interest rate swaps Derivative financial instruments $ 22,543 $ 46,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Ordinary shares, par value (in Euros per share)</t>
        </is>
      </c>
      <c r="B3" s="8" t="n">
        <v>0.1</v>
      </c>
      <c r="C3" s="8" t="n">
        <v>0.1</v>
      </c>
    </row>
    <row r="4">
      <c r="A4" s="4" t="inlineStr">
        <is>
          <t>Ordinary shares, authorized (in shares)</t>
        </is>
      </c>
      <c r="B4" s="6" t="n">
        <v>500000000</v>
      </c>
      <c r="C4" s="6" t="n">
        <v>500000000</v>
      </c>
    </row>
    <row r="5">
      <c r="A5" s="4" t="inlineStr">
        <is>
          <t>Ordinary shares, issued (in shares)</t>
        </is>
      </c>
      <c r="B5" s="6" t="n">
        <v>166646284</v>
      </c>
      <c r="C5" s="6" t="n">
        <v>136770086</v>
      </c>
    </row>
    <row r="6">
      <c r="A6" s="4" t="inlineStr">
        <is>
          <t>Ordinary shares, outstanding (in shares)</t>
        </is>
      </c>
      <c r="B6" s="6" t="n">
        <v>164438280</v>
      </c>
      <c r="C6" s="6" t="n">
        <v>134571290</v>
      </c>
    </row>
    <row r="7">
      <c r="A7" s="4" t="inlineStr">
        <is>
          <t>Treasury shares, at cost (in shares)</t>
        </is>
      </c>
      <c r="B7" s="6" t="n">
        <v>2208004</v>
      </c>
      <c r="C7" s="6" t="n">
        <v>2198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inancial Liabilities Measured at Fair Value on a Recurring Basis</t>
        </is>
      </c>
      <c r="B4" s="4" t="inlineStr">
        <is>
          <t xml:space="preserve">The following tables present our fair value hierarchy for our financial liabilities measured at fair value on a recurring basis as of December 31, 2021 and 2020 ($ in thousands) : December 31, 2021 Level 1 Level 2 Level 3 Fair value measurements on a recurring basis Interest rate swap $ 22,543 $ — $ 22,543 $ — December 31, 2020 Level 1 Level 2 Level 3 Fair value measurements on a recurring basis Interest rate swap $ 46,340 $ — $ 46,340 $ — </t>
        </is>
      </c>
    </row>
    <row r="5">
      <c r="A5" s="4" t="inlineStr">
        <is>
          <t>Schedule of Financial Assets Measured at Fair Value on a Nonrecurring Basis</t>
        </is>
      </c>
      <c r="B5" s="4" t="inlineStr">
        <is>
          <t>The following table presents our fair value hierarchy for our financial assets measured at fair value on a nonrecurring basis as of December 31, 2020 ($ in thousands) : November 3, 2020 Level 1 Level 2 Level 3 Fair value measurements on a nonrecurring basis Impaired long-lived assets (1) $ 34,475 $ — $ 34,475 $ — ________ (1) On November 3, 2020, we recorded an impairment loss of $10.6 million based on the sale price of the Dreams Puerto Aventuras, which we consider an observable input other than quoted prices. Refer to further discussion in Note 4.</t>
        </is>
      </c>
    </row>
    <row r="6">
      <c r="A6" s="4" t="inlineStr">
        <is>
          <t>Schedule of Financial Liabilities Not Measured at Fair Value</t>
        </is>
      </c>
      <c r="B6" s="4" t="inlineStr">
        <is>
          <t xml:space="preserve">The following tables present our fair value hierarchy for our financial liabilities not measured at fair value as of December 31, 2021 and 2020 ($ in thousands) : Carrying Value Fair Value As of December 31, 2021 Level 1 Level 2 Level 3 Financial liabilities not recorded at fair value Term Loan $ 938,788 $ — $ — $ 924,917 Term A1 Loan 34,151 — — 35,598 Term A2 Loan 30,248 — — 31,530 Term A3 Loan 26,640 — — 27,006 Property Loan 103,434 — — 111,593 Total liabilities $ 1,133,261 $ — $ — $ 1,130,644 Carrying Value Fair Value As of December 31, 2020 Level 1 Level 2 Level 3 Financial liabilities not recorded at fair value Term Loan $ 971,920 $ — $ — $ 936,799 Revolving Credit Facility 84,667 — — 84,769 Term A1 Loan 33,792 — — 35,182 Term A2 Loan 29,930 — — 31,161 Term A3 Loan 27,033 — — 28,028 Property Loan 101,631 — — 109,871 Total liabilities $ 1,248,973 $ — $ — $ 1,225,810 </t>
        </is>
      </c>
    </row>
    <row r="7">
      <c r="A7" s="4" t="inlineStr">
        <is>
          <t>Summary of Valuation Techniques</t>
        </is>
      </c>
      <c r="B7" s="4" t="inlineStr">
        <is>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LIBOR as of the measurement date. If, in subsequent periods, forecasted LIBOR exceeds 2.85%, we will recognize a gain and future cash inflows. Conversely, if forecasted LIBOR falls below 2.85% in subsequent periods, we will recognize a loss and future cash outflows. Financial instruments not recorded at fair value Term Loans and Property Loan The fair value of our Term Loans and Property Loan are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12 Months Ended</t>
        </is>
      </c>
    </row>
    <row r="2">
      <c r="B2" s="2" t="inlineStr">
        <is>
          <t>Dec. 31, 2021</t>
        </is>
      </c>
    </row>
    <row r="3">
      <c r="A3" s="3" t="inlineStr">
        <is>
          <t>Retirement Benefits [Abstract]</t>
        </is>
      </c>
    </row>
    <row r="4">
      <c r="A4" s="4" t="inlineStr">
        <is>
          <t>Schedule of Pension Obligation, Funded Status and Accumulated Pension Obligation</t>
        </is>
      </c>
      <c r="B4" s="4" t="inlineStr">
        <is>
          <t>The following table sets forth our pension obligation, funded status and accumulated pension obligation as of December 31, 2021 and 2020 ( $ in thousands ): As of December 31, 2021 2020 Change in pension obligation Balance at beginning of period $ 6,231 $ 6,764 Service cost 832 822 Interest cost 423 428 Actuarial (gain) loss (266) 332 Effect of foreign exchange rates (194) (560) Curtailment 29 (264) Benefits paid (1,065) (1,264) Divestitures — (27) Balance at end of period $ 5,990 $ 6,231 Underfunded status (5,990) (6,231) Accumulated pension obligation $ (4,265) $ (4,382)</t>
        </is>
      </c>
    </row>
    <row r="5">
      <c r="A5" s="4" t="inlineStr">
        <is>
          <t>Schedule of Net Periodic Pension Cost</t>
        </is>
      </c>
      <c r="B5" s="4" t="inlineStr">
        <is>
          <t xml:space="preserve">The following table presents the components of net periodic pension cost for the years ended December 31, 2021, 2020 and 2019 ($ in thousands) : Year Ended December 31, 2021 2020 2019 Service cost $ 832 $ 822 $ 795 Interest cost 423 428 492 Effect of foreign exchange rates (194) (560) 384 Amortization of prior service cost 1 1 1 Amortization of loss (gain) 2 6 (20) Compensation-non-retirement post-employment benefits 694 214 (1) Settlement and curtailment gain (406) (289) (211) Total net periodic pension cost $ 1,352 $ 622 $ 1,440 </t>
        </is>
      </c>
    </row>
    <row r="6">
      <c r="A6" s="4" t="inlineStr">
        <is>
          <t>Schedule of Weighted-Average Assumptions Used to Determine Pension Obligation</t>
        </is>
      </c>
      <c r="B6" s="4" t="inlineStr">
        <is>
          <t>The weighted-average assumptions used to determine the pension obligation as of December 31, 2021 and 2020 and the net periodic pension cost for the years ended December 31, 2021, 2020 and 2019 were as follows: As of December 31, 2021 2020 2019 Discount rate 8.00 % 7.10 % 7.50 % Rate of compensation increase 4.79 % 4.79 % 4.79 %</t>
        </is>
      </c>
    </row>
    <row r="7">
      <c r="A7" s="4" t="inlineStr">
        <is>
          <t>Schedule of Expected Plan Payments</t>
        </is>
      </c>
      <c r="B7" s="4" t="inlineStr">
        <is>
          <t xml:space="preserve">The following table represents our expected plan payments for the next five years and thereafter ( $ in thousands ): As of December 31, 2021 2022 $ 574 2023 596 2024 657 2025 726 2026 758 Thereafter 3,742 Total expected plan payments $ 7,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12 Months Ended</t>
        </is>
      </c>
    </row>
    <row r="2">
      <c r="B2" s="2" t="inlineStr">
        <is>
          <t>Dec. 31, 2021</t>
        </is>
      </c>
    </row>
    <row r="3">
      <c r="A3" s="3" t="inlineStr">
        <is>
          <t>Organization, Consolidation and Presentation of Financial Statements [Abstract]</t>
        </is>
      </c>
    </row>
    <row r="4">
      <c r="A4" s="4" t="inlineStr">
        <is>
          <t>Schedule of Trade and Other Receivables, Net and Change in Allowance for Doubtful Accounts</t>
        </is>
      </c>
      <c r="B4" s="4" t="inlineStr">
        <is>
          <t>The following summarizes the balances of trade and other receivables, net as of December 31, 2021 and 2020 ($ in thousands): As of December 31, 2021 2020 Gross trade and other receivables (1) $ 47,382 $ 28,346 Allowance for doubtful accounts (1,940) (2,913) Total trade and other receivables, net $ 45,442 $ 25,433 ________ (1) The opening balance as of January 1, 2020 was $73.0 million. The change in the allowance for doubtful accounts for the years ended December 31, 2021, 2020 and 2019 is summarized in the following table ($ in thousands) : Balance at January 1 Additions Deductions (1) Balance at December 31 December 31, 2021 $ (2,913) $ (107) $ 1,080 $ (1,940) December 31, 2020 $ (1,765) $ (3,115) $ 1,967 $ (2,913) December 31, 2019 $ (593) $ (1,402) $ 230 $ (1,765) ________ (1) Includes reversals of our bad debt expense and write offs of our allowance for doubtful accounts.</t>
        </is>
      </c>
    </row>
    <row r="5">
      <c r="A5" s="4" t="inlineStr">
        <is>
          <t>Schedule of Prepayments and Other Assets</t>
        </is>
      </c>
      <c r="B5" s="4" t="inlineStr">
        <is>
          <t>The following summarizes the balances of prepayments and other assets as of December 31, 2021 and 2020 ($ in thousands) : As of December 31, 2021 2020 Advances to suppliers $ 8,327 $ 8,748 Prepaid income taxes 11,101 12,731 Prepaid other taxes (1) 7,995 14,033 Operating lease right-of-use assets 3,766 4,263 Key money (2) 2,376 2,700 Other assets 5,075 5,163 Total prepayments and other assets $ 38,640 $ 47,638 ________ (1) Includes recoverable value-added tax, general consumption tax, and other sales tax accumulated by our Mexico, Jamaica, Dutch and Dominican Republic entities.</t>
        </is>
      </c>
    </row>
    <row r="6">
      <c r="A6" s="4" t="inlineStr">
        <is>
          <t>Schedule of Goodwill</t>
        </is>
      </c>
      <c r="B6" s="4" t="inlineStr">
        <is>
          <t xml:space="preserve">The gross carrying values and accumulated impairment losses of goodwill by reportable segment (refer to discussion of our reportable segments in Note 18) as of December 31, 2021 and 2020 were as follows ($ in thousands): Yucatán Peninsula Pacific Coast Dominican Republic Jamaica Total Gross carrying value $ 51,731 $ — $ — $ 35,879 $ 87,610 Accumulated impairment losses (6,168) — — (19,788) (25,956) Net carrying value $ 45,563 $ — $ — $ 16,091 $ 61,654 A summary of our goodwill impairment losses, by reporting unit, recognized within impairment loss in the Consolidated Statements of Operations for the years ended December 31, 2020 and 2019 is as follows ($ in thousands): Year ended December 31, Reporting Unit Reportable Segment 2020 2019 Jewel Runaway Bay Beach Resort &amp; Waterpark Jamaica $ 7,604 $ — Jewel Dunn’s River Beach Resort &amp; Spa Jamaica $ 5,612 $ — Jewel Paradise Cove Beach Resort &amp; Spa Jamaica $ 4,489 $ — Hilton Rose Hall Resort &amp; Spa Jamaica $ 2,083 $ — Wyndham Alltra Playa del Carmen Yucatán Peninsula $ — $ 6,168 </t>
        </is>
      </c>
    </row>
    <row r="7">
      <c r="A7" s="4" t="inlineStr">
        <is>
          <t>Schedule of Other Intangible Assets, Finite-Lived</t>
        </is>
      </c>
      <c r="B7" s="4" t="inlineStr">
        <is>
          <t xml:space="preserve">Other intangible assets as of December 31, 2021 and 2020 consisted of the following ( $ in thousands ): As of December 31, 2021 2020 Gross carrying value Casino and other licenses (1) $ 875 $ 875 Management contract 1,900 1,900 Enterprise resource planning system (2) 6,402 6,047 Other 4,073 4,238 Total gross carrying value 13,250 13,060 Accumulated amortization Management contract (333) (238) Enterprise resource planning system (2) (1,895) (1,125) Other (3,390) (3,141) Total accumulated amortization (5,618) (4,504) Net carrying value Casino and other licenses (1) 875 875 Management contract 1,567 1,662 Enterprise resource planning system (2) 4,507 4,922 Other 683 1,097 Total net carrying value $ 7,632 $ 8,556 ________ (1) Our casino licenses have indefinite lives. Accordingly, there is no associated amortization expense or accumulated amortization. </t>
        </is>
      </c>
    </row>
    <row r="8">
      <c r="A8" s="4" t="inlineStr">
        <is>
          <t>Schedule of Other Intangible Assets, Indefinite-Lived</t>
        </is>
      </c>
      <c r="B8" s="4" t="inlineStr">
        <is>
          <t xml:space="preserve">Other intangible assets as of December 31, 2021 and 2020 consisted of the following ( $ in thousands ): As of December 31, 2021 2020 Gross carrying value Casino and other licenses (1) $ 875 $ 875 Management contract 1,900 1,900 Enterprise resource planning system (2) 6,402 6,047 Other 4,073 4,238 Total gross carrying value 13,250 13,060 Accumulated amortization Management contract (333) (238) Enterprise resource planning system (2) (1,895) (1,125) Other (3,390) (3,141) Total accumulated amortization (5,618) (4,504) Net carrying value Casino and other licenses (1) 875 875 Management contract 1,567 1,662 Enterprise resource planning system (2) 4,507 4,922 Other 683 1,097 Total net carrying value $ 7,632 $ 8,556 ________ (1) Our casino licenses have indefinite lives. Accordingly, there is no associated amortization expense or accumulated amortization. </t>
        </is>
      </c>
    </row>
    <row r="9">
      <c r="A9" s="4" t="inlineStr">
        <is>
          <t>Schedule of Amortization Expense Relating to Intangible Assets with Finite Lives</t>
        </is>
      </c>
      <c r="B9" s="4" t="inlineStr">
        <is>
          <t xml:space="preserve">Amortization expense for our intangible assets with finite lives is expected to be as follows ( $ in thousands ): As of December 31, 2021 2022 $ 1,442 2023 1,181 2024 1,051 2025 949 2026 637 Thereafter 1,497 Total future amortization expense $ 6,757 </t>
        </is>
      </c>
    </row>
    <row r="10">
      <c r="A10" s="4" t="inlineStr">
        <is>
          <t>Schedule of Trade and Other Payables</t>
        </is>
      </c>
      <c r="B10" s="4" t="inlineStr">
        <is>
          <t>The following summarizes the balances of trade and other payables as of December 31, 2021 and 2020 ($ in thousands) : As of December 31, 2021 2020 Trade payables $ 23,843 $ 23,348 Advance deposits (1) 62,644 29,707 Withholding and other taxes payable 32,655 37,450 Interest payable 99 618 Payroll and related accruals 23,998 15,668 Accrued expenses and other payables 16,983 16,619 Total trade and other payables $ 160,222 $ 123,410 ________ (1) The opening balance as of January 1, 2020 was $53.8 million.</t>
        </is>
      </c>
    </row>
    <row r="11">
      <c r="A11" s="4" t="inlineStr">
        <is>
          <t>Schedule of Other Liabilities</t>
        </is>
      </c>
      <c r="B11" s="4" t="inlineStr">
        <is>
          <t>The following summarizes the balances of other liabilities ($ in thousands) : As of December 31, 2021 2020 Pension obligation $ 5,990 $ 6,231 Operating lease liabilities 4,298 4,762 Unfavorable ground lease liability (1) 1,967 2,090 Key money (2) 16,731 15,790 Other 896 895 Total other liabilities $ 29,882 $ 29,768 ________ (1) Represents the unamortized balance of the unfavorable ground lease intangible acquired in our 2018 business combination. (2) Represents the unamortized balance of key money received, which is recorded as a reduction to franchise fees within direct expenses in the Consolidated Statements of Operations. We received $1.9 million and $8.5 million in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following table presents segment Owned Net Revenue, defined as total revenue less compulsory tips paid to employees, cost reimbursements, management fees and other miscellaneous revenue not derived from segment operations, and a reconciliation to total revenue for the years ended December 31, 2021, 2020 and 2019 ( $ in thousands ): Year Ended December 31, 2021 2020 2019 Owned net revenue (1) Yucatán Peninsula $ 188,911 $ 109,629 $ 235,788 Pacific Coast 76,811 33,065 85,219 Dominican Republic 149,774 49,898 90,783 Jamaica 97,036 69,173 193,558 Segment owned net revenue 512,532 261,765 605,348 Other 974 367 23 Management fees 2,291 807 1,820 Cost reimbursements 5,806 2,189 6,412 Compulsory tips 13,036 8,061 22,874 Total revenue $ 534,639 $ 273,189 $ 636,477 ________ (1) We recognized $3.0 million in business interruption insurance recoveries for the year ended December 31, 2020 related to the suspension of operations from the COVID-19 pandemic. The following table presents segment Owned Resort EBITDA, Adjusted EBITDA and a reconciliation to net loss for the years ended December 31, 2021, 2020 and 2019 ( $ in thousands ): Year Ended December 31, 2021 2020 2019 Owned Resort EBITDA Yucatán Peninsula $ 59,538 $ 17,783 $ 82,534 Pacific Coast 23,776 4,281 31,618 Dominican Republic 38,141 (6,694) 16,596 Jamaica 14,826 (1,284) 55,175 Segment Owned Resort EBITDA 136,281 14,086 185,923 Other corporate (39,401) (36,066) (37,049) Management fees 2,291 807 1,820 Adjusted EBITDA 99,171 (21,173) 150,694 Interest expense (71,378) (81,942) (44,087) Depreciation and amortization (81,508) (92,570) (101,897) Impairment loss (24,011) (55,619) (6,168) Loss on sale of assets (676) (2,021) — Other expense (1,471) (1,164) (3,200) Repairs from hurricanes and tropical storms (475) (1,542) — Contract termination fees (400) — — Pre-opening expense — — (1,452) Share-based compensation (13,163) (10,158) (8,845) Other tax expense (617) (613) (577) Transaction expense (1,321) (2,497) (6,175) Severance expense (1,756) (3,844) (515) Non-service cost components of net periodic pension cost (benefit) (1) 520 (200) 645 Net loss before tax (97,085) (273,343) (21,577) Income tax benefit 7,403 10,973 17,220 Net loss $ (89,682) $ (262,370) $ (4,357) ________ (1) Represents the non-service cost components of net periodic pension cost or benefit recorded within other expense in the Consolidated Statements of Operations. We include these costs in Adjusted EBITDA as they are considered part of our ongoing resort operations. The following table presents segment property and equipment, gross and a reconciliation to total property and equipment, net as of December 31, 2021 and 2020 ( $ in thousands ): As of December 31, 2021 2020 Segment property and equipment, gross Yucatán Peninsula (1) $ 667,618 $ 799,849 Pacific Coast 288,309 288,328 Dominican Republic 684,187 678,900 Jamaica 408,107 406,047 Total segment property and equipment, gross 2,048,221 2,173,124 Corporate property and equipment, gross 4,802 4,505 Accumulated depreciation (468,449) (450,246) Total property and equipment, net $ 1,584,574 $ 1,727,383 ________ (1) Property and equipment of the Dreams Puerto Aventuras resort is included within assets held for sale in the Consolidated Balance Sheet as of December 31, 2020. The following table presents segment capital expenditures and a reconciliation to total capital expenditures for the years ended December 31, 2021, 2020 and 2019 ( $ in thousands ): Year Ended December 31, 2021 2020 2019 Segment capital expenditures Yucatán Peninsula $ 4,957 $ 4,487 $ 28,495 Pacific Coast 1,138 1,345 3,144 Dominican Republic 3,417 9,966 178,599 Jamaica 4,210 3,112 5,178 Total segment capital expenditures (1) 13,722 18,910 215,416 Corporate 353 160 14,512 Total capital expenditures (1) $ 14,075 $ 19,070 $ 229,928 ________ (1) Represents gross additions to property and equipment excluding our finance le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Organization, operations and basis of presentation - Narrative (Details) $ in Thousands</t>
        </is>
      </c>
      <c r="B1" s="2" t="inlineStr">
        <is>
          <t>12 Months Ended</t>
        </is>
      </c>
    </row>
    <row r="2">
      <c r="B2" s="2" t="inlineStr">
        <is>
          <t>Dec. 31, 2021USD ($)resort</t>
        </is>
      </c>
      <c r="C2" s="2" t="inlineStr">
        <is>
          <t>Sep. 30, 2021USD ($)</t>
        </is>
      </c>
      <c r="D2" s="2" t="inlineStr">
        <is>
          <t>Dec. 31, 2020USD ($)</t>
        </is>
      </c>
    </row>
    <row r="3">
      <c r="A3" s="3" t="inlineStr">
        <is>
          <t>Organization, Consolidation and Presentation of Financial Statements [Abstract]</t>
        </is>
      </c>
    </row>
    <row r="4">
      <c r="A4" s="4" t="inlineStr">
        <is>
          <t>Number of resorts in portfolio | resort</t>
        </is>
      </c>
      <c r="B4" s="6" t="n">
        <v>22</v>
      </c>
    </row>
    <row r="5">
      <c r="A5" s="3" t="inlineStr">
        <is>
          <t>Error Corrections and Prior Period Adjustments Restatement [Line Items]</t>
        </is>
      </c>
    </row>
    <row r="6">
      <c r="A6" s="4" t="inlineStr">
        <is>
          <t>Deferred tax liabilities</t>
        </is>
      </c>
      <c r="B6" s="7" t="n">
        <v>68898</v>
      </c>
      <c r="D6" s="7" t="n">
        <v>77637</v>
      </c>
    </row>
    <row r="7">
      <c r="A7" s="4" t="inlineStr">
        <is>
          <t>Accumulated deficit</t>
        </is>
      </c>
      <c r="B7" s="7" t="n">
        <v>529696</v>
      </c>
      <c r="D7" s="7" t="n">
        <v>436606</v>
      </c>
    </row>
    <row r="8">
      <c r="A8" s="4" t="inlineStr">
        <is>
          <t>Immaterial Error Correction | Dominican Republic</t>
        </is>
      </c>
    </row>
    <row r="9">
      <c r="A9" s="3" t="inlineStr">
        <is>
          <t>Error Corrections and Prior Period Adjustments Restatement [Line Items]</t>
        </is>
      </c>
    </row>
    <row r="10">
      <c r="A10" s="4" t="inlineStr">
        <is>
          <t>Deferred tax liabilities</t>
        </is>
      </c>
      <c r="C10" s="7" t="n">
        <v>7300</v>
      </c>
    </row>
    <row r="11">
      <c r="A11" s="4" t="inlineStr">
        <is>
          <t>Accumulated deficit</t>
        </is>
      </c>
      <c r="C11" s="7" t="n">
        <v>7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Foreign currency gain (loss) recognized</t>
        </is>
      </c>
      <c r="B4" s="7" t="n">
        <v>1000000</v>
      </c>
      <c r="C4" s="7" t="n">
        <v>2000000</v>
      </c>
      <c r="D4" s="7" t="n">
        <v>2100000</v>
      </c>
    </row>
    <row r="5">
      <c r="A5" s="4" t="inlineStr">
        <is>
          <t>Impairment loss on property and equipment, net recognized</t>
        </is>
      </c>
      <c r="B5" s="6" t="n">
        <v>24000000</v>
      </c>
      <c r="C5" s="6" t="n">
        <v>35900000</v>
      </c>
      <c r="D5" s="6" t="n">
        <v>0</v>
      </c>
    </row>
    <row r="6">
      <c r="A6" s="4" t="inlineStr">
        <is>
          <t>Impairment of goodwill</t>
        </is>
      </c>
      <c r="B6" s="6" t="n">
        <v>0</v>
      </c>
      <c r="C6" s="6" t="n">
        <v>19800000</v>
      </c>
      <c r="D6" s="6" t="n">
        <v>6200000</v>
      </c>
    </row>
    <row r="7">
      <c r="A7" s="4" t="inlineStr">
        <is>
          <t>Impairment of definite-lived and indefinite-lived intangible assets</t>
        </is>
      </c>
      <c r="B7" s="6" t="n">
        <v>0</v>
      </c>
      <c r="C7" s="6" t="n">
        <v>0</v>
      </c>
      <c r="D7" s="6" t="n">
        <v>0</v>
      </c>
    </row>
    <row r="8">
      <c r="A8" s="4" t="inlineStr">
        <is>
          <t>Advertising costs</t>
        </is>
      </c>
      <c r="B8" s="6" t="n">
        <v>15400000</v>
      </c>
      <c r="C8" s="6" t="n">
        <v>11300000</v>
      </c>
      <c r="D8" s="6" t="n">
        <v>26600000</v>
      </c>
    </row>
    <row r="9">
      <c r="A9" s="4" t="inlineStr">
        <is>
          <t>Dominican Republic</t>
        </is>
      </c>
    </row>
    <row r="10">
      <c r="A10" s="3" t="inlineStr">
        <is>
          <t>New Accounting Pronouncements or Change in Accounting Principle [Line Items]</t>
        </is>
      </c>
    </row>
    <row r="11">
      <c r="A11" s="4" t="inlineStr">
        <is>
          <t>Statutory withholding for government mandated compulsory tips</t>
        </is>
      </c>
      <c r="B11" s="7" t="n">
        <v>4500000</v>
      </c>
      <c r="C11" s="7" t="n">
        <v>2000000</v>
      </c>
      <c r="D11" s="7" t="n">
        <v>38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Estimated Useful Lives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Estimated useful life (in years)</t>
        </is>
      </c>
      <c r="B5" s="4" t="inlineStr">
        <is>
          <t>5 years</t>
        </is>
      </c>
    </row>
    <row r="6">
      <c r="A6" s="4" t="inlineStr">
        <is>
          <t>Buildings | Maximum</t>
        </is>
      </c>
    </row>
    <row r="7">
      <c r="A7" s="3" t="inlineStr">
        <is>
          <t>Property, Plant and Equipment [Line Items]</t>
        </is>
      </c>
    </row>
    <row r="8">
      <c r="A8" s="4" t="inlineStr">
        <is>
          <t>Estimated useful life (in years)</t>
        </is>
      </c>
      <c r="B8" s="4" t="inlineStr">
        <is>
          <t>50 years</t>
        </is>
      </c>
    </row>
    <row r="9">
      <c r="A9" s="4" t="inlineStr">
        <is>
          <t>Fixtures and machinery | Minimum</t>
        </is>
      </c>
    </row>
    <row r="10">
      <c r="A10" s="3" t="inlineStr">
        <is>
          <t>Property, Plant and Equipment [Line Items]</t>
        </is>
      </c>
    </row>
    <row r="11">
      <c r="A11" s="4" t="inlineStr">
        <is>
          <t>Estimated useful life (in years)</t>
        </is>
      </c>
      <c r="B11" s="4" t="inlineStr">
        <is>
          <t>7 years</t>
        </is>
      </c>
    </row>
    <row r="12">
      <c r="A12" s="4" t="inlineStr">
        <is>
          <t>Fixtures and machinery | Maximum</t>
        </is>
      </c>
    </row>
    <row r="13">
      <c r="A13" s="3" t="inlineStr">
        <is>
          <t>Property, Plant and Equipment [Line Items]</t>
        </is>
      </c>
    </row>
    <row r="14">
      <c r="A14" s="4" t="inlineStr">
        <is>
          <t>Estimated useful life (in years)</t>
        </is>
      </c>
      <c r="B14" s="4" t="inlineStr">
        <is>
          <t>18 years</t>
        </is>
      </c>
    </row>
    <row r="15">
      <c r="A15" s="4" t="inlineStr">
        <is>
          <t>Furniture and other fixed assets | Minimum</t>
        </is>
      </c>
    </row>
    <row r="16">
      <c r="A16" s="3" t="inlineStr">
        <is>
          <t>Property, Plant and Equipment [Line Items]</t>
        </is>
      </c>
    </row>
    <row r="17">
      <c r="A17" s="4" t="inlineStr">
        <is>
          <t>Estimated useful life (in years)</t>
        </is>
      </c>
      <c r="B17" s="4" t="inlineStr">
        <is>
          <t>4 years</t>
        </is>
      </c>
    </row>
    <row r="18">
      <c r="A18" s="4" t="inlineStr">
        <is>
          <t>Furniture and other fixed assets | Maximum</t>
        </is>
      </c>
    </row>
    <row r="19">
      <c r="A19" s="3" t="inlineStr">
        <is>
          <t>Property, Plant and Equipment [Line Items]</t>
        </is>
      </c>
    </row>
    <row r="20">
      <c r="A20" s="4" t="inlineStr">
        <is>
          <t>Estimated useful life (in years)</t>
        </is>
      </c>
      <c r="B20" s="4" t="inlineStr">
        <is>
          <t>1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ccounting Standards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Cumulative adjustment from comparative periods</t>
        </is>
      </c>
      <c r="B3" s="7" t="n">
        <v>-630834</v>
      </c>
      <c r="C3" s="7" t="n">
        <v>-560822</v>
      </c>
      <c r="D3" s="7" t="n">
        <v>-802337</v>
      </c>
      <c r="E3" s="7" t="n">
        <v>-832527</v>
      </c>
    </row>
    <row r="4">
      <c r="A4" s="4" t="inlineStr">
        <is>
          <t>Accumulated Deficit</t>
        </is>
      </c>
    </row>
    <row r="5">
      <c r="A5" s="3" t="inlineStr">
        <is>
          <t>New Accounting Pronouncements or Change in Accounting Principle [Line Items]</t>
        </is>
      </c>
    </row>
    <row r="6">
      <c r="A6" s="4" t="inlineStr">
        <is>
          <t>Cumulative adjustment from comparative periods</t>
        </is>
      </c>
      <c r="B6" s="6" t="n">
        <v>529696</v>
      </c>
      <c r="C6" s="6" t="n">
        <v>436606</v>
      </c>
      <c r="D6" s="7" t="n">
        <v>174236</v>
      </c>
      <c r="E6" s="7" t="n">
        <v>169879</v>
      </c>
    </row>
    <row r="7">
      <c r="A7" s="4" t="inlineStr">
        <is>
          <t>Cumulative Effect Adjustment</t>
        </is>
      </c>
    </row>
    <row r="8">
      <c r="A8" s="3" t="inlineStr">
        <is>
          <t>New Accounting Pronouncements or Change in Accounting Principle [Line Items]</t>
        </is>
      </c>
    </row>
    <row r="9">
      <c r="A9" s="4" t="inlineStr">
        <is>
          <t>Cumulative adjustment from comparative periods</t>
        </is>
      </c>
      <c r="C9" s="6" t="n">
        <v>3408</v>
      </c>
    </row>
    <row r="10">
      <c r="A10" s="4" t="inlineStr">
        <is>
          <t>Cumulative Effect Adjustment | Accumulated Deficit</t>
        </is>
      </c>
    </row>
    <row r="11">
      <c r="A11" s="3" t="inlineStr">
        <is>
          <t>New Accounting Pronouncements or Change in Accounting Principle [Line Items]</t>
        </is>
      </c>
    </row>
    <row r="12">
      <c r="A12" s="4" t="inlineStr">
        <is>
          <t>Cumulative adjustment from comparative periods</t>
        </is>
      </c>
      <c r="B12" s="7" t="n">
        <v>3400</v>
      </c>
      <c r="C12" s="7" t="n">
        <v>34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534639</v>
      </c>
      <c r="C4" s="7" t="n">
        <v>273189</v>
      </c>
      <c r="D4" s="7" t="n">
        <v>636477</v>
      </c>
    </row>
    <row r="5">
      <c r="A5" s="4" t="inlineStr">
        <is>
          <t>Package revenue</t>
        </is>
      </c>
    </row>
    <row r="6">
      <c r="A6" s="3" t="inlineStr">
        <is>
          <t>Disaggregation of Revenue [Line Items]</t>
        </is>
      </c>
    </row>
    <row r="7">
      <c r="A7" s="4" t="inlineStr">
        <is>
          <t>Total revenue</t>
        </is>
      </c>
      <c r="B7" s="6" t="n">
        <v>437950</v>
      </c>
      <c r="C7" s="6" t="n">
        <v>229447</v>
      </c>
      <c r="D7" s="6" t="n">
        <v>538088</v>
      </c>
    </row>
    <row r="8">
      <c r="A8" s="4" t="inlineStr">
        <is>
          <t>Non-package revenue</t>
        </is>
      </c>
    </row>
    <row r="9">
      <c r="A9" s="3" t="inlineStr">
        <is>
          <t>Disaggregation of Revenue [Line Items]</t>
        </is>
      </c>
    </row>
    <row r="10">
      <c r="A10" s="4" t="inlineStr">
        <is>
          <t>Total revenue</t>
        </is>
      </c>
      <c r="B10" s="6" t="n">
        <v>88592</v>
      </c>
      <c r="C10" s="6" t="n">
        <v>40746</v>
      </c>
      <c r="D10" s="6" t="n">
        <v>90157</v>
      </c>
    </row>
    <row r="11">
      <c r="A11" s="4" t="inlineStr">
        <is>
          <t>Management fees</t>
        </is>
      </c>
    </row>
    <row r="12">
      <c r="A12" s="3" t="inlineStr">
        <is>
          <t>Disaggregation of Revenue [Line Items]</t>
        </is>
      </c>
    </row>
    <row r="13">
      <c r="A13" s="4" t="inlineStr">
        <is>
          <t>Total revenue</t>
        </is>
      </c>
      <c r="B13" s="6" t="n">
        <v>2291</v>
      </c>
      <c r="C13" s="6" t="n">
        <v>807</v>
      </c>
      <c r="D13" s="6" t="n">
        <v>1820</v>
      </c>
    </row>
    <row r="14">
      <c r="A14" s="4" t="inlineStr">
        <is>
          <t>Cost reimbursements</t>
        </is>
      </c>
    </row>
    <row r="15">
      <c r="A15" s="3" t="inlineStr">
        <is>
          <t>Disaggregation of Revenue [Line Items]</t>
        </is>
      </c>
    </row>
    <row r="16">
      <c r="A16" s="4" t="inlineStr">
        <is>
          <t>Total revenue</t>
        </is>
      </c>
      <c r="B16" s="6" t="n">
        <v>5806</v>
      </c>
      <c r="C16" s="6" t="n">
        <v>2189</v>
      </c>
      <c r="D16" s="6" t="n">
        <v>6412</v>
      </c>
    </row>
    <row r="17">
      <c r="A17" s="4" t="inlineStr">
        <is>
          <t>Other</t>
        </is>
      </c>
    </row>
    <row r="18">
      <c r="A18" s="3" t="inlineStr">
        <is>
          <t>Disaggregation of Revenue [Line Items]</t>
        </is>
      </c>
    </row>
    <row r="19">
      <c r="A19" s="4" t="inlineStr">
        <is>
          <t>Total revenue</t>
        </is>
      </c>
      <c r="B19" s="6" t="n">
        <v>6134</v>
      </c>
      <c r="C19" s="6" t="n">
        <v>1707</v>
      </c>
      <c r="D19" s="6" t="n">
        <v>3578</v>
      </c>
    </row>
    <row r="20">
      <c r="A20" s="4" t="inlineStr">
        <is>
          <t>Other | Package revenue</t>
        </is>
      </c>
    </row>
    <row r="21">
      <c r="A21" s="3" t="inlineStr">
        <is>
          <t>Disaggregation of Revenue [Line Items]</t>
        </is>
      </c>
    </row>
    <row r="22">
      <c r="A22" s="4" t="inlineStr">
        <is>
          <t>Total revenue</t>
        </is>
      </c>
      <c r="B22" s="6" t="n">
        <v>0</v>
      </c>
      <c r="C22" s="6" t="n">
        <v>0</v>
      </c>
      <c r="D22" s="6" t="n">
        <v>0</v>
      </c>
    </row>
    <row r="23">
      <c r="A23" s="4" t="inlineStr">
        <is>
          <t>Other | Non-package revenue</t>
        </is>
      </c>
    </row>
    <row r="24">
      <c r="A24" s="3" t="inlineStr">
        <is>
          <t>Disaggregation of Revenue [Line Items]</t>
        </is>
      </c>
    </row>
    <row r="25">
      <c r="A25" s="4" t="inlineStr">
        <is>
          <t>Total revenue</t>
        </is>
      </c>
      <c r="B25" s="6" t="n">
        <v>974</v>
      </c>
      <c r="C25" s="6" t="n">
        <v>372</v>
      </c>
      <c r="D25" s="6" t="n">
        <v>24</v>
      </c>
    </row>
    <row r="26">
      <c r="A26" s="4" t="inlineStr">
        <is>
          <t>Other | Management fees</t>
        </is>
      </c>
    </row>
    <row r="27">
      <c r="A27" s="3" t="inlineStr">
        <is>
          <t>Disaggregation of Revenue [Line Items]</t>
        </is>
      </c>
    </row>
    <row r="28">
      <c r="A28" s="4" t="inlineStr">
        <is>
          <t>Total revenue</t>
        </is>
      </c>
      <c r="B28" s="6" t="n">
        <v>2207</v>
      </c>
      <c r="C28" s="6" t="n">
        <v>807</v>
      </c>
      <c r="D28" s="6" t="n">
        <v>1820</v>
      </c>
    </row>
    <row r="29">
      <c r="A29" s="4" t="inlineStr">
        <is>
          <t>Other | Cost reimbursements</t>
        </is>
      </c>
    </row>
    <row r="30">
      <c r="A30" s="3" t="inlineStr">
        <is>
          <t>Disaggregation of Revenue [Line Items]</t>
        </is>
      </c>
    </row>
    <row r="31">
      <c r="A31" s="4" t="inlineStr">
        <is>
          <t>Total revenue</t>
        </is>
      </c>
      <c r="B31" s="6" t="n">
        <v>2953</v>
      </c>
      <c r="C31" s="6" t="n">
        <v>528</v>
      </c>
      <c r="D31" s="6" t="n">
        <v>1734</v>
      </c>
    </row>
    <row r="32">
      <c r="A32" s="4" t="inlineStr">
        <is>
          <t>Yucatán Peninsula</t>
        </is>
      </c>
    </row>
    <row r="33">
      <c r="A33" s="3" t="inlineStr">
        <is>
          <t>Disaggregation of Revenue [Line Items]</t>
        </is>
      </c>
    </row>
    <row r="34">
      <c r="A34" s="4" t="inlineStr">
        <is>
          <t>Total revenue</t>
        </is>
      </c>
      <c r="B34" s="6" t="n">
        <v>194771</v>
      </c>
      <c r="C34" s="6" t="n">
        <v>113205</v>
      </c>
      <c r="D34" s="6" t="n">
        <v>244076</v>
      </c>
    </row>
    <row r="35">
      <c r="A35" s="4" t="inlineStr">
        <is>
          <t>Yucatán Peninsula | Package revenue</t>
        </is>
      </c>
    </row>
    <row r="36">
      <c r="A36" s="3" t="inlineStr">
        <is>
          <t>Disaggregation of Revenue [Line Items]</t>
        </is>
      </c>
    </row>
    <row r="37">
      <c r="A37" s="4" t="inlineStr">
        <is>
          <t>Total revenue</t>
        </is>
      </c>
      <c r="B37" s="6" t="n">
        <v>162647</v>
      </c>
      <c r="C37" s="6" t="n">
        <v>96942</v>
      </c>
      <c r="D37" s="6" t="n">
        <v>212794</v>
      </c>
    </row>
    <row r="38">
      <c r="A38" s="4" t="inlineStr">
        <is>
          <t>Yucatán Peninsula | Non-package revenue</t>
        </is>
      </c>
    </row>
    <row r="39">
      <c r="A39" s="3" t="inlineStr">
        <is>
          <t>Disaggregation of Revenue [Line Items]</t>
        </is>
      </c>
    </row>
    <row r="40">
      <c r="A40" s="4" t="inlineStr">
        <is>
          <t>Total revenue</t>
        </is>
      </c>
      <c r="B40" s="6" t="n">
        <v>32040</v>
      </c>
      <c r="C40" s="6" t="n">
        <v>16263</v>
      </c>
      <c r="D40" s="6" t="n">
        <v>31282</v>
      </c>
    </row>
    <row r="41">
      <c r="A41" s="4" t="inlineStr">
        <is>
          <t>Yucatán Peninsula | Management fees</t>
        </is>
      </c>
    </row>
    <row r="42">
      <c r="A42" s="3" t="inlineStr">
        <is>
          <t>Disaggregation of Revenue [Line Items]</t>
        </is>
      </c>
    </row>
    <row r="43">
      <c r="A43" s="4" t="inlineStr">
        <is>
          <t>Total revenue</t>
        </is>
      </c>
      <c r="B43" s="6" t="n">
        <v>84</v>
      </c>
      <c r="C43" s="6" t="n">
        <v>0</v>
      </c>
      <c r="D43" s="6" t="n">
        <v>0</v>
      </c>
    </row>
    <row r="44">
      <c r="A44" s="4" t="inlineStr">
        <is>
          <t>Yucatán Peninsula | Cost reimbursements</t>
        </is>
      </c>
    </row>
    <row r="45">
      <c r="A45" s="3" t="inlineStr">
        <is>
          <t>Disaggregation of Revenue [Line Items]</t>
        </is>
      </c>
    </row>
    <row r="46">
      <c r="A46" s="4" t="inlineStr">
        <is>
          <t>Total revenue</t>
        </is>
      </c>
      <c r="B46" s="6" t="n">
        <v>0</v>
      </c>
      <c r="C46" s="6" t="n">
        <v>0</v>
      </c>
      <c r="D46" s="6" t="n">
        <v>0</v>
      </c>
    </row>
    <row r="47">
      <c r="A47" s="4" t="inlineStr">
        <is>
          <t>Pacific Coast</t>
        </is>
      </c>
    </row>
    <row r="48">
      <c r="A48" s="3" t="inlineStr">
        <is>
          <t>Disaggregation of Revenue [Line Items]</t>
        </is>
      </c>
    </row>
    <row r="49">
      <c r="A49" s="4" t="inlineStr">
        <is>
          <t>Total revenue</t>
        </is>
      </c>
      <c r="B49" s="6" t="n">
        <v>79184</v>
      </c>
      <c r="C49" s="6" t="n">
        <v>34067</v>
      </c>
      <c r="D49" s="6" t="n">
        <v>88676</v>
      </c>
    </row>
    <row r="50">
      <c r="A50" s="4" t="inlineStr">
        <is>
          <t>Pacific Coast | Package revenue</t>
        </is>
      </c>
    </row>
    <row r="51">
      <c r="A51" s="3" t="inlineStr">
        <is>
          <t>Disaggregation of Revenue [Line Items]</t>
        </is>
      </c>
    </row>
    <row r="52">
      <c r="A52" s="4" t="inlineStr">
        <is>
          <t>Total revenue</t>
        </is>
      </c>
      <c r="B52" s="6" t="n">
        <v>68040</v>
      </c>
      <c r="C52" s="6" t="n">
        <v>28535</v>
      </c>
      <c r="D52" s="6" t="n">
        <v>76056</v>
      </c>
    </row>
    <row r="53">
      <c r="A53" s="4" t="inlineStr">
        <is>
          <t>Pacific Coast | Non-package revenue</t>
        </is>
      </c>
    </row>
    <row r="54">
      <c r="A54" s="3" t="inlineStr">
        <is>
          <t>Disaggregation of Revenue [Line Items]</t>
        </is>
      </c>
    </row>
    <row r="55">
      <c r="A55" s="4" t="inlineStr">
        <is>
          <t>Total revenue</t>
        </is>
      </c>
      <c r="B55" s="6" t="n">
        <v>11144</v>
      </c>
      <c r="C55" s="6" t="n">
        <v>5532</v>
      </c>
      <c r="D55" s="6" t="n">
        <v>12620</v>
      </c>
    </row>
    <row r="56">
      <c r="A56" s="4" t="inlineStr">
        <is>
          <t>Pacific Coast | Management fees</t>
        </is>
      </c>
    </row>
    <row r="57">
      <c r="A57" s="3" t="inlineStr">
        <is>
          <t>Disaggregation of Revenue [Line Items]</t>
        </is>
      </c>
    </row>
    <row r="58">
      <c r="A58" s="4" t="inlineStr">
        <is>
          <t>Total revenue</t>
        </is>
      </c>
      <c r="B58" s="6" t="n">
        <v>0</v>
      </c>
      <c r="C58" s="6" t="n">
        <v>0</v>
      </c>
      <c r="D58" s="6" t="n">
        <v>0</v>
      </c>
    </row>
    <row r="59">
      <c r="A59" s="4" t="inlineStr">
        <is>
          <t>Pacific Coast | Cost reimbursements</t>
        </is>
      </c>
    </row>
    <row r="60">
      <c r="A60" s="3" t="inlineStr">
        <is>
          <t>Disaggregation of Revenue [Line Items]</t>
        </is>
      </c>
    </row>
    <row r="61">
      <c r="A61" s="4" t="inlineStr">
        <is>
          <t>Total revenue</t>
        </is>
      </c>
      <c r="B61" s="6" t="n">
        <v>0</v>
      </c>
      <c r="C61" s="6" t="n">
        <v>0</v>
      </c>
      <c r="D61" s="6" t="n">
        <v>0</v>
      </c>
    </row>
    <row r="62">
      <c r="A62" s="4" t="inlineStr">
        <is>
          <t>Dominican Republic</t>
        </is>
      </c>
    </row>
    <row r="63">
      <c r="A63" s="3" t="inlineStr">
        <is>
          <t>Disaggregation of Revenue [Line Items]</t>
        </is>
      </c>
    </row>
    <row r="64">
      <c r="A64" s="4" t="inlineStr">
        <is>
          <t>Total revenue</t>
        </is>
      </c>
      <c r="B64" s="6" t="n">
        <v>149891</v>
      </c>
      <c r="C64" s="6" t="n">
        <v>49940</v>
      </c>
      <c r="D64" s="6" t="n">
        <v>90941</v>
      </c>
    </row>
    <row r="65">
      <c r="A65" s="4" t="inlineStr">
        <is>
          <t>Dominican Republic | Package revenue</t>
        </is>
      </c>
    </row>
    <row r="66">
      <c r="A66" s="3" t="inlineStr">
        <is>
          <t>Disaggregation of Revenue [Line Items]</t>
        </is>
      </c>
    </row>
    <row r="67">
      <c r="A67" s="4" t="inlineStr">
        <is>
          <t>Total revenue</t>
        </is>
      </c>
      <c r="B67" s="6" t="n">
        <v>124348</v>
      </c>
      <c r="C67" s="6" t="n">
        <v>42584</v>
      </c>
      <c r="D67" s="6" t="n">
        <v>75874</v>
      </c>
    </row>
    <row r="68">
      <c r="A68" s="4" t="inlineStr">
        <is>
          <t>Dominican Republic | Non-package revenue</t>
        </is>
      </c>
    </row>
    <row r="69">
      <c r="A69" s="3" t="inlineStr">
        <is>
          <t>Disaggregation of Revenue [Line Items]</t>
        </is>
      </c>
    </row>
    <row r="70">
      <c r="A70" s="4" t="inlineStr">
        <is>
          <t>Total revenue</t>
        </is>
      </c>
      <c r="B70" s="6" t="n">
        <v>25543</v>
      </c>
      <c r="C70" s="6" t="n">
        <v>7356</v>
      </c>
      <c r="D70" s="6" t="n">
        <v>15067</v>
      </c>
    </row>
    <row r="71">
      <c r="A71" s="4" t="inlineStr">
        <is>
          <t>Dominican Republic | Management fees</t>
        </is>
      </c>
    </row>
    <row r="72">
      <c r="A72" s="3" t="inlineStr">
        <is>
          <t>Disaggregation of Revenue [Line Items]</t>
        </is>
      </c>
    </row>
    <row r="73">
      <c r="A73" s="4" t="inlineStr">
        <is>
          <t>Total revenue</t>
        </is>
      </c>
      <c r="B73" s="6" t="n">
        <v>0</v>
      </c>
      <c r="C73" s="6" t="n">
        <v>0</v>
      </c>
      <c r="D73" s="6" t="n">
        <v>0</v>
      </c>
    </row>
    <row r="74">
      <c r="A74" s="4" t="inlineStr">
        <is>
          <t>Dominican Republic | Cost reimbursements</t>
        </is>
      </c>
    </row>
    <row r="75">
      <c r="A75" s="3" t="inlineStr">
        <is>
          <t>Disaggregation of Revenue [Line Items]</t>
        </is>
      </c>
    </row>
    <row r="76">
      <c r="A76" s="4" t="inlineStr">
        <is>
          <t>Total revenue</t>
        </is>
      </c>
      <c r="B76" s="6" t="n">
        <v>0</v>
      </c>
      <c r="C76" s="6" t="n">
        <v>0</v>
      </c>
      <c r="D76" s="6" t="n">
        <v>0</v>
      </c>
    </row>
    <row r="77">
      <c r="A77" s="4" t="inlineStr">
        <is>
          <t>Jamaica</t>
        </is>
      </c>
    </row>
    <row r="78">
      <c r="A78" s="3" t="inlineStr">
        <is>
          <t>Disaggregation of Revenue [Line Items]</t>
        </is>
      </c>
    </row>
    <row r="79">
      <c r="A79" s="4" t="inlineStr">
        <is>
          <t>Total revenue</t>
        </is>
      </c>
      <c r="B79" s="6" t="n">
        <v>104659</v>
      </c>
      <c r="C79" s="6" t="n">
        <v>74270</v>
      </c>
      <c r="D79" s="6" t="n">
        <v>209206</v>
      </c>
    </row>
    <row r="80">
      <c r="A80" s="4" t="inlineStr">
        <is>
          <t>Jamaica | Package revenue</t>
        </is>
      </c>
    </row>
    <row r="81">
      <c r="A81" s="3" t="inlineStr">
        <is>
          <t>Disaggregation of Revenue [Line Items]</t>
        </is>
      </c>
    </row>
    <row r="82">
      <c r="A82" s="4" t="inlineStr">
        <is>
          <t>Total revenue</t>
        </is>
      </c>
      <c r="B82" s="6" t="n">
        <v>82915</v>
      </c>
      <c r="C82" s="6" t="n">
        <v>61386</v>
      </c>
      <c r="D82" s="6" t="n">
        <v>173364</v>
      </c>
    </row>
    <row r="83">
      <c r="A83" s="4" t="inlineStr">
        <is>
          <t>Jamaica | Non-package revenue</t>
        </is>
      </c>
    </row>
    <row r="84">
      <c r="A84" s="3" t="inlineStr">
        <is>
          <t>Disaggregation of Revenue [Line Items]</t>
        </is>
      </c>
    </row>
    <row r="85">
      <c r="A85" s="4" t="inlineStr">
        <is>
          <t>Total revenue</t>
        </is>
      </c>
      <c r="B85" s="6" t="n">
        <v>18891</v>
      </c>
      <c r="C85" s="6" t="n">
        <v>11223</v>
      </c>
      <c r="D85" s="6" t="n">
        <v>31164</v>
      </c>
    </row>
    <row r="86">
      <c r="A86" s="4" t="inlineStr">
        <is>
          <t>Jamaica | Management fees</t>
        </is>
      </c>
    </row>
    <row r="87">
      <c r="A87" s="3" t="inlineStr">
        <is>
          <t>Disaggregation of Revenue [Line Items]</t>
        </is>
      </c>
    </row>
    <row r="88">
      <c r="A88" s="4" t="inlineStr">
        <is>
          <t>Total revenue</t>
        </is>
      </c>
      <c r="B88" s="6" t="n">
        <v>0</v>
      </c>
      <c r="C88" s="6" t="n">
        <v>0</v>
      </c>
      <c r="D88" s="6" t="n">
        <v>0</v>
      </c>
    </row>
    <row r="89">
      <c r="A89" s="4" t="inlineStr">
        <is>
          <t>Jamaica | Cost reimbursements</t>
        </is>
      </c>
    </row>
    <row r="90">
      <c r="A90" s="3" t="inlineStr">
        <is>
          <t>Disaggregation of Revenue [Line Items]</t>
        </is>
      </c>
    </row>
    <row r="91">
      <c r="A91" s="4" t="inlineStr">
        <is>
          <t>Total revenue</t>
        </is>
      </c>
      <c r="B91" s="7" t="n">
        <v>2853</v>
      </c>
      <c r="C91" s="7" t="n">
        <v>1661</v>
      </c>
      <c r="D91" s="7" t="n">
        <v>467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and equipment, gross</t>
        </is>
      </c>
      <c r="B4" s="7" t="n">
        <v>2053023</v>
      </c>
      <c r="C4" s="7" t="n">
        <v>2177629</v>
      </c>
    </row>
    <row r="5">
      <c r="A5" s="4" t="inlineStr">
        <is>
          <t>Accumulated depreciation</t>
        </is>
      </c>
      <c r="B5" s="6" t="n">
        <v>-468449</v>
      </c>
      <c r="C5" s="6" t="n">
        <v>-450246</v>
      </c>
    </row>
    <row r="6">
      <c r="A6" s="4" t="inlineStr">
        <is>
          <t>Total property and equipment, net</t>
        </is>
      </c>
      <c r="B6" s="6" t="n">
        <v>1584574</v>
      </c>
      <c r="C6" s="6" t="n">
        <v>1727383</v>
      </c>
    </row>
    <row r="7">
      <c r="A7" s="4" t="inlineStr">
        <is>
          <t>Gross balance of finance lease right-of-use asset</t>
        </is>
      </c>
      <c r="C7" s="6" t="n">
        <v>2300</v>
      </c>
    </row>
    <row r="8">
      <c r="A8" s="4" t="inlineStr">
        <is>
          <t>Amortization expense for finance lease</t>
        </is>
      </c>
      <c r="B8" s="6" t="n">
        <v>300</v>
      </c>
      <c r="C8" s="6" t="n">
        <v>100</v>
      </c>
      <c r="D8" s="7" t="n">
        <v>0</v>
      </c>
    </row>
    <row r="9">
      <c r="A9" s="4" t="inlineStr">
        <is>
          <t>Land, buildings and improvements</t>
        </is>
      </c>
    </row>
    <row r="10">
      <c r="A10" s="3" t="inlineStr">
        <is>
          <t>Property, Plant and Equipment [Line Items]</t>
        </is>
      </c>
    </row>
    <row r="11">
      <c r="A11" s="4" t="inlineStr">
        <is>
          <t>Total property and equipment, gross</t>
        </is>
      </c>
      <c r="B11" s="6" t="n">
        <v>1759837</v>
      </c>
      <c r="C11" s="6" t="n">
        <v>1863406</v>
      </c>
    </row>
    <row r="12">
      <c r="A12" s="4" t="inlineStr">
        <is>
          <t>Fixtures and machinery</t>
        </is>
      </c>
    </row>
    <row r="13">
      <c r="A13" s="3" t="inlineStr">
        <is>
          <t>Property, Plant and Equipment [Line Items]</t>
        </is>
      </c>
    </row>
    <row r="14">
      <c r="A14" s="4" t="inlineStr">
        <is>
          <t>Total property and equipment, gross</t>
        </is>
      </c>
      <c r="B14" s="6" t="n">
        <v>84264</v>
      </c>
      <c r="C14" s="6" t="n">
        <v>83802</v>
      </c>
    </row>
    <row r="15">
      <c r="A15" s="4" t="inlineStr">
        <is>
          <t>Gross balance of finance lease right-of-use asset</t>
        </is>
      </c>
      <c r="B15" s="6" t="n">
        <v>6300</v>
      </c>
      <c r="C15" s="6" t="n">
        <v>6300</v>
      </c>
    </row>
    <row r="16">
      <c r="A16" s="4" t="inlineStr">
        <is>
          <t>Furniture and other fixed assets</t>
        </is>
      </c>
    </row>
    <row r="17">
      <c r="A17" s="3" t="inlineStr">
        <is>
          <t>Property, Plant and Equipment [Line Items]</t>
        </is>
      </c>
    </row>
    <row r="18">
      <c r="A18" s="4" t="inlineStr">
        <is>
          <t>Total property and equipment, gross</t>
        </is>
      </c>
      <c r="B18" s="6" t="n">
        <v>205141</v>
      </c>
      <c r="C18" s="6" t="n">
        <v>225869</v>
      </c>
    </row>
    <row r="19">
      <c r="A19" s="4" t="inlineStr">
        <is>
          <t>Construction in progress</t>
        </is>
      </c>
    </row>
    <row r="20">
      <c r="A20" s="3" t="inlineStr">
        <is>
          <t>Property, Plant and Equipment [Line Items]</t>
        </is>
      </c>
    </row>
    <row r="21">
      <c r="A21" s="4" t="inlineStr">
        <is>
          <t>Total property and equipment, gross</t>
        </is>
      </c>
      <c r="B21" s="7" t="n">
        <v>3781</v>
      </c>
      <c r="C21" s="7" t="n">
        <v>455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534639</v>
      </c>
      <c r="C4" s="7" t="n">
        <v>273189</v>
      </c>
      <c r="D4" s="7" t="n">
        <v>636477</v>
      </c>
    </row>
    <row r="5">
      <c r="A5" s="3" t="inlineStr">
        <is>
          <t>Direct and selling, general and administrative expenses</t>
        </is>
      </c>
    </row>
    <row r="6">
      <c r="A6" s="4" t="inlineStr">
        <is>
          <t>Direct</t>
        </is>
      </c>
      <c r="B6" s="6" t="n">
        <v>326979</v>
      </c>
      <c r="C6" s="6" t="n">
        <v>209832</v>
      </c>
      <c r="D6" s="6" t="n">
        <v>369050</v>
      </c>
    </row>
    <row r="7">
      <c r="A7" s="4" t="inlineStr">
        <is>
          <t>Selling, general and administrative</t>
        </is>
      </c>
      <c r="B7" s="6" t="n">
        <v>119895</v>
      </c>
      <c r="C7" s="6" t="n">
        <v>104188</v>
      </c>
      <c r="D7" s="6" t="n">
        <v>125788</v>
      </c>
    </row>
    <row r="8">
      <c r="A8" s="4" t="inlineStr">
        <is>
          <t>Pre-opening</t>
        </is>
      </c>
      <c r="B8" s="6" t="n">
        <v>0</v>
      </c>
      <c r="C8" s="6" t="n">
        <v>0</v>
      </c>
      <c r="D8" s="6" t="n">
        <v>1452</v>
      </c>
    </row>
    <row r="9">
      <c r="A9" s="4" t="inlineStr">
        <is>
          <t>Depreciation and amortization</t>
        </is>
      </c>
      <c r="B9" s="6" t="n">
        <v>81508</v>
      </c>
      <c r="C9" s="6" t="n">
        <v>92570</v>
      </c>
      <c r="D9" s="6" t="n">
        <v>101897</v>
      </c>
    </row>
    <row r="10">
      <c r="A10" s="4" t="inlineStr">
        <is>
          <t>Reimbursed costs</t>
        </is>
      </c>
      <c r="B10" s="6" t="n">
        <v>5806</v>
      </c>
      <c r="C10" s="6" t="n">
        <v>2189</v>
      </c>
      <c r="D10" s="6" t="n">
        <v>6412</v>
      </c>
    </row>
    <row r="11">
      <c r="A11" s="4" t="inlineStr">
        <is>
          <t>Impairment loss</t>
        </is>
      </c>
      <c r="B11" s="6" t="n">
        <v>24011</v>
      </c>
      <c r="C11" s="6" t="n">
        <v>55619</v>
      </c>
      <c r="D11" s="6" t="n">
        <v>6168</v>
      </c>
    </row>
    <row r="12">
      <c r="A12" s="4" t="inlineStr">
        <is>
          <t>Loss on sale of assets</t>
        </is>
      </c>
      <c r="B12" s="6" t="n">
        <v>676</v>
      </c>
      <c r="C12" s="6" t="n">
        <v>2021</v>
      </c>
      <c r="D12" s="6" t="n">
        <v>0</v>
      </c>
    </row>
    <row r="13">
      <c r="A13" s="4" t="inlineStr">
        <is>
          <t>Gain on insurance proceeds</t>
        </is>
      </c>
      <c r="B13" s="6" t="n">
        <v>0</v>
      </c>
      <c r="C13" s="6" t="n">
        <v>-2993</v>
      </c>
      <c r="D13" s="6" t="n">
        <v>0</v>
      </c>
    </row>
    <row r="14">
      <c r="A14" s="4" t="inlineStr">
        <is>
          <t>Direct and selling, general and administrative expenses</t>
        </is>
      </c>
      <c r="B14" s="6" t="n">
        <v>558875</v>
      </c>
      <c r="C14" s="6" t="n">
        <v>463426</v>
      </c>
      <c r="D14" s="6" t="n">
        <v>610767</v>
      </c>
    </row>
    <row r="15">
      <c r="A15" s="4" t="inlineStr">
        <is>
          <t>Operating (loss) income</t>
        </is>
      </c>
      <c r="B15" s="6" t="n">
        <v>-24236</v>
      </c>
      <c r="C15" s="6" t="n">
        <v>-190237</v>
      </c>
      <c r="D15" s="6" t="n">
        <v>25710</v>
      </c>
    </row>
    <row r="16">
      <c r="A16" s="4" t="inlineStr">
        <is>
          <t>Interest expense</t>
        </is>
      </c>
      <c r="B16" s="6" t="n">
        <v>-71378</v>
      </c>
      <c r="C16" s="6" t="n">
        <v>-81942</v>
      </c>
      <c r="D16" s="6" t="n">
        <v>-44087</v>
      </c>
    </row>
    <row r="17">
      <c r="A17" s="4" t="inlineStr">
        <is>
          <t>Other expense</t>
        </is>
      </c>
      <c r="B17" s="6" t="n">
        <v>-1471</v>
      </c>
      <c r="C17" s="6" t="n">
        <v>-1164</v>
      </c>
      <c r="D17" s="6" t="n">
        <v>-3200</v>
      </c>
    </row>
    <row r="18">
      <c r="A18" s="4" t="inlineStr">
        <is>
          <t>Net loss before tax</t>
        </is>
      </c>
      <c r="B18" s="6" t="n">
        <v>-97085</v>
      </c>
      <c r="C18" s="6" t="n">
        <v>-273343</v>
      </c>
      <c r="D18" s="6" t="n">
        <v>-21577</v>
      </c>
    </row>
    <row r="19">
      <c r="A19" s="4" t="inlineStr">
        <is>
          <t>Income tax benefit</t>
        </is>
      </c>
      <c r="B19" s="6" t="n">
        <v>7403</v>
      </c>
      <c r="C19" s="6" t="n">
        <v>10973</v>
      </c>
      <c r="D19" s="6" t="n">
        <v>17220</v>
      </c>
    </row>
    <row r="20">
      <c r="A20" s="4" t="inlineStr">
        <is>
          <t>Net income (loss)</t>
        </is>
      </c>
      <c r="B20" s="7" t="n">
        <v>-89682</v>
      </c>
      <c r="C20" s="7" t="n">
        <v>-262370</v>
      </c>
      <c r="D20" s="7" t="n">
        <v>-4357</v>
      </c>
    </row>
    <row r="21">
      <c r="A21" s="3" t="inlineStr">
        <is>
          <t>Loss per share</t>
        </is>
      </c>
    </row>
    <row r="22">
      <c r="A22" s="4" t="inlineStr">
        <is>
          <t>(Losses) earnings per share - Basic (in dollars per share)</t>
        </is>
      </c>
      <c r="B22" s="9" t="n">
        <v>-0.55</v>
      </c>
      <c r="C22" s="9" t="n">
        <v>-1.98</v>
      </c>
      <c r="D22" s="9" t="n">
        <v>-0.03</v>
      </c>
    </row>
    <row r="23">
      <c r="A23" s="4" t="inlineStr">
        <is>
          <t>Decrease in diluted loss per share (in dollars per share)</t>
        </is>
      </c>
      <c r="B23" s="9" t="n">
        <v>-0.55</v>
      </c>
      <c r="C23" s="9" t="n">
        <v>-1.98</v>
      </c>
      <c r="D23" s="9" t="n">
        <v>-0.03</v>
      </c>
    </row>
    <row r="24">
      <c r="A24" s="4" t="inlineStr">
        <is>
          <t>Weighted average number of shares outstanding during the period - Basic (in shares)</t>
        </is>
      </c>
      <c r="B24" s="6" t="n">
        <v>163370410</v>
      </c>
      <c r="C24" s="6" t="n">
        <v>132210205</v>
      </c>
      <c r="D24" s="6" t="n">
        <v>130023463</v>
      </c>
    </row>
    <row r="25">
      <c r="A25" s="4" t="inlineStr">
        <is>
          <t>Weighted average number of shares outstanding during the period - Diluted (in shares)</t>
        </is>
      </c>
      <c r="B25" s="6" t="n">
        <v>163370410</v>
      </c>
      <c r="C25" s="6" t="n">
        <v>132210205</v>
      </c>
      <c r="D25" s="6" t="n">
        <v>130023463</v>
      </c>
    </row>
    <row r="26">
      <c r="A26" s="4" t="inlineStr">
        <is>
          <t>Package</t>
        </is>
      </c>
    </row>
    <row r="27">
      <c r="A27" s="3" t="inlineStr">
        <is>
          <t>Revenue</t>
        </is>
      </c>
    </row>
    <row r="28">
      <c r="A28" s="4" t="inlineStr">
        <is>
          <t>Total revenue</t>
        </is>
      </c>
      <c r="B28" s="7" t="n">
        <v>437950</v>
      </c>
      <c r="C28" s="7" t="n">
        <v>229447</v>
      </c>
      <c r="D28" s="7" t="n">
        <v>538088</v>
      </c>
    </row>
    <row r="29">
      <c r="A29" s="4" t="inlineStr">
        <is>
          <t>Non-package</t>
        </is>
      </c>
    </row>
    <row r="30">
      <c r="A30" s="3" t="inlineStr">
        <is>
          <t>Revenue</t>
        </is>
      </c>
    </row>
    <row r="31">
      <c r="A31" s="4" t="inlineStr">
        <is>
          <t>Total revenue</t>
        </is>
      </c>
      <c r="B31" s="6" t="n">
        <v>88592</v>
      </c>
      <c r="C31" s="6" t="n">
        <v>40746</v>
      </c>
      <c r="D31" s="6" t="n">
        <v>90157</v>
      </c>
    </row>
    <row r="32">
      <c r="A32" s="4" t="inlineStr">
        <is>
          <t>Management fees</t>
        </is>
      </c>
    </row>
    <row r="33">
      <c r="A33" s="3" t="inlineStr">
        <is>
          <t>Revenue</t>
        </is>
      </c>
    </row>
    <row r="34">
      <c r="A34" s="4" t="inlineStr">
        <is>
          <t>Total revenue</t>
        </is>
      </c>
      <c r="B34" s="6" t="n">
        <v>2291</v>
      </c>
      <c r="C34" s="6" t="n">
        <v>807</v>
      </c>
      <c r="D34" s="6" t="n">
        <v>1820</v>
      </c>
    </row>
    <row r="35">
      <c r="A35" s="4" t="inlineStr">
        <is>
          <t>Cost reimbursements</t>
        </is>
      </c>
    </row>
    <row r="36">
      <c r="A36" s="3" t="inlineStr">
        <is>
          <t>Revenue</t>
        </is>
      </c>
    </row>
    <row r="37">
      <c r="A37" s="4" t="inlineStr">
        <is>
          <t>Total revenue</t>
        </is>
      </c>
      <c r="B37" s="7" t="n">
        <v>5806</v>
      </c>
      <c r="C37" s="7" t="n">
        <v>2189</v>
      </c>
      <c r="D37" s="7" t="n">
        <v>64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s>
  <sheetData>
    <row r="1">
      <c r="A1" s="1" t="inlineStr">
        <is>
          <t>Property and equipment - Narrative (Details)</t>
        </is>
      </c>
      <c r="B1" s="2" t="inlineStr">
        <is>
          <t>Jun. 29, 2021USD ($)</t>
        </is>
      </c>
      <c r="C1" s="2" t="inlineStr">
        <is>
          <t>Jun. 24, 2021USD ($)</t>
        </is>
      </c>
      <c r="D1" s="2" t="inlineStr">
        <is>
          <t>Mar. 31, 2021USD ($)</t>
        </is>
      </c>
      <c r="E1" s="2" t="inlineStr">
        <is>
          <t>Feb. 05, 2021USD ($)</t>
        </is>
      </c>
      <c r="F1" s="2" t="inlineStr">
        <is>
          <t>Nov. 03, 2020USD ($)</t>
        </is>
      </c>
      <c r="G1" s="2" t="inlineStr">
        <is>
          <t>May 22, 2020USD ($)</t>
        </is>
      </c>
      <c r="H1" s="2" t="inlineStr">
        <is>
          <t>Dec. 31, 2021USD ($)</t>
        </is>
      </c>
      <c r="I1" s="2" t="inlineStr">
        <is>
          <t>Dec. 31, 2020USD ($)</t>
        </is>
      </c>
      <c r="J1" s="2" t="inlineStr">
        <is>
          <t>Dec. 31, 2019USD ($)</t>
        </is>
      </c>
    </row>
    <row r="2">
      <c r="A2" s="3" t="inlineStr">
        <is>
          <t>Property, Plant and Equipment [Abstract]</t>
        </is>
      </c>
    </row>
    <row r="3">
      <c r="A3" s="4" t="inlineStr">
        <is>
          <t>Depreciation expense</t>
        </is>
      </c>
      <c r="H3" s="7" t="n">
        <v>80100000</v>
      </c>
      <c r="I3" s="7" t="n">
        <v>90900000</v>
      </c>
      <c r="J3" s="7" t="n">
        <v>100800000</v>
      </c>
    </row>
    <row r="4">
      <c r="A4" s="4" t="inlineStr">
        <is>
          <t>Interest expense capitalized on qualifying assets</t>
        </is>
      </c>
      <c r="H4" s="6" t="n">
        <v>0</v>
      </c>
      <c r="I4" s="6" t="n">
        <v>0</v>
      </c>
      <c r="J4" s="6" t="n">
        <v>13100000</v>
      </c>
    </row>
    <row r="5">
      <c r="A5" s="3" t="inlineStr">
        <is>
          <t>Lessor, Lease, Description [Line Items]</t>
        </is>
      </c>
    </row>
    <row r="6">
      <c r="A6" s="4" t="inlineStr">
        <is>
          <t>Percent of proceeds</t>
        </is>
      </c>
      <c r="C6" s="10" t="n">
        <v>0.5</v>
      </c>
    </row>
    <row r="7">
      <c r="A7" s="4" t="inlineStr">
        <is>
          <t>Cash consideration from sale of assets held for sale, after customary closing costs</t>
        </is>
      </c>
      <c r="H7" s="7" t="n">
        <v>89179000</v>
      </c>
      <c r="I7" s="7" t="n">
        <v>58273000</v>
      </c>
      <c r="J7" s="7" t="n">
        <v>214000</v>
      </c>
    </row>
    <row r="8">
      <c r="A8" s="4" t="inlineStr">
        <is>
          <t>Term Loan | Senior Secured Credit Facilities</t>
        </is>
      </c>
    </row>
    <row r="9">
      <c r="A9" s="3" t="inlineStr">
        <is>
          <t>Lessor, Lease, Description [Line Items]</t>
        </is>
      </c>
    </row>
    <row r="10">
      <c r="A10" s="4" t="inlineStr">
        <is>
          <t>Portion of net proceeds used to prepay Term Loan, deduction of incremental expenses and capital expenditures</t>
        </is>
      </c>
      <c r="B10" s="7" t="n">
        <v>24400000</v>
      </c>
    </row>
    <row r="11">
      <c r="A11" s="4" t="inlineStr">
        <is>
          <t>Assets Held for Sale | Capri Resort</t>
        </is>
      </c>
    </row>
    <row r="12">
      <c r="A12" s="3" t="inlineStr">
        <is>
          <t>Lessor, Lease, Description [Line Items]</t>
        </is>
      </c>
    </row>
    <row r="13">
      <c r="A13" s="4" t="inlineStr">
        <is>
          <t>Cash consideration for sale of assets</t>
        </is>
      </c>
      <c r="D13" s="7" t="n">
        <v>55000000</v>
      </c>
    </row>
    <row r="14">
      <c r="A14" s="4" t="inlineStr">
        <is>
          <t>Impairment loss recorded based on expected sale price of the properties</t>
        </is>
      </c>
      <c r="D14" s="7" t="n">
        <v>24000000</v>
      </c>
    </row>
    <row r="15">
      <c r="A15" s="4" t="inlineStr">
        <is>
          <t>Assets Held for Sale | Dreams Puerto Aventuras</t>
        </is>
      </c>
    </row>
    <row r="16">
      <c r="A16" s="3" t="inlineStr">
        <is>
          <t>Lessor, Lease, Description [Line Items]</t>
        </is>
      </c>
    </row>
    <row r="17">
      <c r="A17" s="4" t="inlineStr">
        <is>
          <t>Cash consideration for sale of assets</t>
        </is>
      </c>
      <c r="F17" s="7" t="n">
        <v>34500000</v>
      </c>
    </row>
    <row r="18">
      <c r="A18" s="4" t="inlineStr">
        <is>
          <t>Impairment loss recorded based on expected sale price of the properties</t>
        </is>
      </c>
      <c r="F18" s="7" t="n">
        <v>10600000</v>
      </c>
    </row>
    <row r="19">
      <c r="A19" s="4" t="inlineStr">
        <is>
          <t>Sale of Assets | Capri Resort</t>
        </is>
      </c>
    </row>
    <row r="20">
      <c r="A20" s="3" t="inlineStr">
        <is>
          <t>Lessor, Lease, Description [Line Items]</t>
        </is>
      </c>
    </row>
    <row r="21">
      <c r="A21" s="4" t="inlineStr">
        <is>
          <t>Cash consideration from sale of assets held for sale, after customary closing costs</t>
        </is>
      </c>
      <c r="C21" s="7" t="n">
        <v>55200000</v>
      </c>
    </row>
    <row r="22">
      <c r="A22" s="4" t="inlineStr">
        <is>
          <t>Gain (loss) recognized upon closing of sale (less than in 2020)</t>
        </is>
      </c>
      <c r="C22" s="7" t="n">
        <v>500000</v>
      </c>
    </row>
    <row r="23">
      <c r="A23" s="4" t="inlineStr">
        <is>
          <t>Portion of net proceeds used to prepay Term Loan, deduction of incremental expenses and capital expenditures, period post sale (up to)</t>
        </is>
      </c>
      <c r="C23" s="4" t="inlineStr">
        <is>
          <t>18 months</t>
        </is>
      </c>
    </row>
    <row r="24">
      <c r="A24" s="4" t="inlineStr">
        <is>
          <t>Sale of Assets | Dreams Puerto Aventuras</t>
        </is>
      </c>
    </row>
    <row r="25">
      <c r="A25" s="3" t="inlineStr">
        <is>
          <t>Lessor, Lease, Description [Line Items]</t>
        </is>
      </c>
    </row>
    <row r="26">
      <c r="A26" s="4" t="inlineStr">
        <is>
          <t>Cash consideration from sale of assets held for sale, after customary closing costs</t>
        </is>
      </c>
      <c r="E26" s="7" t="n">
        <v>34300000</v>
      </c>
    </row>
    <row r="27">
      <c r="A27" s="4" t="inlineStr">
        <is>
          <t>Gain (loss) recognized upon closing of sale (less than in 2020)</t>
        </is>
      </c>
      <c r="E27" s="7" t="n">
        <v>100000</v>
      </c>
    </row>
    <row r="28">
      <c r="A28" s="4" t="inlineStr">
        <is>
          <t>Portion of net proceeds used to prepay Term Loan, deduction of incremental expenses and capital expenditures, period post sale (up to)</t>
        </is>
      </c>
      <c r="E28" s="4" t="inlineStr">
        <is>
          <t>24 months</t>
        </is>
      </c>
    </row>
    <row r="29">
      <c r="A29" s="4" t="inlineStr">
        <is>
          <t>Sale of Assets | Jewel Dunn's River Beach Resort &amp; Spa and Jewel Junn's Runaway Bay Beach Resort &amp; Waterpark</t>
        </is>
      </c>
    </row>
    <row r="30">
      <c r="A30" s="3" t="inlineStr">
        <is>
          <t>Lessor, Lease, Description [Line Items]</t>
        </is>
      </c>
    </row>
    <row r="31">
      <c r="A31" s="4" t="inlineStr">
        <is>
          <t>Cash consideration for sale of assets</t>
        </is>
      </c>
      <c r="G31" s="7" t="n">
        <v>60000000</v>
      </c>
    </row>
    <row r="32">
      <c r="A32" s="4" t="inlineStr">
        <is>
          <t>Impairment loss recorded based on expected sale price of the properties</t>
        </is>
      </c>
      <c r="G32" s="6" t="n">
        <v>25300000</v>
      </c>
    </row>
    <row r="33">
      <c r="A33" s="4" t="inlineStr">
        <is>
          <t>Cash consideration from sale of assets held for sale, after customary closing costs</t>
        </is>
      </c>
      <c r="G33" s="6" t="n">
        <v>58700000</v>
      </c>
    </row>
    <row r="34">
      <c r="A34" s="4" t="inlineStr">
        <is>
          <t>Gain (loss) recognized upon closing of sale (less than in 2020)</t>
        </is>
      </c>
      <c r="G34" s="7" t="n">
        <v>1800000</v>
      </c>
    </row>
    <row r="35">
      <c r="A35" s="4" t="inlineStr">
        <is>
          <t>Portion of net proceeds used to prepay Term Loan, deduction of incremental expenses and capital expenditures, period post sale (up to)</t>
        </is>
      </c>
      <c r="G35" s="4" t="inlineStr">
        <is>
          <t>24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Loss) Income Befor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517</v>
      </c>
      <c r="C4" s="7" t="n">
        <v>1053</v>
      </c>
      <c r="D4" s="7" t="n">
        <v>-7030</v>
      </c>
    </row>
    <row r="5">
      <c r="A5" s="4" t="inlineStr">
        <is>
          <t>Foreign</t>
        </is>
      </c>
      <c r="B5" s="6" t="n">
        <v>-98602</v>
      </c>
      <c r="C5" s="6" t="n">
        <v>-274396</v>
      </c>
      <c r="D5" s="6" t="n">
        <v>-14547</v>
      </c>
    </row>
    <row r="6">
      <c r="A6" s="4" t="inlineStr">
        <is>
          <t>Net loss before tax</t>
        </is>
      </c>
      <c r="B6" s="7" t="n">
        <v>-97085</v>
      </c>
      <c r="C6" s="7" t="n">
        <v>-273343</v>
      </c>
      <c r="D6" s="7" t="n">
        <v>-2157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t>
        </is>
      </c>
      <c r="B4" s="7" t="n">
        <v>0</v>
      </c>
      <c r="C4" s="7" t="n">
        <v>431</v>
      </c>
      <c r="D4" s="7" t="n">
        <v>-8</v>
      </c>
    </row>
    <row r="5">
      <c r="A5" s="4" t="inlineStr">
        <is>
          <t>Foreign</t>
        </is>
      </c>
      <c r="B5" s="6" t="n">
        <v>-2706</v>
      </c>
      <c r="C5" s="6" t="n">
        <v>-892</v>
      </c>
      <c r="D5" s="6" t="n">
        <v>-5592</v>
      </c>
    </row>
    <row r="6">
      <c r="A6" s="4" t="inlineStr">
        <is>
          <t>Total current income tax provision</t>
        </is>
      </c>
      <c r="B6" s="6" t="n">
        <v>-2706</v>
      </c>
      <c r="C6" s="6" t="n">
        <v>-461</v>
      </c>
      <c r="D6" s="6" t="n">
        <v>-5600</v>
      </c>
    </row>
    <row r="7">
      <c r="A7" s="3" t="inlineStr">
        <is>
          <t>Deferred</t>
        </is>
      </c>
    </row>
    <row r="8">
      <c r="A8" s="4" t="inlineStr">
        <is>
          <t>Domestic</t>
        </is>
      </c>
      <c r="B8" s="6" t="n">
        <v>0</v>
      </c>
      <c r="C8" s="6" t="n">
        <v>-7684</v>
      </c>
      <c r="D8" s="6" t="n">
        <v>7684</v>
      </c>
    </row>
    <row r="9">
      <c r="A9" s="4" t="inlineStr">
        <is>
          <t>Foreign</t>
        </is>
      </c>
      <c r="B9" s="6" t="n">
        <v>10109</v>
      </c>
      <c r="C9" s="6" t="n">
        <v>19118</v>
      </c>
      <c r="D9" s="6" t="n">
        <v>15136</v>
      </c>
    </row>
    <row r="10">
      <c r="A10" s="4" t="inlineStr">
        <is>
          <t>Total deferred income tax benefit</t>
        </is>
      </c>
      <c r="B10" s="6" t="n">
        <v>10109</v>
      </c>
      <c r="C10" s="6" t="n">
        <v>11434</v>
      </c>
      <c r="D10" s="6" t="n">
        <v>22820</v>
      </c>
    </row>
    <row r="11">
      <c r="A11" s="4" t="inlineStr">
        <is>
          <t>Income tax benefit</t>
        </is>
      </c>
      <c r="B11" s="7" t="n">
        <v>7403</v>
      </c>
      <c r="C11" s="6" t="n">
        <v>10973</v>
      </c>
      <c r="D11" s="7" t="n">
        <v>17220</v>
      </c>
    </row>
    <row r="12">
      <c r="A12" s="4" t="inlineStr">
        <is>
          <t>Additional net income tax expense related to prior periods</t>
        </is>
      </c>
      <c r="C12" s="7" t="n">
        <v>8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Netherlands Statutory Federal Income Tax Rate to Our Effective Income Tax Rate (Details) - USD ($) $ in Thousands</t>
        </is>
      </c>
      <c r="B1" s="2" t="inlineStr">
        <is>
          <t>12 Months Ended</t>
        </is>
      </c>
    </row>
    <row r="2">
      <c r="B2" s="2" t="inlineStr">
        <is>
          <t>Dec. 31, 2021</t>
        </is>
      </c>
      <c r="C2" s="2" t="inlineStr">
        <is>
          <t>Dec. 31, 2020</t>
        </is>
      </c>
      <c r="D2" s="2" t="inlineStr">
        <is>
          <t>Dec. 31, 2019</t>
        </is>
      </c>
    </row>
    <row r="3">
      <c r="A3" s="3" t="inlineStr">
        <is>
          <t>Effective tax rate, Amount</t>
        </is>
      </c>
    </row>
    <row r="4">
      <c r="A4" s="4" t="inlineStr">
        <is>
          <t>Income tax benefit at statutory rate</t>
        </is>
      </c>
      <c r="B4" s="7" t="n">
        <v>24272</v>
      </c>
      <c r="C4" s="7" t="n">
        <v>68336</v>
      </c>
      <c r="D4" s="7" t="n">
        <v>5394</v>
      </c>
    </row>
    <row r="5">
      <c r="A5" s="4" t="inlineStr">
        <is>
          <t>Differences between statutory rate and foreign rate</t>
        </is>
      </c>
      <c r="B5" s="6" t="n">
        <v>16741</v>
      </c>
      <c r="C5" s="6" t="n">
        <v>-598</v>
      </c>
      <c r="D5" s="6" t="n">
        <v>18836</v>
      </c>
    </row>
    <row r="6">
      <c r="A6" s="4" t="inlineStr">
        <is>
          <t>Inflation adjustments</t>
        </is>
      </c>
      <c r="B6" s="6" t="n">
        <v>7312</v>
      </c>
      <c r="C6" s="6" t="n">
        <v>4366</v>
      </c>
      <c r="D6" s="6" t="n">
        <v>4276</v>
      </c>
    </row>
    <row r="7">
      <c r="A7" s="4" t="inlineStr">
        <is>
          <t>Nondeductible interest and expenses</t>
        </is>
      </c>
      <c r="B7" s="6" t="n">
        <v>-12969</v>
      </c>
      <c r="C7" s="6" t="n">
        <v>-19893</v>
      </c>
      <c r="D7" s="6" t="n">
        <v>-12043</v>
      </c>
    </row>
    <row r="8">
      <c r="A8" s="4" t="inlineStr">
        <is>
          <t>Goodwill impairment</t>
        </is>
      </c>
      <c r="B8" s="6" t="n">
        <v>0</v>
      </c>
      <c r="C8" s="6" t="n">
        <v>-4900</v>
      </c>
      <c r="D8" s="6" t="n">
        <v>-1542</v>
      </c>
    </row>
    <row r="9">
      <c r="A9" s="4" t="inlineStr">
        <is>
          <t>Foreign exchange rate differences</t>
        </is>
      </c>
      <c r="B9" s="6" t="n">
        <v>-7950</v>
      </c>
      <c r="C9" s="6" t="n">
        <v>-4194</v>
      </c>
      <c r="D9" s="6" t="n">
        <v>-6038</v>
      </c>
    </row>
    <row r="10">
      <c r="A10" s="4" t="inlineStr">
        <is>
          <t>Dominican Republic tax classification</t>
        </is>
      </c>
      <c r="B10" s="6" t="n">
        <v>0</v>
      </c>
      <c r="C10" s="6" t="n">
        <v>7949</v>
      </c>
      <c r="D10" s="6" t="n">
        <v>-6109</v>
      </c>
    </row>
    <row r="11">
      <c r="A11" s="4" t="inlineStr">
        <is>
          <t>Dutch and U.S. tax rate change</t>
        </is>
      </c>
      <c r="B11" s="6" t="n">
        <v>2753</v>
      </c>
      <c r="C11" s="6" t="n">
        <v>10545</v>
      </c>
      <c r="D11" s="6" t="n">
        <v>3952</v>
      </c>
    </row>
    <row r="12">
      <c r="A12" s="4" t="inlineStr">
        <is>
          <t>Basis difference in fixed assets</t>
        </is>
      </c>
      <c r="B12" s="6" t="n">
        <v>0</v>
      </c>
      <c r="C12" s="6" t="n">
        <v>-3026</v>
      </c>
      <c r="D12" s="6" t="n">
        <v>0</v>
      </c>
    </row>
    <row r="13">
      <c r="A13" s="4" t="inlineStr">
        <is>
          <t>Change in valuation allowance</t>
        </is>
      </c>
      <c r="B13" s="6" t="n">
        <v>-20820</v>
      </c>
      <c r="C13" s="6" t="n">
        <v>-48213</v>
      </c>
      <c r="D13" s="6" t="n">
        <v>10554</v>
      </c>
    </row>
    <row r="14">
      <c r="A14" s="4" t="inlineStr">
        <is>
          <t>Other</t>
        </is>
      </c>
      <c r="B14" s="6" t="n">
        <v>-1936</v>
      </c>
      <c r="C14" s="6" t="n">
        <v>601</v>
      </c>
      <c r="D14" s="6" t="n">
        <v>-60</v>
      </c>
    </row>
    <row r="15">
      <c r="A15" s="4" t="inlineStr">
        <is>
          <t>Income tax benefit</t>
        </is>
      </c>
      <c r="B15" s="7" t="n">
        <v>7403</v>
      </c>
      <c r="C15" s="7" t="n">
        <v>10973</v>
      </c>
      <c r="D15" s="7" t="n">
        <v>17220</v>
      </c>
    </row>
    <row r="16">
      <c r="A16" s="3" t="inlineStr">
        <is>
          <t>Effective tax rate, Percent</t>
        </is>
      </c>
    </row>
    <row r="17">
      <c r="A17" s="4" t="inlineStr">
        <is>
          <t>Income tax benefit at statutory rate</t>
        </is>
      </c>
      <c r="B17" s="4" t="inlineStr">
        <is>
          <t>25.00%</t>
        </is>
      </c>
      <c r="C17" s="4" t="inlineStr">
        <is>
          <t>25.00%</t>
        </is>
      </c>
      <c r="D17" s="4" t="inlineStr">
        <is>
          <t>25.00%</t>
        </is>
      </c>
    </row>
    <row r="18">
      <c r="A18" s="4" t="inlineStr">
        <is>
          <t>Differences between statutory rate and foreign rate</t>
        </is>
      </c>
      <c r="B18" s="4" t="inlineStr">
        <is>
          <t>17.20%</t>
        </is>
      </c>
      <c r="C18" s="4" t="inlineStr">
        <is>
          <t>(0.20%)</t>
        </is>
      </c>
      <c r="D18" s="4" t="inlineStr">
        <is>
          <t>87.30%</t>
        </is>
      </c>
    </row>
    <row r="19">
      <c r="A19" s="4" t="inlineStr">
        <is>
          <t>Inflation adjustments</t>
        </is>
      </c>
      <c r="B19" s="4" t="inlineStr">
        <is>
          <t>7.50%</t>
        </is>
      </c>
      <c r="C19" s="4" t="inlineStr">
        <is>
          <t>1.60%</t>
        </is>
      </c>
      <c r="D19" s="4" t="inlineStr">
        <is>
          <t>19.80%</t>
        </is>
      </c>
    </row>
    <row r="20">
      <c r="A20" s="4" t="inlineStr">
        <is>
          <t>Nondeductible interest and expenses</t>
        </is>
      </c>
      <c r="B20" s="4" t="inlineStr">
        <is>
          <t>(13.40%)</t>
        </is>
      </c>
      <c r="C20" s="4" t="inlineStr">
        <is>
          <t>(7.30%)</t>
        </is>
      </c>
      <c r="D20" s="4" t="inlineStr">
        <is>
          <t>(55.80%)</t>
        </is>
      </c>
    </row>
    <row r="21">
      <c r="A21" s="4" t="inlineStr">
        <is>
          <t>Goodwill impairment</t>
        </is>
      </c>
      <c r="B21" s="4" t="inlineStr">
        <is>
          <t>0.00%</t>
        </is>
      </c>
      <c r="C21" s="4" t="inlineStr">
        <is>
          <t>(1.80%)</t>
        </is>
      </c>
      <c r="D21" s="4" t="inlineStr">
        <is>
          <t>(7.10%)</t>
        </is>
      </c>
    </row>
    <row r="22">
      <c r="A22" s="4" t="inlineStr">
        <is>
          <t>Foreign exchange rate differences</t>
        </is>
      </c>
      <c r="B22" s="4" t="inlineStr">
        <is>
          <t>(8.20%)</t>
        </is>
      </c>
      <c r="C22" s="4" t="inlineStr">
        <is>
          <t>(1.50%)</t>
        </is>
      </c>
      <c r="D22" s="4" t="inlineStr">
        <is>
          <t>(28.00%)</t>
        </is>
      </c>
    </row>
    <row r="23">
      <c r="A23" s="4" t="inlineStr">
        <is>
          <t>Dominican Republic tax classification</t>
        </is>
      </c>
      <c r="B23" s="4" t="inlineStr">
        <is>
          <t>0.00%</t>
        </is>
      </c>
      <c r="C23" s="4" t="inlineStr">
        <is>
          <t>2.90%</t>
        </is>
      </c>
      <c r="D23" s="4" t="inlineStr">
        <is>
          <t>(28.30%)</t>
        </is>
      </c>
    </row>
    <row r="24">
      <c r="A24" s="4" t="inlineStr">
        <is>
          <t>Dutch and U.S. tax rate change</t>
        </is>
      </c>
      <c r="B24" s="4" t="inlineStr">
        <is>
          <t>2.80%</t>
        </is>
      </c>
      <c r="C24" s="4" t="inlineStr">
        <is>
          <t>3.90%</t>
        </is>
      </c>
      <c r="D24" s="4" t="inlineStr">
        <is>
          <t>18.30%</t>
        </is>
      </c>
    </row>
    <row r="25">
      <c r="A25" s="4" t="inlineStr">
        <is>
          <t>Basis difference in fixed assets</t>
        </is>
      </c>
      <c r="B25" s="4" t="inlineStr">
        <is>
          <t>0.00%</t>
        </is>
      </c>
      <c r="C25" s="4" t="inlineStr">
        <is>
          <t>(1.10%)</t>
        </is>
      </c>
      <c r="D25" s="4" t="inlineStr">
        <is>
          <t>0.00%</t>
        </is>
      </c>
    </row>
    <row r="26">
      <c r="A26" s="4" t="inlineStr">
        <is>
          <t>Other</t>
        </is>
      </c>
      <c r="B26" s="4" t="inlineStr">
        <is>
          <t>(2.00%)</t>
        </is>
      </c>
      <c r="C26" s="4" t="inlineStr">
        <is>
          <t>0.10%</t>
        </is>
      </c>
      <c r="D26" s="4" t="inlineStr">
        <is>
          <t>(0.30%)</t>
        </is>
      </c>
    </row>
    <row r="27">
      <c r="A27" s="4" t="inlineStr">
        <is>
          <t>Change in valuation allowance</t>
        </is>
      </c>
      <c r="B27" s="4" t="inlineStr">
        <is>
          <t>(21.40%)</t>
        </is>
      </c>
      <c r="C27" s="4" t="inlineStr">
        <is>
          <t>(17.60%)</t>
        </is>
      </c>
      <c r="D27" s="4" t="inlineStr">
        <is>
          <t>48.90%</t>
        </is>
      </c>
    </row>
    <row r="28">
      <c r="A28" s="4" t="inlineStr">
        <is>
          <t>Income tax benefit</t>
        </is>
      </c>
      <c r="B28" s="4" t="inlineStr">
        <is>
          <t>7.50%</t>
        </is>
      </c>
      <c r="C28" s="4" t="inlineStr">
        <is>
          <t>4.00%</t>
        </is>
      </c>
      <c r="D28" s="4" t="inlineStr">
        <is>
          <t>79.8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Income taxes - Narrative (Details)</t>
        </is>
      </c>
      <c r="B1" s="2" t="inlineStr">
        <is>
          <t>12 Months Ended</t>
        </is>
      </c>
    </row>
    <row r="2">
      <c r="B2" s="2" t="inlineStr">
        <is>
          <t>Dec. 31, 2021USD ($)entity</t>
        </is>
      </c>
      <c r="C2" s="2" t="inlineStr">
        <is>
          <t>Dec. 31, 2020USD ($)</t>
        </is>
      </c>
      <c r="D2" s="2" t="inlineStr">
        <is>
          <t>Dec. 31, 2019USD ($)</t>
        </is>
      </c>
      <c r="E2" s="2" t="inlineStr">
        <is>
          <t>Dec. 31, 2018USD ($)</t>
        </is>
      </c>
    </row>
    <row r="3">
      <c r="A3" s="3" t="inlineStr">
        <is>
          <t>Income Tax Disclosure [Abstract]</t>
        </is>
      </c>
    </row>
    <row r="4">
      <c r="A4" s="4" t="inlineStr">
        <is>
          <t>Dutch corporate income tax, general tax rate</t>
        </is>
      </c>
      <c r="B4" s="4" t="inlineStr">
        <is>
          <t>25.00%</t>
        </is>
      </c>
      <c r="C4" s="4" t="inlineStr">
        <is>
          <t>25.00%</t>
        </is>
      </c>
      <c r="D4" s="4" t="inlineStr">
        <is>
          <t>25.00%</t>
        </is>
      </c>
    </row>
    <row r="5">
      <c r="A5" s="4" t="inlineStr">
        <is>
          <t>Income tax provision (benefit)</t>
        </is>
      </c>
      <c r="B5" s="7" t="n">
        <v>-7403000</v>
      </c>
      <c r="C5" s="7" t="n">
        <v>-10973000</v>
      </c>
      <c r="D5" s="7" t="n">
        <v>-17220000</v>
      </c>
    </row>
    <row r="6">
      <c r="A6" s="4" t="inlineStr">
        <is>
          <t>Effective tax rate</t>
        </is>
      </c>
      <c r="B6" s="4" t="inlineStr">
        <is>
          <t>7.50%</t>
        </is>
      </c>
      <c r="C6" s="4" t="inlineStr">
        <is>
          <t>4.00%</t>
        </is>
      </c>
      <c r="D6" s="4" t="inlineStr">
        <is>
          <t>79.80%</t>
        </is>
      </c>
    </row>
    <row r="7">
      <c r="A7" s="4" t="inlineStr">
        <is>
          <t>Expense (benefit) on tax impact of book income (loss)</t>
        </is>
      </c>
      <c r="B7" s="7" t="n">
        <v>-24272000</v>
      </c>
      <c r="C7" s="7" t="n">
        <v>-68336000</v>
      </c>
      <c r="D7" s="7" t="n">
        <v>-5394000</v>
      </c>
    </row>
    <row r="8">
      <c r="A8" s="4" t="inlineStr">
        <is>
          <t>Tax benefit from inflation adjustments</t>
        </is>
      </c>
      <c r="B8" s="6" t="n">
        <v>7312000</v>
      </c>
      <c r="C8" s="6" t="n">
        <v>4366000</v>
      </c>
      <c r="D8" s="6" t="n">
        <v>4276000</v>
      </c>
    </row>
    <row r="9">
      <c r="A9" s="4" t="inlineStr">
        <is>
          <t>Tax expense (benefit) on measurement of Dutch deferred tax assets and liabilities pursuant to Dutch tax rate change</t>
        </is>
      </c>
      <c r="B9" s="6" t="n">
        <v>-2753000</v>
      </c>
      <c r="C9" s="6" t="n">
        <v>-10545000</v>
      </c>
      <c r="D9" s="6" t="n">
        <v>-3952000</v>
      </c>
    </row>
    <row r="10">
      <c r="A10" s="4" t="inlineStr">
        <is>
          <t>Expense (benefit) associated with Dominican Republic tax paying entities</t>
        </is>
      </c>
      <c r="B10" s="6" t="n">
        <v>0</v>
      </c>
      <c r="C10" s="6" t="n">
        <v>-7949000</v>
      </c>
      <c r="D10" s="6" t="n">
        <v>6109000</v>
      </c>
    </row>
    <row r="11">
      <c r="A11" s="4" t="inlineStr">
        <is>
          <t>Tax expense associated with miscellaneous items</t>
        </is>
      </c>
      <c r="B11" s="6" t="n">
        <v>1936000</v>
      </c>
      <c r="C11" s="6" t="n">
        <v>-601000</v>
      </c>
      <c r="D11" s="6" t="n">
        <v>60000</v>
      </c>
    </row>
    <row r="12">
      <c r="A12" s="4" t="inlineStr">
        <is>
          <t>Tax expense on non-deductible interest, goodwill impairment expense, and other expenses</t>
        </is>
      </c>
      <c r="B12" s="6" t="n">
        <v>13000000</v>
      </c>
      <c r="C12" s="6" t="n">
        <v>24800000</v>
      </c>
      <c r="D12" s="6" t="n">
        <v>13600000</v>
      </c>
    </row>
    <row r="13">
      <c r="A13" s="4" t="inlineStr">
        <is>
          <t>Tax expense associated with foreign exchange rate fluctuations</t>
        </is>
      </c>
      <c r="B13" s="6" t="n">
        <v>7950000</v>
      </c>
      <c r="C13" s="6" t="n">
        <v>4194000</v>
      </c>
      <c r="D13" s="6" t="n">
        <v>6038000</v>
      </c>
    </row>
    <row r="14">
      <c r="A14" s="4" t="inlineStr">
        <is>
          <t>Tax expense associated with newly established basis difference in fixed assets</t>
        </is>
      </c>
      <c r="B14" s="6" t="n">
        <v>0</v>
      </c>
      <c r="C14" s="6" t="n">
        <v>3026000</v>
      </c>
      <c r="D14" s="6" t="n">
        <v>0</v>
      </c>
    </row>
    <row r="15">
      <c r="A15" s="4" t="inlineStr">
        <is>
          <t>Increase (decrease) in valuation allowance established on deferred tax assets</t>
        </is>
      </c>
      <c r="B15" s="6" t="n">
        <v>20820000</v>
      </c>
      <c r="C15" s="6" t="n">
        <v>48213000</v>
      </c>
      <c r="D15" s="6" t="n">
        <v>-10554000</v>
      </c>
    </row>
    <row r="16">
      <c r="A16" s="4" t="inlineStr">
        <is>
          <t>Tax expense (benefit) from rate-favorable jurisdictions</t>
        </is>
      </c>
      <c r="B16" s="6" t="n">
        <v>-16741000</v>
      </c>
      <c r="C16" s="6" t="n">
        <v>598000</v>
      </c>
      <c r="D16" s="6" t="n">
        <v>-18836000</v>
      </c>
    </row>
    <row r="17">
      <c r="A17" s="3" t="inlineStr">
        <is>
          <t>Income Tax Contingency [Line Items]</t>
        </is>
      </c>
    </row>
    <row r="18">
      <c r="A18" s="4" t="inlineStr">
        <is>
          <t>Impact of Dutch tax rate change from deferred tax assets, tax expense (benefit)</t>
        </is>
      </c>
      <c r="B18" s="6" t="n">
        <v>0</v>
      </c>
    </row>
    <row r="19">
      <c r="A19" s="4" t="inlineStr">
        <is>
          <t>Deferred income tax expense (benefit)</t>
        </is>
      </c>
      <c r="B19" s="6" t="n">
        <v>-10109000</v>
      </c>
      <c r="C19" s="6" t="n">
        <v>-11434000</v>
      </c>
      <c r="D19" s="6" t="n">
        <v>-22820000</v>
      </c>
    </row>
    <row r="20">
      <c r="A20" s="4" t="inlineStr">
        <is>
          <t>Uncertain tax positions</t>
        </is>
      </c>
      <c r="B20" s="6" t="n">
        <v>0</v>
      </c>
      <c r="C20" s="6" t="n">
        <v>0</v>
      </c>
      <c r="D20" s="6" t="n">
        <v>0</v>
      </c>
    </row>
    <row r="21">
      <c r="A21" s="4" t="inlineStr">
        <is>
          <t>Foreign Tax Authority</t>
        </is>
      </c>
    </row>
    <row r="22">
      <c r="A22" s="3" t="inlineStr">
        <is>
          <t>Income Tax Contingency [Line Items]</t>
        </is>
      </c>
    </row>
    <row r="23">
      <c r="A23" s="4" t="inlineStr">
        <is>
          <t>Net operating loss carryforwards</t>
        </is>
      </c>
      <c r="B23" s="6" t="n">
        <v>519000000</v>
      </c>
    </row>
    <row r="24">
      <c r="A24" s="4" t="inlineStr">
        <is>
          <t>Domestic Plan</t>
        </is>
      </c>
    </row>
    <row r="25">
      <c r="A25" s="3" t="inlineStr">
        <is>
          <t>Income Tax Contingency [Line Items]</t>
        </is>
      </c>
    </row>
    <row r="26">
      <c r="A26" s="4" t="inlineStr">
        <is>
          <t>Net operating loss carryforwards</t>
        </is>
      </c>
      <c r="B26" s="7" t="n">
        <v>23900000</v>
      </c>
    </row>
    <row r="27">
      <c r="A27" s="4" t="inlineStr">
        <is>
          <t>Dominican Republic</t>
        </is>
      </c>
    </row>
    <row r="28">
      <c r="A28" s="3" t="inlineStr">
        <is>
          <t>Income Tax Contingency [Line Items]</t>
        </is>
      </c>
    </row>
    <row r="29">
      <c r="A29" s="4" t="inlineStr">
        <is>
          <t>Number of entities under tax holiday | entity</t>
        </is>
      </c>
      <c r="B29" s="6" t="n">
        <v>2</v>
      </c>
    </row>
    <row r="30">
      <c r="A30" s="4" t="inlineStr">
        <is>
          <t>Deferred income tax expense (benefit)</t>
        </is>
      </c>
      <c r="B30" s="7" t="n">
        <v>-1900000</v>
      </c>
      <c r="C30" s="6" t="n">
        <v>-7900000</v>
      </c>
      <c r="D30" s="7" t="n">
        <v>5700000</v>
      </c>
    </row>
    <row r="31">
      <c r="A31" s="4" t="inlineStr">
        <is>
          <t>Dominican Republic | Playa Romana Mar B.V.</t>
        </is>
      </c>
    </row>
    <row r="32">
      <c r="A32" s="3" t="inlineStr">
        <is>
          <t>Income Tax Contingency [Line Items]</t>
        </is>
      </c>
    </row>
    <row r="33">
      <c r="A33" s="4" t="inlineStr">
        <is>
          <t>Period of tax exemption (in years)</t>
        </is>
      </c>
      <c r="D33" s="4" t="inlineStr">
        <is>
          <t>15 years</t>
        </is>
      </c>
    </row>
    <row r="34">
      <c r="A34" s="4" t="inlineStr">
        <is>
          <t>Dominican Republic | Playa Dominican Resorts B.V.</t>
        </is>
      </c>
    </row>
    <row r="35">
      <c r="A35" s="3" t="inlineStr">
        <is>
          <t>Income Tax Contingency [Line Items]</t>
        </is>
      </c>
    </row>
    <row r="36">
      <c r="A36" s="4" t="inlineStr">
        <is>
          <t>Period of tax exemption (in years)</t>
        </is>
      </c>
      <c r="D36" s="4" t="inlineStr">
        <is>
          <t>15 years</t>
        </is>
      </c>
    </row>
    <row r="37">
      <c r="A37" s="4" t="inlineStr">
        <is>
          <t>Netherlands</t>
        </is>
      </c>
    </row>
    <row r="38">
      <c r="A38" s="3" t="inlineStr">
        <is>
          <t>Income Tax Contingency [Line Items]</t>
        </is>
      </c>
    </row>
    <row r="39">
      <c r="A39" s="4" t="inlineStr">
        <is>
          <t>Dutch tax package effect on deferred tax assets, decrease (increase)</t>
        </is>
      </c>
      <c r="B39" s="6" t="n">
        <v>12700000</v>
      </c>
      <c r="C39" s="6" t="n">
        <v>-10500000</v>
      </c>
      <c r="E39" s="7" t="n">
        <v>2700000</v>
      </c>
    </row>
    <row r="40">
      <c r="A40" s="4" t="inlineStr">
        <is>
          <t>Dutch 2019 tax package effect on deferred tax asset valuation allowance, increase (decrease)</t>
        </is>
      </c>
      <c r="B40" s="7" t="n">
        <v>-12700000</v>
      </c>
      <c r="C40" s="6" t="n">
        <v>-10500000</v>
      </c>
      <c r="E40" s="6" t="n">
        <v>2700000</v>
      </c>
    </row>
    <row r="41">
      <c r="A41" s="4" t="inlineStr">
        <is>
          <t>Impact of Dutch tax rate change from deferred tax assets, tax expense (benefit)</t>
        </is>
      </c>
      <c r="C41" s="7" t="n">
        <v>0</v>
      </c>
      <c r="E41" s="7" t="n">
        <v>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dvance customer deposits</t>
        </is>
      </c>
      <c r="B3" s="7" t="n">
        <v>2242</v>
      </c>
      <c r="C3" s="7" t="n">
        <v>1721</v>
      </c>
    </row>
    <row r="4">
      <c r="A4" s="4" t="inlineStr">
        <is>
          <t>Trade payables and other accruals</t>
        </is>
      </c>
      <c r="B4" s="6" t="n">
        <v>9441</v>
      </c>
      <c r="C4" s="6" t="n">
        <v>9921</v>
      </c>
    </row>
    <row r="5">
      <c r="A5" s="4" t="inlineStr">
        <is>
          <t>Labor liability accrual</t>
        </is>
      </c>
      <c r="B5" s="6" t="n">
        <v>895</v>
      </c>
      <c r="C5" s="6" t="n">
        <v>1000</v>
      </c>
    </row>
    <row r="6">
      <c r="A6" s="4" t="inlineStr">
        <is>
          <t>Property and equipment</t>
        </is>
      </c>
      <c r="B6" s="6" t="n">
        <v>0</v>
      </c>
      <c r="C6" s="6" t="n">
        <v>2441</v>
      </c>
    </row>
    <row r="7">
      <c r="A7" s="4" t="inlineStr">
        <is>
          <t>Lease obligation</t>
        </is>
      </c>
      <c r="B7" s="6" t="n">
        <v>584</v>
      </c>
      <c r="C7" s="6" t="n">
        <v>857</v>
      </c>
    </row>
    <row r="8">
      <c r="A8" s="4" t="inlineStr">
        <is>
          <t>Interest expense</t>
        </is>
      </c>
      <c r="B8" s="6" t="n">
        <v>31895</v>
      </c>
      <c r="C8" s="6" t="n">
        <v>0</v>
      </c>
    </row>
    <row r="9">
      <c r="A9" s="4" t="inlineStr">
        <is>
          <t>Net operating losses</t>
        </is>
      </c>
      <c r="B9" s="6" t="n">
        <v>143098</v>
      </c>
      <c r="C9" s="6" t="n">
        <v>145576</v>
      </c>
    </row>
    <row r="10">
      <c r="A10" s="4" t="inlineStr">
        <is>
          <t>Total deferred tax asset</t>
        </is>
      </c>
      <c r="B10" s="6" t="n">
        <v>188155</v>
      </c>
      <c r="C10" s="6" t="n">
        <v>161516</v>
      </c>
    </row>
    <row r="11">
      <c r="A11" s="4" t="inlineStr">
        <is>
          <t>Valuation allowance</t>
        </is>
      </c>
      <c r="B11" s="6" t="n">
        <v>-160104</v>
      </c>
      <c r="C11" s="6" t="n">
        <v>-123967</v>
      </c>
    </row>
    <row r="12">
      <c r="A12" s="4" t="inlineStr">
        <is>
          <t>Net deferred tax asset</t>
        </is>
      </c>
      <c r="B12" s="6" t="n">
        <v>28051</v>
      </c>
      <c r="C12" s="6" t="n">
        <v>37549</v>
      </c>
    </row>
    <row r="13">
      <c r="A13" s="3" t="inlineStr">
        <is>
          <t>Deferred tax liabilities</t>
        </is>
      </c>
    </row>
    <row r="14">
      <c r="A14" s="4" t="inlineStr">
        <is>
          <t>Accounts receivable and prepayments to vendors</t>
        </is>
      </c>
      <c r="B14" s="6" t="n">
        <v>164</v>
      </c>
      <c r="C14" s="6" t="n">
        <v>60</v>
      </c>
    </row>
    <row r="15">
      <c r="A15" s="4" t="inlineStr">
        <is>
          <t>Property and equipment</t>
        </is>
      </c>
      <c r="B15" s="6" t="n">
        <v>93503</v>
      </c>
      <c r="C15" s="6" t="n">
        <v>110095</v>
      </c>
    </row>
    <row r="16">
      <c r="A16" s="4" t="inlineStr">
        <is>
          <t>Other liabilities</t>
        </is>
      </c>
      <c r="B16" s="6" t="n">
        <v>3282</v>
      </c>
      <c r="C16" s="6" t="n">
        <v>2901</v>
      </c>
    </row>
    <row r="17">
      <c r="A17" s="4" t="inlineStr">
        <is>
          <t>Total deferred tax liability</t>
        </is>
      </c>
      <c r="B17" s="6" t="n">
        <v>96949</v>
      </c>
      <c r="C17" s="6" t="n">
        <v>113056</v>
      </c>
    </row>
    <row r="18">
      <c r="A18" s="4" t="inlineStr">
        <is>
          <t>Net deferred tax liability</t>
        </is>
      </c>
      <c r="B18" s="7" t="n">
        <v>-68898</v>
      </c>
      <c r="C18" s="7" t="n">
        <v>-755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Valuation Allowance (Details) - Valuation Allowance of Deferred Tax Assets - USD ($) $ in Thousands</t>
        </is>
      </c>
      <c r="B1" s="2" t="inlineStr">
        <is>
          <t>12 Months Ended</t>
        </is>
      </c>
    </row>
    <row r="2">
      <c r="B2" s="2" t="inlineStr">
        <is>
          <t>Dec. 31, 2021</t>
        </is>
      </c>
      <c r="C2" s="2" t="inlineStr">
        <is>
          <t>Dec. 31, 2020</t>
        </is>
      </c>
      <c r="D2" s="2" t="inlineStr">
        <is>
          <t>Dec. 31, 2019</t>
        </is>
      </c>
    </row>
    <row r="3">
      <c r="A3" s="3" t="inlineStr">
        <is>
          <t>Increase (Decrease) in Valuation Allowance [Roll Forward]</t>
        </is>
      </c>
    </row>
    <row r="4">
      <c r="A4" s="4" t="inlineStr">
        <is>
          <t>Deferred tax asset valuation allowance, Balance at beginning of period</t>
        </is>
      </c>
      <c r="B4" s="7" t="n">
        <v>-123967</v>
      </c>
      <c r="C4" s="7" t="n">
        <v>-79788</v>
      </c>
      <c r="D4" s="7" t="n">
        <v>-94575</v>
      </c>
    </row>
    <row r="5">
      <c r="A5" s="4" t="inlineStr">
        <is>
          <t>Additions</t>
        </is>
      </c>
      <c r="B5" s="6" t="n">
        <v>-41450</v>
      </c>
      <c r="C5" s="6" t="n">
        <v>-45833</v>
      </c>
      <c r="D5" s="6" t="n">
        <v>-7008</v>
      </c>
    </row>
    <row r="6">
      <c r="A6" s="4" t="inlineStr">
        <is>
          <t>Deductions</t>
        </is>
      </c>
      <c r="B6" s="6" t="n">
        <v>5313</v>
      </c>
      <c r="C6" s="6" t="n">
        <v>1654</v>
      </c>
      <c r="D6" s="6" t="n">
        <v>21795</v>
      </c>
    </row>
    <row r="7">
      <c r="A7" s="4" t="inlineStr">
        <is>
          <t>Deferred tax asset valuation allowance, Balance at end of period</t>
        </is>
      </c>
      <c r="B7" s="7" t="n">
        <v>-160104</v>
      </c>
      <c r="C7" s="7" t="n">
        <v>-123967</v>
      </c>
      <c r="D7" s="7" t="n">
        <v>-797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ies (Details) - USD ($) $ in Thousands</t>
        </is>
      </c>
      <c r="B1" s="2" t="inlineStr">
        <is>
          <t>12 Months Ended</t>
        </is>
      </c>
    </row>
    <row r="2">
      <c r="B2" s="2" t="inlineStr">
        <is>
          <t>Dec. 31, 2021</t>
        </is>
      </c>
      <c r="C2" s="2" t="inlineStr">
        <is>
          <t>Dec. 31, 2020</t>
        </is>
      </c>
      <c r="D2" s="2" t="inlineStr">
        <is>
          <t>Dec. 31, 2019</t>
        </is>
      </c>
    </row>
    <row r="3">
      <c r="A3" s="4" t="inlineStr">
        <is>
          <t>Affiliated Entity | ALG | Package revenue</t>
        </is>
      </c>
    </row>
    <row r="4">
      <c r="A4" s="3" t="inlineStr">
        <is>
          <t>Related Party Transaction [Line Items]</t>
        </is>
      </c>
    </row>
    <row r="5">
      <c r="A5" s="4" t="inlineStr">
        <is>
          <t>Total transactions with related parties</t>
        </is>
      </c>
      <c r="B5" s="7" t="n">
        <v>2750</v>
      </c>
      <c r="C5" s="7" t="n">
        <v>0</v>
      </c>
      <c r="D5" s="7" t="n">
        <v>0</v>
      </c>
    </row>
    <row r="6">
      <c r="A6" s="4" t="inlineStr">
        <is>
          <t>Affiliated Entity | Hyatt | Franchise fees</t>
        </is>
      </c>
    </row>
    <row r="7">
      <c r="A7" s="3" t="inlineStr">
        <is>
          <t>Related Party Transaction [Line Items]</t>
        </is>
      </c>
    </row>
    <row r="8">
      <c r="A8" s="4" t="inlineStr">
        <is>
          <t>Total transactions with related parties</t>
        </is>
      </c>
      <c r="B8" s="6" t="n">
        <v>18603</v>
      </c>
      <c r="C8" s="6" t="n">
        <v>9937</v>
      </c>
      <c r="D8" s="6" t="n">
        <v>17423</v>
      </c>
    </row>
    <row r="9">
      <c r="A9" s="4" t="inlineStr">
        <is>
          <t>Affiliated Entity | Sagicor | Cost reimbursements</t>
        </is>
      </c>
    </row>
    <row r="10">
      <c r="A10" s="3" t="inlineStr">
        <is>
          <t>Related Party Transaction [Line Items]</t>
        </is>
      </c>
    </row>
    <row r="11">
      <c r="A11" s="4" t="inlineStr">
        <is>
          <t>Total transactions with related parties</t>
        </is>
      </c>
      <c r="B11" s="6" t="n">
        <v>3253</v>
      </c>
      <c r="C11" s="6" t="n">
        <v>1870</v>
      </c>
      <c r="D11" s="6" t="n">
        <v>5142</v>
      </c>
    </row>
    <row r="12">
      <c r="A12" s="4" t="inlineStr">
        <is>
          <t>Affiliated Entity | Sagicor | Insurance premiums</t>
        </is>
      </c>
    </row>
    <row r="13">
      <c r="A13" s="3" t="inlineStr">
        <is>
          <t>Related Party Transaction [Line Items]</t>
        </is>
      </c>
    </row>
    <row r="14">
      <c r="A14" s="4" t="inlineStr">
        <is>
          <t>Total transactions with related parties</t>
        </is>
      </c>
      <c r="B14" s="6" t="n">
        <v>783</v>
      </c>
      <c r="C14" s="6" t="n">
        <v>927</v>
      </c>
      <c r="D14" s="6" t="n">
        <v>1659</v>
      </c>
    </row>
    <row r="15">
      <c r="A15" s="4" t="inlineStr">
        <is>
          <t>Affiliated Entity | DKCM | Interest expense</t>
        </is>
      </c>
    </row>
    <row r="16">
      <c r="A16" s="3" t="inlineStr">
        <is>
          <t>Related Party Transaction [Line Items]</t>
        </is>
      </c>
    </row>
    <row r="17">
      <c r="A17" s="4" t="inlineStr">
        <is>
          <t>Total transactions with related parties</t>
        </is>
      </c>
      <c r="B17" s="6" t="n">
        <v>21921</v>
      </c>
      <c r="C17" s="6" t="n">
        <v>0</v>
      </c>
      <c r="D17" s="6" t="n">
        <v>0</v>
      </c>
    </row>
    <row r="18">
      <c r="A18" s="4" t="inlineStr">
        <is>
          <t>Affiliated Entity | AMResorts | Management fees</t>
        </is>
      </c>
    </row>
    <row r="19">
      <c r="A19" s="3" t="inlineStr">
        <is>
          <t>Related Party Transaction [Line Items]</t>
        </is>
      </c>
    </row>
    <row r="20">
      <c r="A20" s="4" t="inlineStr">
        <is>
          <t>Total transactions with related parties</t>
        </is>
      </c>
      <c r="B20" s="6" t="n">
        <v>607</v>
      </c>
      <c r="C20" s="6" t="n">
        <v>0</v>
      </c>
      <c r="D20" s="6" t="n">
        <v>0</v>
      </c>
    </row>
    <row r="21">
      <c r="A21" s="4" t="inlineStr">
        <is>
          <t>Affiliated Entity | AMResorts | Marketing Fees</t>
        </is>
      </c>
    </row>
    <row r="22">
      <c r="A22" s="3" t="inlineStr">
        <is>
          <t>Related Party Transaction [Line Items]</t>
        </is>
      </c>
    </row>
    <row r="23">
      <c r="A23" s="4" t="inlineStr">
        <is>
          <t>Total transactions with related parties</t>
        </is>
      </c>
      <c r="B23" s="6" t="n">
        <v>615</v>
      </c>
      <c r="C23" s="6" t="n">
        <v>0</v>
      </c>
      <c r="D23" s="6" t="n">
        <v>0</v>
      </c>
    </row>
    <row r="24">
      <c r="A24" s="4" t="inlineStr">
        <is>
          <t>Chief Executive Officer | Lease expense</t>
        </is>
      </c>
    </row>
    <row r="25">
      <c r="A25" s="3" t="inlineStr">
        <is>
          <t>Related Party Transaction [Line Items]</t>
        </is>
      </c>
    </row>
    <row r="26">
      <c r="A26" s="4" t="inlineStr">
        <is>
          <t>Total transactions with related parties</t>
        </is>
      </c>
      <c r="B26" s="7" t="n">
        <v>802</v>
      </c>
      <c r="C26" s="7" t="n">
        <v>770</v>
      </c>
      <c r="D26" s="7" t="n">
        <v>7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Leases - Narrative (Details)</t>
        </is>
      </c>
      <c r="B1" s="2" t="inlineStr">
        <is>
          <t>12 Months Ended</t>
        </is>
      </c>
    </row>
    <row r="2">
      <c r="B2" s="2" t="inlineStr">
        <is>
          <t>Dec. 31, 2021lease</t>
        </is>
      </c>
    </row>
    <row r="3">
      <c r="A3" s="3" t="inlineStr">
        <is>
          <t>Leases [Abstract]</t>
        </is>
      </c>
    </row>
    <row r="4">
      <c r="A4" s="4" t="inlineStr">
        <is>
          <t>Number of finance lease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36" customWidth="1" min="2" max="2"/>
    <col width="36" customWidth="1" min="3" max="3"/>
  </cols>
  <sheetData>
    <row r="1">
      <c r="A1" s="1" t="inlineStr">
        <is>
          <t>Leases - Minimum Future Lease Payments (Details) - USD ($) $ in Thousands</t>
        </is>
      </c>
      <c r="B1" s="2" t="inlineStr">
        <is>
          <t>Dec. 31, 2021</t>
        </is>
      </c>
      <c r="C1" s="2" t="inlineStr">
        <is>
          <t>Dec. 31, 2020</t>
        </is>
      </c>
    </row>
    <row r="2">
      <c r="A2" s="3" t="inlineStr">
        <is>
          <t>Operating Leases</t>
        </is>
      </c>
    </row>
    <row r="3">
      <c r="A3" s="4" t="inlineStr">
        <is>
          <t>2022</t>
        </is>
      </c>
      <c r="B3" s="7" t="n">
        <v>982</v>
      </c>
    </row>
    <row r="4">
      <c r="A4" s="4" t="inlineStr">
        <is>
          <t>2023</t>
        </is>
      </c>
      <c r="B4" s="6" t="n">
        <v>687</v>
      </c>
    </row>
    <row r="5">
      <c r="A5" s="4" t="inlineStr">
        <is>
          <t>2024</t>
        </is>
      </c>
      <c r="B5" s="6" t="n">
        <v>547</v>
      </c>
    </row>
    <row r="6">
      <c r="A6" s="4" t="inlineStr">
        <is>
          <t>2025</t>
        </is>
      </c>
      <c r="B6" s="6" t="n">
        <v>572</v>
      </c>
    </row>
    <row r="7">
      <c r="A7" s="4" t="inlineStr">
        <is>
          <t>2026</t>
        </is>
      </c>
      <c r="B7" s="6" t="n">
        <v>591</v>
      </c>
    </row>
    <row r="8">
      <c r="A8" s="4" t="inlineStr">
        <is>
          <t>Thereafter</t>
        </is>
      </c>
      <c r="B8" s="6" t="n">
        <v>1565</v>
      </c>
    </row>
    <row r="9">
      <c r="A9" s="4" t="inlineStr">
        <is>
          <t>Total minimum future lease payments</t>
        </is>
      </c>
      <c r="B9" s="6" t="n">
        <v>4944</v>
      </c>
    </row>
    <row r="10">
      <c r="A10" s="4" t="inlineStr">
        <is>
          <t>Less: imputed interest</t>
        </is>
      </c>
      <c r="B10" s="6" t="n">
        <v>-646</v>
      </c>
    </row>
    <row r="11">
      <c r="A11" s="4" t="inlineStr">
        <is>
          <t>Total lease liability</t>
        </is>
      </c>
      <c r="B11" s="6" t="n">
        <v>4298</v>
      </c>
      <c r="C11" s="7" t="n">
        <v>4762</v>
      </c>
    </row>
    <row r="12">
      <c r="A12" s="3" t="inlineStr">
        <is>
          <t>Finance Leases</t>
        </is>
      </c>
    </row>
    <row r="13">
      <c r="A13" s="4" t="inlineStr">
        <is>
          <t>2022</t>
        </is>
      </c>
      <c r="B13" s="6" t="n">
        <v>843</v>
      </c>
    </row>
    <row r="14">
      <c r="A14" s="4" t="inlineStr">
        <is>
          <t>2023</t>
        </is>
      </c>
      <c r="B14" s="6" t="n">
        <v>848</v>
      </c>
    </row>
    <row r="15">
      <c r="A15" s="4" t="inlineStr">
        <is>
          <t>2024</t>
        </is>
      </c>
      <c r="B15" s="6" t="n">
        <v>853</v>
      </c>
    </row>
    <row r="16">
      <c r="A16" s="4" t="inlineStr">
        <is>
          <t>2025</t>
        </is>
      </c>
      <c r="B16" s="6" t="n">
        <v>859</v>
      </c>
    </row>
    <row r="17">
      <c r="A17" s="4" t="inlineStr">
        <is>
          <t>2026</t>
        </is>
      </c>
      <c r="B17" s="6" t="n">
        <v>864</v>
      </c>
    </row>
    <row r="18">
      <c r="A18" s="4" t="inlineStr">
        <is>
          <t>Thereafter</t>
        </is>
      </c>
      <c r="B18" s="6" t="n">
        <v>4458</v>
      </c>
    </row>
    <row r="19">
      <c r="A19" s="4" t="inlineStr">
        <is>
          <t>Total minimum future lease payments</t>
        </is>
      </c>
      <c r="B19" s="6" t="n">
        <v>8725</v>
      </c>
    </row>
    <row r="20">
      <c r="A20" s="4" t="inlineStr">
        <is>
          <t>Less: imputed interest</t>
        </is>
      </c>
      <c r="B20" s="6" t="n">
        <v>-2667</v>
      </c>
    </row>
    <row r="21">
      <c r="A21" s="4" t="inlineStr">
        <is>
          <t>Total lease liability</t>
        </is>
      </c>
      <c r="B21" s="7" t="n">
        <v>6058</v>
      </c>
    </row>
    <row r="22">
      <c r="A22" s="4" t="inlineStr">
        <is>
          <t>Operating Lease, Liability, Statement of Financial Position [Extensible List]</t>
        </is>
      </c>
      <c r="B22" s="4" t="inlineStr">
        <is>
          <t>Other liabilities</t>
        </is>
      </c>
      <c r="C22" s="4" t="inlineStr">
        <is>
          <t>Other liabilities</t>
        </is>
      </c>
    </row>
    <row r="23">
      <c r="A23" s="4" t="inlineStr">
        <is>
          <t>Finance Lease, Liability, Statement of Financial Position [Extensible List]</t>
        </is>
      </c>
      <c r="B23" s="4" t="inlineStr">
        <is>
          <t>Long-term Debt and Lease Obligation</t>
        </is>
      </c>
      <c r="C23" s="4" t="inlineStr">
        <is>
          <t>Long-term Debt and Lease Obligatio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89682</v>
      </c>
      <c r="C4" s="7" t="n">
        <v>-262370</v>
      </c>
      <c r="D4" s="7" t="n">
        <v>-4357</v>
      </c>
    </row>
    <row r="5">
      <c r="A5" s="3" t="inlineStr">
        <is>
          <t>Other comprehensive income (loss)</t>
        </is>
      </c>
    </row>
    <row r="6">
      <c r="A6" s="4" t="inlineStr">
        <is>
          <t>Gain (loss) on interest rate swaps</t>
        </is>
      </c>
      <c r="B6" s="6" t="n">
        <v>11737</v>
      </c>
      <c r="C6" s="6" t="n">
        <v>-6205</v>
      </c>
      <c r="D6" s="6" t="n">
        <v>-20164</v>
      </c>
    </row>
    <row r="7">
      <c r="A7" s="4" t="inlineStr">
        <is>
          <t>Release of foreign currency translation reserve related to sale of Capri Resort</t>
        </is>
      </c>
      <c r="B7" s="6" t="n">
        <v>140</v>
      </c>
      <c r="C7" s="6" t="n">
        <v>0</v>
      </c>
      <c r="D7" s="6" t="n">
        <v>0</v>
      </c>
    </row>
    <row r="8">
      <c r="A8" s="4" t="inlineStr">
        <is>
          <t>Pension obligation gain (loss)</t>
        </is>
      </c>
      <c r="B8" s="6" t="n">
        <v>401</v>
      </c>
      <c r="C8" s="6" t="n">
        <v>-102</v>
      </c>
      <c r="D8" s="6" t="n">
        <v>-820</v>
      </c>
    </row>
    <row r="9">
      <c r="A9" s="4" t="inlineStr">
        <is>
          <t>Total other comprehensive income (loss)</t>
        </is>
      </c>
      <c r="B9" s="6" t="n">
        <v>12278</v>
      </c>
      <c r="C9" s="6" t="n">
        <v>-6307</v>
      </c>
      <c r="D9" s="6" t="n">
        <v>-20984</v>
      </c>
    </row>
    <row r="10">
      <c r="A10" s="4" t="inlineStr">
        <is>
          <t>Comprehensive loss</t>
        </is>
      </c>
      <c r="B10" s="7" t="n">
        <v>-77404</v>
      </c>
      <c r="C10" s="7" t="n">
        <v>-268677</v>
      </c>
      <c r="D10" s="7" t="n">
        <v>-253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expense</t>
        </is>
      </c>
      <c r="B4" s="7" t="n">
        <v>2292</v>
      </c>
      <c r="C4" s="7" t="n">
        <v>2497</v>
      </c>
      <c r="D4" s="7" t="n">
        <v>2563</v>
      </c>
    </row>
    <row r="5">
      <c r="A5" s="3" t="inlineStr">
        <is>
          <t>Cash paid for amounts included in the measurement of lease liabilities</t>
        </is>
      </c>
    </row>
    <row r="6">
      <c r="A6" s="4" t="inlineStr">
        <is>
          <t>Operating cash flows from operating leases</t>
        </is>
      </c>
      <c r="B6" s="6" t="n">
        <v>731</v>
      </c>
      <c r="C6" s="6" t="n">
        <v>721</v>
      </c>
      <c r="D6" s="6" t="n">
        <v>643</v>
      </c>
    </row>
    <row r="7">
      <c r="A7" s="4" t="inlineStr">
        <is>
          <t>Operating cash outflows for finance leases</t>
        </is>
      </c>
      <c r="B7" s="6" t="n">
        <v>278</v>
      </c>
      <c r="C7" s="6" t="n">
        <v>112</v>
      </c>
      <c r="D7" s="6" t="n">
        <v>0</v>
      </c>
    </row>
    <row r="8">
      <c r="A8" s="4" t="inlineStr">
        <is>
          <t>Financing cash outflows for finance leases</t>
        </is>
      </c>
      <c r="B8" s="7" t="n">
        <v>161</v>
      </c>
      <c r="C8" s="7" t="n">
        <v>39</v>
      </c>
      <c r="D8"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6" customWidth="1" min="2" max="2"/>
  </cols>
  <sheetData>
    <row r="1">
      <c r="A1" s="1" t="inlineStr">
        <is>
          <t>Leases - Other Relevant Information (Details)</t>
        </is>
      </c>
      <c r="B1" s="2" t="inlineStr">
        <is>
          <t>Dec. 31, 2021</t>
        </is>
      </c>
    </row>
    <row r="2">
      <c r="A2" s="3" t="inlineStr">
        <is>
          <t>Operating Leases</t>
        </is>
      </c>
    </row>
    <row r="3">
      <c r="A3" s="4" t="inlineStr">
        <is>
          <t>Weighted-average remaining lease term</t>
        </is>
      </c>
      <c r="B3" s="4" t="inlineStr">
        <is>
          <t>6 years 8 months 12 days</t>
        </is>
      </c>
    </row>
    <row r="4">
      <c r="A4" s="4" t="inlineStr">
        <is>
          <t>Weighted-average discount rate</t>
        </is>
      </c>
      <c r="B4" s="4" t="inlineStr">
        <is>
          <t>4.12%</t>
        </is>
      </c>
    </row>
    <row r="5">
      <c r="A5" s="3" t="inlineStr">
        <is>
          <t>Finance Leases</t>
        </is>
      </c>
    </row>
    <row r="6">
      <c r="A6" s="4" t="inlineStr">
        <is>
          <t>Weighted-average remaining lease term</t>
        </is>
      </c>
      <c r="B6" s="4" t="inlineStr">
        <is>
          <t>11 years 3 months 18 days</t>
        </is>
      </c>
    </row>
    <row r="7">
      <c r="A7" s="4" t="inlineStr">
        <is>
          <t>Weighted-average discount rate</t>
        </is>
      </c>
      <c r="B7" s="4" t="inlineStr">
        <is>
          <t>7.7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income</t>
        </is>
      </c>
      <c r="B4" s="7" t="n">
        <v>3086</v>
      </c>
      <c r="C4" s="7" t="n">
        <v>1753</v>
      </c>
      <c r="D4" s="7" t="n">
        <v>5105</v>
      </c>
    </row>
    <row r="5">
      <c r="A5" s="4" t="inlineStr">
        <is>
          <t>Minimum</t>
        </is>
      </c>
    </row>
    <row r="6">
      <c r="A6" s="3" t="inlineStr">
        <is>
          <t>Lessor, Lease, Description [Line Items]</t>
        </is>
      </c>
    </row>
    <row r="7">
      <c r="A7" s="4" t="inlineStr">
        <is>
          <t>Contractual term (in years)</t>
        </is>
      </c>
      <c r="B7" s="4" t="inlineStr">
        <is>
          <t>1 year</t>
        </is>
      </c>
    </row>
    <row r="8">
      <c r="A8" s="4" t="inlineStr">
        <is>
          <t>Maximum</t>
        </is>
      </c>
    </row>
    <row r="9">
      <c r="A9" s="3" t="inlineStr">
        <is>
          <t>Lessor, Lease, Description [Line Items]</t>
        </is>
      </c>
    </row>
    <row r="10">
      <c r="A10" s="4" t="inlineStr">
        <is>
          <t>Contractual term (in years)</t>
        </is>
      </c>
      <c r="B10" s="4" t="inlineStr">
        <is>
          <t>3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30" customWidth="1" min="7" max="7"/>
    <col width="24" customWidth="1" min="8" max="8"/>
    <col width="30" customWidth="1" min="9" max="9"/>
    <col width="24" customWidth="1" min="10" max="10"/>
    <col width="21" customWidth="1" min="11" max="11"/>
  </cols>
  <sheetData>
    <row r="1">
      <c r="A1" s="1" t="inlineStr">
        <is>
          <t>Ordinary shares - Narrative (Details)</t>
        </is>
      </c>
      <c r="B1" s="2" t="inlineStr">
        <is>
          <t>Jan. 11, 2021USD ($)shares</t>
        </is>
      </c>
      <c r="C1" s="2" t="inlineStr">
        <is>
          <t>Jun. 12, 2020USD ($)shares</t>
        </is>
      </c>
      <c r="D1" s="2" t="inlineStr">
        <is>
          <t>Dec. 31, 2021USD ($)shares</t>
        </is>
      </c>
      <c r="E1" s="2" t="inlineStr">
        <is>
          <t>Dec. 31, 2020USD ($)shares</t>
        </is>
      </c>
      <c r="F1" s="2" t="inlineStr">
        <is>
          <t>Dec. 31, 2019USD ($)shares</t>
        </is>
      </c>
      <c r="G1" s="2" t="inlineStr">
        <is>
          <t>Dec. 31, 2021€ / sharesshares</t>
        </is>
      </c>
      <c r="H1" s="2" t="inlineStr">
        <is>
          <t>Jan. 11, 2021€ / shares</t>
        </is>
      </c>
      <c r="I1" s="2" t="inlineStr">
        <is>
          <t>Dec. 31, 2020€ / sharesshares</t>
        </is>
      </c>
      <c r="J1" s="2" t="inlineStr">
        <is>
          <t>Jun. 12, 2020€ / shares</t>
        </is>
      </c>
      <c r="K1" s="2" t="inlineStr">
        <is>
          <t>Dec. 14, 2018USD ($)</t>
        </is>
      </c>
    </row>
    <row r="2">
      <c r="A2" s="3" t="inlineStr">
        <is>
          <t>Class of Stock [Line Items]</t>
        </is>
      </c>
    </row>
    <row r="3">
      <c r="A3" s="4" t="inlineStr">
        <is>
          <t>Amount of ordinary shares authorized for repurchase | $</t>
        </is>
      </c>
      <c r="K3" s="7" t="n">
        <v>100000000</v>
      </c>
    </row>
    <row r="4">
      <c r="A4" s="4" t="inlineStr">
        <is>
          <t>Repurchase of ordinary shares (in shares)</t>
        </is>
      </c>
      <c r="D4" s="6" t="n">
        <v>0</v>
      </c>
      <c r="E4" s="6" t="n">
        <v>340109</v>
      </c>
      <c r="F4" s="6" t="n">
        <v>1791487</v>
      </c>
    </row>
    <row r="5">
      <c r="A5" s="4" t="inlineStr">
        <is>
          <t>Ordinary shares issued (in shares)</t>
        </is>
      </c>
      <c r="C5" s="6" t="n">
        <v>4878049</v>
      </c>
    </row>
    <row r="6">
      <c r="A6" s="4" t="inlineStr">
        <is>
          <t>Ordinary shares, par value (in Euros per share) | € / shares</t>
        </is>
      </c>
      <c r="G6" s="8" t="n">
        <v>0.1</v>
      </c>
      <c r="H6" s="8" t="n">
        <v>0.1</v>
      </c>
      <c r="I6" s="8" t="n">
        <v>0.1</v>
      </c>
      <c r="J6" s="8" t="n">
        <v>0.1</v>
      </c>
    </row>
    <row r="7">
      <c r="A7" s="4" t="inlineStr">
        <is>
          <t>Cash consideration, after customary closing costs, for issuance of common stock | $</t>
        </is>
      </c>
      <c r="B7" s="7" t="n">
        <v>137700000</v>
      </c>
      <c r="C7" s="7" t="n">
        <v>19600000</v>
      </c>
      <c r="D7" s="7" t="n">
        <v>137716000</v>
      </c>
      <c r="E7" s="7" t="n">
        <v>19558000</v>
      </c>
      <c r="F7" s="7" t="n">
        <v>0</v>
      </c>
    </row>
    <row r="8">
      <c r="A8" s="4" t="inlineStr">
        <is>
          <t>Ordinary shares, outstanding (in shares)</t>
        </is>
      </c>
      <c r="G8" s="6" t="n">
        <v>164438280</v>
      </c>
      <c r="I8" s="6" t="n">
        <v>134571290</v>
      </c>
    </row>
    <row r="9">
      <c r="A9" s="4" t="inlineStr">
        <is>
          <t>Restricted Shares</t>
        </is>
      </c>
    </row>
    <row r="10">
      <c r="A10" s="3" t="inlineStr">
        <is>
          <t>Class of Stock [Line Items]</t>
        </is>
      </c>
    </row>
    <row r="11">
      <c r="A11" s="4" t="inlineStr">
        <is>
          <t>Shares outstanding (in shares)</t>
        </is>
      </c>
      <c r="G11" s="6" t="n">
        <v>4007985</v>
      </c>
    </row>
    <row r="12">
      <c r="A12" s="4" t="inlineStr">
        <is>
          <t>Restricted Share Units</t>
        </is>
      </c>
    </row>
    <row r="13">
      <c r="A13" s="3" t="inlineStr">
        <is>
          <t>Class of Stock [Line Items]</t>
        </is>
      </c>
    </row>
    <row r="14">
      <c r="A14" s="4" t="inlineStr">
        <is>
          <t>Shares outstanding (in shares)</t>
        </is>
      </c>
      <c r="G14" s="6" t="n">
        <v>26325</v>
      </c>
    </row>
    <row r="15">
      <c r="A15" s="4" t="inlineStr">
        <is>
          <t>Ordinary Shares</t>
        </is>
      </c>
    </row>
    <row r="16">
      <c r="A16" s="3" t="inlineStr">
        <is>
          <t>Class of Stock [Line Items]</t>
        </is>
      </c>
    </row>
    <row r="17">
      <c r="A17" s="4" t="inlineStr">
        <is>
          <t>Repurchase of ordinary shares (in shares)</t>
        </is>
      </c>
      <c r="E17" s="6" t="n">
        <v>340109</v>
      </c>
      <c r="F17" s="6" t="n">
        <v>1791487</v>
      </c>
    </row>
    <row r="18">
      <c r="A18" s="4" t="inlineStr">
        <is>
          <t>Ordinary shares issued (in shares)</t>
        </is>
      </c>
      <c r="B18" s="6" t="n">
        <v>28750000</v>
      </c>
      <c r="D18" s="6" t="n">
        <v>28750000</v>
      </c>
      <c r="E18" s="6" t="n">
        <v>48780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3" customWidth="1" min="2" max="2"/>
  </cols>
  <sheetData>
    <row r="1">
      <c r="A1" s="1" t="inlineStr">
        <is>
          <t>Warrants - Narrative (Details) - Earnout Warrants</t>
        </is>
      </c>
      <c r="B1" s="2" t="inlineStr">
        <is>
          <t>12 Months Ended</t>
        </is>
      </c>
    </row>
    <row r="2">
      <c r="B2" s="2" t="inlineStr">
        <is>
          <t>Dec. 31, 2021day€ / shares$ / sharesshares</t>
        </is>
      </c>
    </row>
    <row r="3">
      <c r="A3" s="3" t="inlineStr">
        <is>
          <t>Class of Warrant or Right [Line Items]</t>
        </is>
      </c>
    </row>
    <row r="4">
      <c r="A4" s="4" t="inlineStr">
        <is>
          <t>Warrants issued (in shares)</t>
        </is>
      </c>
      <c r="B4" s="6" t="n">
        <v>3000000</v>
      </c>
    </row>
    <row r="5">
      <c r="A5" s="4" t="inlineStr">
        <is>
          <t>Price per share underlying the warrants (in dollars per share) | $ / shares</t>
        </is>
      </c>
      <c r="B5" s="7" t="n">
        <v>13</v>
      </c>
    </row>
    <row r="6">
      <c r="A6" s="4" t="inlineStr">
        <is>
          <t>Warrants trading days threshold | day</t>
        </is>
      </c>
      <c r="B6" s="6" t="n">
        <v>20</v>
      </c>
    </row>
    <row r="7">
      <c r="A7" s="4" t="inlineStr">
        <is>
          <t>Warrants consecutive trading days threshold | day</t>
        </is>
      </c>
      <c r="B7" s="6" t="n">
        <v>30</v>
      </c>
    </row>
    <row r="8">
      <c r="A8" s="4" t="inlineStr">
        <is>
          <t>Warrants expiration term</t>
        </is>
      </c>
      <c r="B8" s="4" t="inlineStr">
        <is>
          <t>5 years</t>
        </is>
      </c>
    </row>
    <row r="9">
      <c r="A9" s="4" t="inlineStr">
        <is>
          <t>Anti-dilutive securities excluded from computation of earnings (losses) per share (in shares)</t>
        </is>
      </c>
      <c r="B9" s="6" t="n">
        <v>2987770</v>
      </c>
    </row>
    <row r="10">
      <c r="A10" s="4" t="inlineStr">
        <is>
          <t>Ordinary Shares</t>
        </is>
      </c>
    </row>
    <row r="11">
      <c r="A11" s="3" t="inlineStr">
        <is>
          <t>Class of Warrant or Right [Line Items]</t>
        </is>
      </c>
    </row>
    <row r="12">
      <c r="A12" s="4" t="inlineStr">
        <is>
          <t>Number of shares entitled to each warrant (in shares)</t>
        </is>
      </c>
      <c r="B12" s="6" t="n">
        <v>1</v>
      </c>
    </row>
    <row r="13">
      <c r="A13" s="4" t="inlineStr">
        <is>
          <t>Exercise price (in Euros per share) | € / shares</t>
        </is>
      </c>
      <c r="B13" s="9"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5" customWidth="1" min="2" max="2"/>
    <col width="19" customWidth="1" min="3" max="3"/>
    <col width="20" customWidth="1" min="4" max="4"/>
  </cols>
  <sheetData>
    <row r="1">
      <c r="A1" s="1" t="inlineStr">
        <is>
          <t>Share-based compensation - Narrative (Details) $ in Millions</t>
        </is>
      </c>
      <c r="B1" s="2" t="inlineStr">
        <is>
          <t>12 Months Ended</t>
        </is>
      </c>
    </row>
    <row r="2">
      <c r="B2" s="2" t="inlineStr">
        <is>
          <t>Dec. 31, 2021USD ($)criteriashares</t>
        </is>
      </c>
      <c r="C2" s="2" t="inlineStr">
        <is>
          <t>May 16, 2019shares</t>
        </is>
      </c>
      <c r="D2" s="2" t="inlineStr">
        <is>
          <t>Mar. 10, 2017shares</t>
        </is>
      </c>
    </row>
    <row r="3">
      <c r="A3" s="3" t="inlineStr">
        <is>
          <t>Share-based Compensation Arrangement by Share-based Payment Award [Line Items]</t>
        </is>
      </c>
    </row>
    <row r="4">
      <c r="A4" s="4" t="inlineStr">
        <is>
          <t>Shares authorized for issuance (in shares) | shares</t>
        </is>
      </c>
      <c r="C4" s="6" t="n">
        <v>12000000</v>
      </c>
      <c r="D4" s="6" t="n">
        <v>4000000</v>
      </c>
    </row>
    <row r="5">
      <c r="A5" s="4" t="inlineStr">
        <is>
          <t>Shares available for future grants under the 2017 Plan (in shares) | shares</t>
        </is>
      </c>
      <c r="B5" s="6" t="n">
        <v>4851439</v>
      </c>
    </row>
    <row r="6">
      <c r="A6" s="4" t="inlineStr">
        <is>
          <t>Restricted Share Awards</t>
        </is>
      </c>
    </row>
    <row r="7">
      <c r="A7" s="3" t="inlineStr">
        <is>
          <t>Share-based Compensation Arrangement by Share-based Payment Award [Line Items]</t>
        </is>
      </c>
    </row>
    <row r="8">
      <c r="A8" s="4" t="inlineStr">
        <is>
          <t>Unrecognized compensation cost | $</t>
        </is>
      </c>
      <c r="B8" s="5" t="n">
        <v>9.300000000000001</v>
      </c>
    </row>
    <row r="9">
      <c r="A9" s="4" t="inlineStr">
        <is>
          <t>Period over which unrecognized compensation expense will be recorded</t>
        </is>
      </c>
      <c r="B9" s="4" t="inlineStr">
        <is>
          <t>1 year 8 months 12 days</t>
        </is>
      </c>
    </row>
    <row r="10">
      <c r="A10" s="4" t="inlineStr">
        <is>
          <t>Restricted Share Awards | Employees and Executives | Minimum</t>
        </is>
      </c>
    </row>
    <row r="11">
      <c r="A11" s="3" t="inlineStr">
        <is>
          <t>Share-based Compensation Arrangement by Share-based Payment Award [Line Items]</t>
        </is>
      </c>
    </row>
    <row r="12">
      <c r="A12" s="4" t="inlineStr">
        <is>
          <t>Vesting period</t>
        </is>
      </c>
      <c r="B12" s="4" t="inlineStr">
        <is>
          <t>3 years</t>
        </is>
      </c>
    </row>
    <row r="13">
      <c r="A13" s="4" t="inlineStr">
        <is>
          <t>Restricted Share Awards | Employees and Executives | Maximum</t>
        </is>
      </c>
    </row>
    <row r="14">
      <c r="A14" s="3" t="inlineStr">
        <is>
          <t>Share-based Compensation Arrangement by Share-based Payment Award [Line Items]</t>
        </is>
      </c>
    </row>
    <row r="15">
      <c r="A15" s="4" t="inlineStr">
        <is>
          <t>Vesting period</t>
        </is>
      </c>
      <c r="B15" s="4" t="inlineStr">
        <is>
          <t>5 years</t>
        </is>
      </c>
    </row>
    <row r="16">
      <c r="A16" s="4" t="inlineStr">
        <is>
          <t>Restricted Share Awards | Directors</t>
        </is>
      </c>
    </row>
    <row r="17">
      <c r="A17" s="3" t="inlineStr">
        <is>
          <t>Share-based Compensation Arrangement by Share-based Payment Award [Line Items]</t>
        </is>
      </c>
    </row>
    <row r="18">
      <c r="A18" s="4" t="inlineStr">
        <is>
          <t>Vesting period</t>
        </is>
      </c>
      <c r="B18" s="4" t="inlineStr">
        <is>
          <t>1 year</t>
        </is>
      </c>
    </row>
    <row r="19">
      <c r="A19" s="4" t="inlineStr">
        <is>
          <t>Restricted Share Awards, Three-Year Vesting | Employees and Executives</t>
        </is>
      </c>
    </row>
    <row r="20">
      <c r="A20" s="3" t="inlineStr">
        <is>
          <t>Share-based Compensation Arrangement by Share-based Payment Award [Line Items]</t>
        </is>
      </c>
    </row>
    <row r="21">
      <c r="A21" s="4" t="inlineStr">
        <is>
          <t>Vesting period</t>
        </is>
      </c>
      <c r="B21" s="4" t="inlineStr">
        <is>
          <t>3 years</t>
        </is>
      </c>
    </row>
    <row r="22">
      <c r="A22" s="4" t="inlineStr">
        <is>
          <t>Restricted Share Units | Employees and Executives</t>
        </is>
      </c>
    </row>
    <row r="23">
      <c r="A23" s="3" t="inlineStr">
        <is>
          <t>Share-based Compensation Arrangement by Share-based Payment Award [Line Items]</t>
        </is>
      </c>
    </row>
    <row r="24">
      <c r="A24" s="4" t="inlineStr">
        <is>
          <t>Vesting period</t>
        </is>
      </c>
      <c r="B24" s="4" t="inlineStr">
        <is>
          <t>3 years</t>
        </is>
      </c>
    </row>
    <row r="25">
      <c r="A25" s="4" t="inlineStr">
        <is>
          <t>Restricted Share Awards, Five-Year Vesting | Employees and Executives</t>
        </is>
      </c>
    </row>
    <row r="26">
      <c r="A26" s="3" t="inlineStr">
        <is>
          <t>Share-based Compensation Arrangement by Share-based Payment Award [Line Items]</t>
        </is>
      </c>
    </row>
    <row r="27">
      <c r="A27" s="4" t="inlineStr">
        <is>
          <t>Vesting period</t>
        </is>
      </c>
      <c r="B27" s="4" t="inlineStr">
        <is>
          <t>5 years</t>
        </is>
      </c>
    </row>
    <row r="28">
      <c r="A28" s="4" t="inlineStr">
        <is>
          <t>Restricted Share Awards, Five-Year Vesting | Employees and Executives | Vesting in First Period</t>
        </is>
      </c>
    </row>
    <row r="29">
      <c r="A29" s="3" t="inlineStr">
        <is>
          <t>Share-based Compensation Arrangement by Share-based Payment Award [Line Items]</t>
        </is>
      </c>
    </row>
    <row r="30">
      <c r="A30" s="4" t="inlineStr">
        <is>
          <t>Vesting percentage</t>
        </is>
      </c>
      <c r="B30" s="4" t="inlineStr">
        <is>
          <t>25.00%</t>
        </is>
      </c>
    </row>
    <row r="31">
      <c r="A31" s="4" t="inlineStr">
        <is>
          <t>Restricted Share Awards, Five-Year Vesting | Employees and Executives | Vesting in Second Period</t>
        </is>
      </c>
    </row>
    <row r="32">
      <c r="A32" s="3" t="inlineStr">
        <is>
          <t>Share-based Compensation Arrangement by Share-based Payment Award [Line Items]</t>
        </is>
      </c>
    </row>
    <row r="33">
      <c r="A33" s="4" t="inlineStr">
        <is>
          <t>Vesting percentage</t>
        </is>
      </c>
      <c r="B33" s="4" t="inlineStr">
        <is>
          <t>25.00%</t>
        </is>
      </c>
    </row>
    <row r="34">
      <c r="A34" s="4" t="inlineStr">
        <is>
          <t>Restricted Share Awards, Five-Year Vesting | Employees and Executives | Vesting in Third Period</t>
        </is>
      </c>
    </row>
    <row r="35">
      <c r="A35" s="3" t="inlineStr">
        <is>
          <t>Share-based Compensation Arrangement by Share-based Payment Award [Line Items]</t>
        </is>
      </c>
    </row>
    <row r="36">
      <c r="A36" s="4" t="inlineStr">
        <is>
          <t>Vesting percentage</t>
        </is>
      </c>
      <c r="B36" s="4" t="inlineStr">
        <is>
          <t>50.00%</t>
        </is>
      </c>
    </row>
    <row r="37">
      <c r="A37" s="4" t="inlineStr">
        <is>
          <t>Performance Share Awards</t>
        </is>
      </c>
    </row>
    <row r="38">
      <c r="A38" s="3" t="inlineStr">
        <is>
          <t>Share-based Compensation Arrangement by Share-based Payment Award [Line Items]</t>
        </is>
      </c>
    </row>
    <row r="39">
      <c r="A39" s="4" t="inlineStr">
        <is>
          <t>Vesting period</t>
        </is>
      </c>
      <c r="B39" s="4" t="inlineStr">
        <is>
          <t>3 years</t>
        </is>
      </c>
    </row>
    <row r="40">
      <c r="A40" s="4" t="inlineStr">
        <is>
          <t>Vesting percentage</t>
        </is>
      </c>
      <c r="B40" s="4" t="inlineStr">
        <is>
          <t>100.00%</t>
        </is>
      </c>
    </row>
    <row r="41">
      <c r="A41" s="4" t="inlineStr">
        <is>
          <t>Unrecognized compensation cost | $</t>
        </is>
      </c>
      <c r="B41" s="7" t="n">
        <v>4</v>
      </c>
    </row>
    <row r="42">
      <c r="A42" s="4" t="inlineStr">
        <is>
          <t>Period over which unrecognized compensation expense will be recorded</t>
        </is>
      </c>
      <c r="B42" s="4" t="inlineStr">
        <is>
          <t>1 year 10 months 24 days</t>
        </is>
      </c>
    </row>
    <row r="43">
      <c r="A43" s="4" t="inlineStr">
        <is>
          <t>Number of performance criteria defined in award agreements | criteria</t>
        </is>
      </c>
      <c r="B43" s="6" t="n">
        <v>2</v>
      </c>
    </row>
    <row r="44">
      <c r="A44" s="4" t="inlineStr">
        <is>
          <t>Period after target ordinary shares vest that any declared dividends will be paid</t>
        </is>
      </c>
      <c r="B44" s="4" t="inlineStr">
        <is>
          <t>30 days</t>
        </is>
      </c>
    </row>
    <row r="45">
      <c r="A45" s="4" t="inlineStr">
        <is>
          <t>Performance Share Awards | Minimum</t>
        </is>
      </c>
    </row>
    <row r="46">
      <c r="A46" s="3" t="inlineStr">
        <is>
          <t>Share-based Compensation Arrangement by Share-based Payment Award [Line Items]</t>
        </is>
      </c>
    </row>
    <row r="47">
      <c r="A47" s="4" t="inlineStr">
        <is>
          <t>Vesting percentage</t>
        </is>
      </c>
      <c r="B47" s="4" t="inlineStr">
        <is>
          <t>0.00%</t>
        </is>
      </c>
    </row>
    <row r="48">
      <c r="A48" s="4" t="inlineStr">
        <is>
          <t>Performance Share Awards | Maximum</t>
        </is>
      </c>
    </row>
    <row r="49">
      <c r="A49" s="3" t="inlineStr">
        <is>
          <t>Share-based Compensation Arrangement by Share-based Payment Award [Line Items]</t>
        </is>
      </c>
    </row>
    <row r="50">
      <c r="A50" s="4" t="inlineStr">
        <is>
          <t>Vesting percentage</t>
        </is>
      </c>
      <c r="B50" s="4" t="inlineStr">
        <is>
          <t>150.00%</t>
        </is>
      </c>
    </row>
    <row r="51">
      <c r="A51" s="4" t="inlineStr">
        <is>
          <t>Vesting percentage</t>
        </is>
      </c>
      <c r="B51"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Awards and Performance Share Awards (Details) - $ / shares</t>
        </is>
      </c>
      <c r="B1" s="2" t="inlineStr">
        <is>
          <t>12 Months Ended</t>
        </is>
      </c>
    </row>
    <row r="2">
      <c r="B2" s="2" t="inlineStr">
        <is>
          <t>Dec. 31, 2021</t>
        </is>
      </c>
      <c r="C2" s="2" t="inlineStr">
        <is>
          <t>Dec. 31, 2020</t>
        </is>
      </c>
      <c r="D2" s="2" t="inlineStr">
        <is>
          <t>Dec. 31, 2019</t>
        </is>
      </c>
    </row>
    <row r="3">
      <c r="A3" s="4" t="inlineStr">
        <is>
          <t>Restricted Share Awards</t>
        </is>
      </c>
    </row>
    <row r="4">
      <c r="A4" s="3" t="inlineStr">
        <is>
          <t>Number of Shares</t>
        </is>
      </c>
    </row>
    <row r="5">
      <c r="A5" s="4" t="inlineStr">
        <is>
          <t>Unvested balance at beginning of period (in shares)</t>
        </is>
      </c>
      <c r="B5" s="6" t="n">
        <v>2225139</v>
      </c>
    </row>
    <row r="6">
      <c r="A6" s="4" t="inlineStr">
        <is>
          <t>Granted (in shares)</t>
        </is>
      </c>
      <c r="B6" s="6" t="n">
        <v>1925298</v>
      </c>
    </row>
    <row r="7">
      <c r="A7" s="4" t="inlineStr">
        <is>
          <t>Vested (in shares)</t>
        </is>
      </c>
      <c r="B7" s="6" t="n">
        <v>-1126198</v>
      </c>
    </row>
    <row r="8">
      <c r="A8" s="4" t="inlineStr">
        <is>
          <t>Forfeited (in shares)</t>
        </is>
      </c>
      <c r="B8" s="6" t="n">
        <v>-17448</v>
      </c>
    </row>
    <row r="9">
      <c r="A9" s="4" t="inlineStr">
        <is>
          <t>Unvested balance at end of period (in shares)</t>
        </is>
      </c>
      <c r="B9" s="6" t="n">
        <v>3006791</v>
      </c>
      <c r="C9" s="6" t="n">
        <v>2225139</v>
      </c>
    </row>
    <row r="10">
      <c r="A10" s="3" t="inlineStr">
        <is>
          <t>Weighted-Average Grant Date Fair Value</t>
        </is>
      </c>
    </row>
    <row r="11">
      <c r="A11" s="4" t="inlineStr">
        <is>
          <t>Unvested balance at beginning of period (in dollars per share)</t>
        </is>
      </c>
      <c r="B11" s="9" t="n">
        <v>8.529999999999999</v>
      </c>
    </row>
    <row r="12">
      <c r="A12" s="4" t="inlineStr">
        <is>
          <t>Granted (in dollars per share)</t>
        </is>
      </c>
      <c r="B12" s="10" t="n">
        <v>5.45</v>
      </c>
      <c r="C12" s="9" t="n">
        <v>7.92</v>
      </c>
      <c r="D12" s="9" t="n">
        <v>7.25</v>
      </c>
    </row>
    <row r="13">
      <c r="A13" s="4" t="inlineStr">
        <is>
          <t>Vested (in dollars per share)</t>
        </is>
      </c>
      <c r="B13" s="10" t="n">
        <v>8.68</v>
      </c>
    </row>
    <row r="14">
      <c r="A14" s="4" t="inlineStr">
        <is>
          <t>Forfeited (in dollars per share)</t>
        </is>
      </c>
      <c r="B14" s="10" t="n">
        <v>7.68</v>
      </c>
    </row>
    <row r="15">
      <c r="A15" s="4" t="inlineStr">
        <is>
          <t>Unvested balance at end of period (in dollars per share)</t>
        </is>
      </c>
      <c r="B15" s="9" t="n">
        <v>6.5</v>
      </c>
      <c r="C15" s="9" t="n">
        <v>8.529999999999999</v>
      </c>
    </row>
    <row r="16">
      <c r="A16" s="4" t="inlineStr">
        <is>
          <t>Performance Share Awards</t>
        </is>
      </c>
    </row>
    <row r="17">
      <c r="A17" s="3" t="inlineStr">
        <is>
          <t>Number of Shares</t>
        </is>
      </c>
    </row>
    <row r="18">
      <c r="A18" s="4" t="inlineStr">
        <is>
          <t>Unvested balance at beginning of period (in shares)</t>
        </is>
      </c>
      <c r="B18" s="6" t="n">
        <v>0</v>
      </c>
    </row>
    <row r="19">
      <c r="A19" s="4" t="inlineStr">
        <is>
          <t>Granted (in shares)</t>
        </is>
      </c>
      <c r="B19" s="6" t="n">
        <v>1027519</v>
      </c>
    </row>
    <row r="20">
      <c r="A20" s="4" t="inlineStr">
        <is>
          <t>Unvested balance at end of period (in shares)</t>
        </is>
      </c>
      <c r="B20" s="6" t="n">
        <v>1027519</v>
      </c>
      <c r="C20" s="6" t="n">
        <v>0</v>
      </c>
    </row>
    <row r="21">
      <c r="A21" s="3" t="inlineStr">
        <is>
          <t>Weighted-Average Grant Date Fair Value</t>
        </is>
      </c>
    </row>
    <row r="22">
      <c r="A22" s="4" t="inlineStr">
        <is>
          <t>Unvested balance at beginning of period (in dollars per share)</t>
        </is>
      </c>
      <c r="B22" s="7" t="n">
        <v>0</v>
      </c>
    </row>
    <row r="23">
      <c r="A23" s="4" t="inlineStr">
        <is>
          <t>Granted (in dollars per share)</t>
        </is>
      </c>
      <c r="B23" s="10" t="n">
        <v>5.18</v>
      </c>
      <c r="C23" s="9" t="n">
        <v>6.38</v>
      </c>
      <c r="D23" s="9" t="n">
        <v>5.83</v>
      </c>
    </row>
    <row r="24">
      <c r="A24" s="4" t="inlineStr">
        <is>
          <t>Unvested balance at end of period (in dollars per share)</t>
        </is>
      </c>
      <c r="B24" s="9" t="n">
        <v>5.18</v>
      </c>
      <c r="C24"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Information on Restricted and Performance Share Awards (Details) - USD ($) $ / shares in Units, $ in Thousands</t>
        </is>
      </c>
      <c r="B1" s="2" t="inlineStr">
        <is>
          <t>12 Months Ended</t>
        </is>
      </c>
    </row>
    <row r="2">
      <c r="B2" s="2" t="inlineStr">
        <is>
          <t>Dec. 31, 2021</t>
        </is>
      </c>
      <c r="C2" s="2" t="inlineStr">
        <is>
          <t>Dec. 31, 2020</t>
        </is>
      </c>
      <c r="D2" s="2" t="inlineStr">
        <is>
          <t>Dec. 31, 2019</t>
        </is>
      </c>
    </row>
    <row r="3">
      <c r="A3" s="4" t="inlineStr">
        <is>
          <t>Restricted Share Awards</t>
        </is>
      </c>
    </row>
    <row r="4">
      <c r="A4" s="3" t="inlineStr">
        <is>
          <t>Share-based Compensation Arrangement by Share-based Payment Award [Line Items]</t>
        </is>
      </c>
    </row>
    <row r="5">
      <c r="A5" s="4" t="inlineStr">
        <is>
          <t>Weighted-average grant date fair value (in dollars per share)</t>
        </is>
      </c>
      <c r="B5" s="9" t="n">
        <v>5.45</v>
      </c>
      <c r="C5" s="9" t="n">
        <v>7.92</v>
      </c>
      <c r="D5" s="9" t="n">
        <v>7.25</v>
      </c>
    </row>
    <row r="6">
      <c r="A6" s="4" t="inlineStr">
        <is>
          <t>Fair value of vested restricted share awards</t>
        </is>
      </c>
      <c r="B6" s="7" t="n">
        <v>7455</v>
      </c>
      <c r="C6" s="7" t="n">
        <v>4837</v>
      </c>
      <c r="D6" s="7" t="n">
        <v>3600</v>
      </c>
    </row>
    <row r="7">
      <c r="A7" s="4" t="inlineStr">
        <is>
          <t>Share-based compensation expense</t>
        </is>
      </c>
      <c r="B7" s="7" t="n">
        <v>10645</v>
      </c>
      <c r="C7" s="7" t="n">
        <v>9123</v>
      </c>
      <c r="D7" s="7" t="n">
        <v>8065</v>
      </c>
    </row>
    <row r="8">
      <c r="A8" s="4" t="inlineStr">
        <is>
          <t>Performance Share Awards</t>
        </is>
      </c>
    </row>
    <row r="9">
      <c r="A9" s="3" t="inlineStr">
        <is>
          <t>Share-based Compensation Arrangement by Share-based Payment Award [Line Items]</t>
        </is>
      </c>
    </row>
    <row r="10">
      <c r="A10" s="4" t="inlineStr">
        <is>
          <t>Weighted-average grant date fair value (in dollars per share)</t>
        </is>
      </c>
      <c r="B10" s="9" t="n">
        <v>5.18</v>
      </c>
      <c r="C10" s="9" t="n">
        <v>6.38</v>
      </c>
      <c r="D10" s="9" t="n">
        <v>5.83</v>
      </c>
    </row>
    <row r="11">
      <c r="A11" s="4" t="inlineStr">
        <is>
          <t>Share-based compensation expense</t>
        </is>
      </c>
      <c r="B11" s="7" t="n">
        <v>2518</v>
      </c>
      <c r="C11" s="7" t="n">
        <v>1035</v>
      </c>
      <c r="D11" s="7" t="n">
        <v>7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ummary of Key Inputs (Details) - USD ($) $ in Thousands</t>
        </is>
      </c>
      <c r="B1" s="2" t="inlineStr">
        <is>
          <t>Jan. 04, 2021</t>
        </is>
      </c>
      <c r="C1" s="2" t="inlineStr">
        <is>
          <t>Jan. 02, 2020</t>
        </is>
      </c>
      <c r="D1" s="2" t="inlineStr">
        <is>
          <t>Sep. 19, 2019</t>
        </is>
      </c>
      <c r="E1" s="2" t="inlineStr">
        <is>
          <t>Jan. 02, 2019</t>
        </is>
      </c>
    </row>
    <row r="2">
      <c r="A2" s="4" t="inlineStr">
        <is>
          <t>Total Shareholder Return</t>
        </is>
      </c>
    </row>
    <row r="3">
      <c r="A3" s="3" t="inlineStr">
        <is>
          <t>Share-based Compensation Arrangement by Share-based Payment Award [Line Items]</t>
        </is>
      </c>
    </row>
    <row r="4">
      <c r="A4" s="4" t="inlineStr">
        <is>
          <t>Percentage of Total Award</t>
        </is>
      </c>
      <c r="B4" s="4" t="inlineStr">
        <is>
          <t>50.00%</t>
        </is>
      </c>
      <c r="C4" s="4" t="inlineStr">
        <is>
          <t>50.00%</t>
        </is>
      </c>
      <c r="D4" s="4" t="inlineStr">
        <is>
          <t>50.00%</t>
        </is>
      </c>
      <c r="E4" s="4" t="inlineStr">
        <is>
          <t>50.00%</t>
        </is>
      </c>
    </row>
    <row r="5">
      <c r="A5" s="4" t="inlineStr">
        <is>
          <t>Grant Date Fair Value by Component</t>
        </is>
      </c>
      <c r="B5" s="7" t="n">
        <v>3088</v>
      </c>
      <c r="C5" s="7" t="n">
        <v>1334</v>
      </c>
      <c r="D5" s="7" t="n">
        <v>287</v>
      </c>
      <c r="E5" s="7" t="n">
        <v>537</v>
      </c>
    </row>
    <row r="6">
      <c r="A6" s="4" t="inlineStr">
        <is>
          <t>Volatility</t>
        </is>
      </c>
      <c r="B6" s="4" t="inlineStr">
        <is>
          <t>57.69%</t>
        </is>
      </c>
      <c r="C6" s="4" t="inlineStr">
        <is>
          <t>24.87%</t>
        </is>
      </c>
      <c r="D6" s="4" t="inlineStr">
        <is>
          <t>25.86%</t>
        </is>
      </c>
      <c r="E6" s="4" t="inlineStr">
        <is>
          <t>27.78%</t>
        </is>
      </c>
    </row>
    <row r="7">
      <c r="A7" s="4" t="inlineStr">
        <is>
          <t>Interest Rate</t>
        </is>
      </c>
      <c r="B7" s="4" t="inlineStr">
        <is>
          <t>0.16%</t>
        </is>
      </c>
      <c r="C7" s="4" t="inlineStr">
        <is>
          <t>1.58%</t>
        </is>
      </c>
      <c r="D7" s="4" t="inlineStr">
        <is>
          <t>1.72%</t>
        </is>
      </c>
      <c r="E7" s="4" t="inlineStr">
        <is>
          <t>2.46%</t>
        </is>
      </c>
    </row>
    <row r="8">
      <c r="A8" s="4" t="inlineStr">
        <is>
          <t>Dividend Yield</t>
        </is>
      </c>
      <c r="B8" s="4" t="inlineStr">
        <is>
          <t>0.00%</t>
        </is>
      </c>
      <c r="C8" s="4" t="inlineStr">
        <is>
          <t>0.00%</t>
        </is>
      </c>
      <c r="D8" s="4" t="inlineStr">
        <is>
          <t>0.00%</t>
        </is>
      </c>
      <c r="E8" s="4" t="inlineStr">
        <is>
          <t>0.00%</t>
        </is>
      </c>
    </row>
    <row r="9">
      <c r="A9" s="4" t="inlineStr">
        <is>
          <t>Adjusted EBITDA Comparison</t>
        </is>
      </c>
    </row>
    <row r="10">
      <c r="A10" s="3" t="inlineStr">
        <is>
          <t>Share-based Compensation Arrangement by Share-based Payment Award [Line Items]</t>
        </is>
      </c>
    </row>
    <row r="11">
      <c r="A11" s="4" t="inlineStr">
        <is>
          <t>Percentage of Total Award</t>
        </is>
      </c>
      <c r="B11" s="4" t="inlineStr">
        <is>
          <t>50.00%</t>
        </is>
      </c>
      <c r="C11" s="4" t="inlineStr">
        <is>
          <t>50.00%</t>
        </is>
      </c>
      <c r="D11" s="4" t="inlineStr">
        <is>
          <t>50.00%</t>
        </is>
      </c>
      <c r="E11" s="4" t="inlineStr">
        <is>
          <t>50.00%</t>
        </is>
      </c>
    </row>
    <row r="12">
      <c r="A12" s="4" t="inlineStr">
        <is>
          <t>Grant Date Fair Value by Component</t>
        </is>
      </c>
      <c r="B12" s="7" t="n">
        <v>2230</v>
      </c>
      <c r="C12" s="7" t="n">
        <v>2187</v>
      </c>
      <c r="D12" s="7" t="n">
        <v>448</v>
      </c>
      <c r="E12" s="7" t="n">
        <v>900</v>
      </c>
    </row>
    <row r="13">
      <c r="A13" s="4" t="inlineStr">
        <is>
          <t>Volatility</t>
        </is>
      </c>
      <c r="B13" s="4" t="inlineStr">
        <is>
          <t>57.69%</t>
        </is>
      </c>
      <c r="C13" s="4" t="inlineStr">
        <is>
          <t>0.00%</t>
        </is>
      </c>
      <c r="D13" s="4" t="inlineStr">
        <is>
          <t>0.00%</t>
        </is>
      </c>
      <c r="E13" s="4" t="inlineStr">
        <is>
          <t>0.00%</t>
        </is>
      </c>
    </row>
    <row r="14">
      <c r="A14" s="4" t="inlineStr">
        <is>
          <t>Interest Rate</t>
        </is>
      </c>
      <c r="B14" s="4" t="inlineStr">
        <is>
          <t>0.16%</t>
        </is>
      </c>
      <c r="C14" s="4" t="inlineStr">
        <is>
          <t>0.00%</t>
        </is>
      </c>
      <c r="D14" s="4" t="inlineStr">
        <is>
          <t>0.00%</t>
        </is>
      </c>
      <c r="E14" s="4" t="inlineStr">
        <is>
          <t>0.00%</t>
        </is>
      </c>
    </row>
    <row r="15">
      <c r="A15" s="4" t="inlineStr">
        <is>
          <t>Dividend Yield</t>
        </is>
      </c>
      <c r="B15" s="4" t="inlineStr">
        <is>
          <t>0.00%</t>
        </is>
      </c>
      <c r="C15" s="4" t="inlineStr">
        <is>
          <t>0.00%</t>
        </is>
      </c>
      <c r="D15" s="4" t="inlineStr">
        <is>
          <t>0.00%</t>
        </is>
      </c>
      <c r="E15" s="4" t="inlineStr">
        <is>
          <t>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P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89682</v>
      </c>
      <c r="C4" s="7" t="n">
        <v>-262370</v>
      </c>
      <c r="D4" s="7" t="n">
        <v>-4357</v>
      </c>
    </row>
    <row r="5">
      <c r="A5" s="3" t="inlineStr">
        <is>
          <t>Denominator</t>
        </is>
      </c>
    </row>
    <row r="6">
      <c r="A6" s="4" t="inlineStr">
        <is>
          <t>Denominator for basic EPS - weighted-average number of shares outstanding</t>
        </is>
      </c>
      <c r="B6" s="6" t="n">
        <v>163370410</v>
      </c>
      <c r="C6" s="6" t="n">
        <v>132210205</v>
      </c>
      <c r="D6" s="6" t="n">
        <v>130023463</v>
      </c>
    </row>
    <row r="7">
      <c r="A7" s="3" t="inlineStr">
        <is>
          <t>Effect of dilutive securities</t>
        </is>
      </c>
    </row>
    <row r="8">
      <c r="A8" s="4" t="inlineStr">
        <is>
          <t>Denominator for diluted EPS - adjusted weighted-average number of shares outstanding (in shares)</t>
        </is>
      </c>
      <c r="B8" s="6" t="n">
        <v>163370410</v>
      </c>
      <c r="C8" s="6" t="n">
        <v>132210205</v>
      </c>
      <c r="D8" s="6" t="n">
        <v>130023463</v>
      </c>
    </row>
    <row r="9">
      <c r="A9" s="4" t="inlineStr">
        <is>
          <t>EPS - Basic (in dollars per share)</t>
        </is>
      </c>
      <c r="B9" s="9" t="n">
        <v>-0.55</v>
      </c>
      <c r="C9" s="9" t="n">
        <v>-1.98</v>
      </c>
      <c r="D9" s="9" t="n">
        <v>-0.03</v>
      </c>
    </row>
    <row r="10">
      <c r="A10" s="4" t="inlineStr">
        <is>
          <t>EPS - Diluted (in dollars per share)</t>
        </is>
      </c>
      <c r="B10" s="9" t="n">
        <v>-0.55</v>
      </c>
      <c r="C10" s="9" t="n">
        <v>-1.98</v>
      </c>
      <c r="D10" s="9" t="n">
        <v>-0.03</v>
      </c>
    </row>
    <row r="11">
      <c r="A11" s="4" t="inlineStr">
        <is>
          <t>Unvested performance share awards</t>
        </is>
      </c>
    </row>
    <row r="12">
      <c r="A12" s="3" t="inlineStr">
        <is>
          <t>Effect of dilutive securities</t>
        </is>
      </c>
    </row>
    <row r="13">
      <c r="A13" s="4" t="inlineStr">
        <is>
          <t>Unvested restricted share awards (in shares)</t>
        </is>
      </c>
      <c r="B13" s="6" t="n">
        <v>0</v>
      </c>
      <c r="C13" s="6" t="n">
        <v>0</v>
      </c>
      <c r="D13" s="6" t="n">
        <v>0</v>
      </c>
    </row>
    <row r="14">
      <c r="A14" s="3" t="inlineStr">
        <is>
          <t>Antidilutive Securities Excluded from Computation of Earnings Per Share [Line Items]</t>
        </is>
      </c>
    </row>
    <row r="15">
      <c r="A15" s="4" t="inlineStr">
        <is>
          <t>Unvested restricted share awards (in shares)</t>
        </is>
      </c>
      <c r="B15" s="6" t="n">
        <v>0</v>
      </c>
      <c r="C15" s="6" t="n">
        <v>0</v>
      </c>
      <c r="D15" s="6" t="n">
        <v>0</v>
      </c>
    </row>
    <row r="16">
      <c r="A16" s="4" t="inlineStr">
        <is>
          <t>Unvested restricted share awards</t>
        </is>
      </c>
    </row>
    <row r="17">
      <c r="A17" s="3" t="inlineStr">
        <is>
          <t>Effect of dilutive securities</t>
        </is>
      </c>
    </row>
    <row r="18">
      <c r="A18" s="4" t="inlineStr">
        <is>
          <t>Unvested restricted share awards (in shares)</t>
        </is>
      </c>
      <c r="B18" s="6" t="n">
        <v>0</v>
      </c>
      <c r="C18" s="6" t="n">
        <v>0</v>
      </c>
      <c r="D18" s="6" t="n">
        <v>0</v>
      </c>
    </row>
    <row r="19">
      <c r="A19" s="3" t="inlineStr">
        <is>
          <t>Antidilutive Securities Excluded from Computation of Earnings Per Share [Line Items]</t>
        </is>
      </c>
    </row>
    <row r="20">
      <c r="A20" s="4" t="inlineStr">
        <is>
          <t>Unvested restricted share awards (in shares)</t>
        </is>
      </c>
      <c r="B20" s="6" t="n">
        <v>0</v>
      </c>
      <c r="C20" s="6" t="n">
        <v>0</v>
      </c>
      <c r="D20" s="6" t="n">
        <v>0</v>
      </c>
    </row>
    <row r="21">
      <c r="A21" s="4" t="inlineStr">
        <is>
          <t>Earnout Warrants</t>
        </is>
      </c>
    </row>
    <row r="22">
      <c r="A22" s="3" t="inlineStr">
        <is>
          <t>Antidilutive Securities Excluded from Computation of Earnings Per Share [Line Items]</t>
        </is>
      </c>
    </row>
    <row r="23">
      <c r="A23" s="4" t="inlineStr">
        <is>
          <t>Anti-dilutive securities excluded from computation of earnings (losses) per share (in shares)</t>
        </is>
      </c>
      <c r="B23" s="6" t="n">
        <v>2987770</v>
      </c>
    </row>
    <row r="24">
      <c r="A24" s="4" t="inlineStr">
        <is>
          <t>Shares of common stock acquired by outstanding warrants (in shares)</t>
        </is>
      </c>
      <c r="B24" s="6" t="n">
        <v>2987770</v>
      </c>
    </row>
    <row r="25">
      <c r="A25" s="4" t="inlineStr">
        <is>
          <t>Unvested Restricted Share Awards</t>
        </is>
      </c>
    </row>
    <row r="26">
      <c r="A26" s="3" t="inlineStr">
        <is>
          <t>Antidilutive Securities Excluded from Computation of Earnings Per Share [Line Items]</t>
        </is>
      </c>
    </row>
    <row r="27">
      <c r="A27" s="4" t="inlineStr">
        <is>
          <t>Anti-dilutive securities excluded from computation of earnings (losses) per share (in shares)</t>
        </is>
      </c>
      <c r="B27" s="6" t="n">
        <v>3006791</v>
      </c>
      <c r="C27" s="6" t="n">
        <v>2225139</v>
      </c>
      <c r="D27" s="6" t="n">
        <v>2157336</v>
      </c>
    </row>
    <row r="28">
      <c r="A28" s="4" t="inlineStr">
        <is>
          <t>Unvested performance share awards</t>
        </is>
      </c>
    </row>
    <row r="29">
      <c r="A29" s="3" t="inlineStr">
        <is>
          <t>Antidilutive Securities Excluded from Computation of Earnings Per Share [Line Items]</t>
        </is>
      </c>
    </row>
    <row r="30">
      <c r="A30" s="4" t="inlineStr">
        <is>
          <t>Anti-dilutive securities excluded from computation of earnings (losses) per share (in shares)</t>
        </is>
      </c>
      <c r="B30" s="6" t="n">
        <v>1027519</v>
      </c>
      <c r="C30" s="6" t="n">
        <v>0</v>
      </c>
      <c r="D30" s="6" t="n">
        <v>9134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73" customWidth="1" min="1" max="1"/>
    <col width="45" customWidth="1" min="2" max="2"/>
    <col width="29" customWidth="1" min="3" max="3"/>
    <col width="56" customWidth="1" min="4" max="4"/>
    <col width="16" customWidth="1" min="5" max="5"/>
    <col width="71" customWidth="1" min="6" max="6"/>
    <col width="16" customWidth="1" min="7" max="7"/>
    <col width="71" customWidth="1" min="8" max="8"/>
    <col width="16" customWidth="1" min="9" max="9"/>
    <col width="71" customWidth="1" min="10" max="10"/>
    <col width="37" customWidth="1" min="11" max="11"/>
    <col width="80" customWidth="1" min="12" max="12"/>
    <col width="20" customWidth="1" min="13" max="13"/>
    <col width="48" customWidth="1" min="14" max="14"/>
    <col width="75" customWidth="1" min="15" max="15"/>
  </cols>
  <sheetData>
    <row r="1">
      <c r="A1" s="1" t="inlineStr">
        <is>
          <t>Consolidated Statements of Shareholders' Equity - USD ($) $ in Thousands</t>
        </is>
      </c>
      <c r="B1" s="2" t="inlineStr">
        <is>
          <t>Total</t>
        </is>
      </c>
      <c r="C1" s="2" t="inlineStr">
        <is>
          <t>Cumulative Effect Adjustment</t>
        </is>
      </c>
      <c r="D1" s="2" t="inlineStr">
        <is>
          <t>Cumulative Effect, Period of Adoption, Adjusted Balance</t>
        </is>
      </c>
      <c r="E1" s="2" t="inlineStr">
        <is>
          <t>Ordinary Shares</t>
        </is>
      </c>
      <c r="F1" s="2" t="inlineStr">
        <is>
          <t>Ordinary SharesCumulative Effect, Period of Adoption, Adjusted Balance</t>
        </is>
      </c>
      <c r="G1" s="2" t="inlineStr">
        <is>
          <t>Treasury Shares</t>
        </is>
      </c>
      <c r="H1" s="2" t="inlineStr">
        <is>
          <t>Treasury SharesCumulative Effect, Period of Adoption, Adjusted Balance</t>
        </is>
      </c>
      <c r="I1" s="2" t="inlineStr">
        <is>
          <t>Paid-In Capital</t>
        </is>
      </c>
      <c r="J1" s="2" t="inlineStr">
        <is>
          <t>Paid-In CapitalCumulative Effect, Period of Adoption, Adjusted Balance</t>
        </is>
      </c>
      <c r="K1" s="2" t="inlineStr">
        <is>
          <t>Accumulated Other Comprehensive Loss</t>
        </is>
      </c>
      <c r="L1" s="2" t="inlineStr">
        <is>
          <t>Accumulated Other Comprehensive LossCumulative Effect, Period of Adoption, Adjusted Balance</t>
        </is>
      </c>
      <c r="M1" s="2" t="inlineStr">
        <is>
          <t>Accumulated Deficit</t>
        </is>
      </c>
      <c r="N1" s="2" t="inlineStr">
        <is>
          <t>Accumulated DeficitCumulative Effect Adjustment</t>
        </is>
      </c>
      <c r="O1" s="2" t="inlineStr">
        <is>
          <t>Accumulated DeficitCumulative Effect, Period of Adoption, Adjusted Balance</t>
        </is>
      </c>
    </row>
    <row r="2">
      <c r="A2" s="4" t="inlineStr">
        <is>
          <t>Beginning balance (in shares) at Dec. 31, 2018</t>
        </is>
      </c>
      <c r="E2" s="6" t="n">
        <v>130440126</v>
      </c>
      <c r="G2" s="6" t="n">
        <v>54608</v>
      </c>
    </row>
    <row r="3">
      <c r="A3" s="4" t="inlineStr">
        <is>
          <t>Beginning balance at Dec. 31, 2018</t>
        </is>
      </c>
      <c r="B3" s="7" t="n">
        <v>832527</v>
      </c>
      <c r="E3" s="7" t="n">
        <v>14161</v>
      </c>
      <c r="G3" s="7" t="n">
        <v>-394</v>
      </c>
      <c r="I3" s="7" t="n">
        <v>992297</v>
      </c>
      <c r="K3" s="7" t="n">
        <v>-3658</v>
      </c>
      <c r="M3" s="7" t="n">
        <v>-169879</v>
      </c>
    </row>
    <row r="4">
      <c r="A4" s="3" t="inlineStr">
        <is>
          <t>Increase (Decrease) in Stockholders' Equity [Roll Forward]</t>
        </is>
      </c>
    </row>
    <row r="5">
      <c r="A5" s="4" t="inlineStr">
        <is>
          <t>Net income (loss)</t>
        </is>
      </c>
      <c r="B5" s="6" t="n">
        <v>-4357</v>
      </c>
      <c r="M5" s="6" t="n">
        <v>-4357</v>
      </c>
    </row>
    <row r="6">
      <c r="A6" s="4" t="inlineStr">
        <is>
          <t>Other comprehensive income (loss)</t>
        </is>
      </c>
      <c r="B6" s="6" t="n">
        <v>-20984</v>
      </c>
      <c r="K6" s="6" t="n">
        <v>-20984</v>
      </c>
    </row>
    <row r="7">
      <c r="A7" s="4" t="inlineStr">
        <is>
          <t>Share-based compensation, net of tax, withholdings (in shares)</t>
        </is>
      </c>
      <c r="E7" s="6" t="n">
        <v>472937</v>
      </c>
    </row>
    <row r="8">
      <c r="A8" s="4" t="inlineStr">
        <is>
          <t>Share-based compensation, net of tax withholdings</t>
        </is>
      </c>
      <c r="B8" s="7" t="n">
        <v>8845</v>
      </c>
      <c r="E8" s="7" t="n">
        <v>54</v>
      </c>
      <c r="I8" s="6" t="n">
        <v>8791</v>
      </c>
    </row>
    <row r="9">
      <c r="A9" s="4" t="inlineStr">
        <is>
          <t>Repurchase of ordinary shares (in shares)</t>
        </is>
      </c>
      <c r="B9" s="6" t="n">
        <v>1791487</v>
      </c>
      <c r="E9" s="6" t="n">
        <v>1791487</v>
      </c>
      <c r="G9" s="6" t="n">
        <v>1791487</v>
      </c>
    </row>
    <row r="10">
      <c r="A10" s="4" t="inlineStr">
        <is>
          <t>Repurchase of ordinary shares</t>
        </is>
      </c>
      <c r="B10" s="7" t="n">
        <v>-13694</v>
      </c>
      <c r="G10" s="7" t="n">
        <v>-13694</v>
      </c>
    </row>
    <row r="11">
      <c r="A11" s="4" t="inlineStr">
        <is>
          <t>Ending balance at Dec. 31, 2019</t>
        </is>
      </c>
      <c r="B11" s="6" t="n">
        <v>802337</v>
      </c>
      <c r="E11" s="7" t="n">
        <v>14215</v>
      </c>
      <c r="G11" s="7" t="n">
        <v>-14088</v>
      </c>
      <c r="I11" s="6" t="n">
        <v>1001088</v>
      </c>
      <c r="K11" s="6" t="n">
        <v>-24642</v>
      </c>
      <c r="M11" s="6" t="n">
        <v>-174236</v>
      </c>
    </row>
    <row r="12">
      <c r="A12" s="4" t="inlineStr">
        <is>
          <t>Ending balance (in shares) at Dec. 31, 2019</t>
        </is>
      </c>
      <c r="E12" s="6" t="n">
        <v>129121576</v>
      </c>
      <c r="G12" s="6" t="n">
        <v>1846095</v>
      </c>
    </row>
    <row r="13">
      <c r="A13" s="3" t="inlineStr">
        <is>
          <t>Increase (Decrease) in Stockholders' Equity [Roll Forward]</t>
        </is>
      </c>
    </row>
    <row r="14">
      <c r="A14" s="4" t="inlineStr">
        <is>
          <t>Net income (loss)</t>
        </is>
      </c>
      <c r="B14" s="6" t="n">
        <v>-262370</v>
      </c>
      <c r="M14" s="6" t="n">
        <v>-262370</v>
      </c>
    </row>
    <row r="15">
      <c r="A15" s="4" t="inlineStr">
        <is>
          <t>Other comprehensive income (loss)</t>
        </is>
      </c>
      <c r="B15" s="6" t="n">
        <v>-6307</v>
      </c>
      <c r="K15" s="6" t="n">
        <v>-6307</v>
      </c>
    </row>
    <row r="16">
      <c r="A16" s="4" t="inlineStr">
        <is>
          <t>Share-based compensation, net of tax, withholdings (in shares)</t>
        </is>
      </c>
      <c r="E16" s="6" t="n">
        <v>911774</v>
      </c>
      <c r="G16" s="6" t="n">
        <v>12592</v>
      </c>
    </row>
    <row r="17">
      <c r="A17" s="4" t="inlineStr">
        <is>
          <t>Share-based compensation, net of tax withholdings</t>
        </is>
      </c>
      <c r="B17" s="7" t="n">
        <v>10104</v>
      </c>
      <c r="E17" s="7" t="n">
        <v>103</v>
      </c>
      <c r="G17" s="7" t="n">
        <v>-54</v>
      </c>
      <c r="I17" s="6" t="n">
        <v>10055</v>
      </c>
    </row>
    <row r="18">
      <c r="A18" s="4" t="inlineStr">
        <is>
          <t>Repurchase of ordinary shares (in shares)</t>
        </is>
      </c>
      <c r="B18" s="6" t="n">
        <v>340109</v>
      </c>
      <c r="E18" s="6" t="n">
        <v>340109</v>
      </c>
      <c r="G18" s="6" t="n">
        <v>340109</v>
      </c>
    </row>
    <row r="19">
      <c r="A19" s="4" t="inlineStr">
        <is>
          <t>Repurchase of ordinary shares</t>
        </is>
      </c>
      <c r="B19" s="7" t="n">
        <v>-2500</v>
      </c>
      <c r="G19" s="7" t="n">
        <v>-2500</v>
      </c>
    </row>
    <row r="20">
      <c r="A20" s="4" t="inlineStr">
        <is>
          <t>Equity issuance, net (in shares)</t>
        </is>
      </c>
      <c r="E20" s="6" t="n">
        <v>4878049</v>
      </c>
    </row>
    <row r="21">
      <c r="A21" s="4" t="inlineStr">
        <is>
          <t>Equity issuance, net</t>
        </is>
      </c>
      <c r="B21" s="7" t="n">
        <v>19558</v>
      </c>
      <c r="E21" s="7" t="n">
        <v>553</v>
      </c>
      <c r="I21" s="6" t="n">
        <v>19005</v>
      </c>
    </row>
    <row r="22">
      <c r="A22" s="4" t="inlineStr">
        <is>
          <t>Accounting standards update</t>
        </is>
      </c>
      <c r="B22" s="4" t="inlineStr">
        <is>
          <t>Accounting Standards Update 2019-12 [Member]</t>
        </is>
      </c>
    </row>
    <row r="23">
      <c r="A23" s="4" t="inlineStr">
        <is>
          <t>Ending balance at Dec. 31, 2020</t>
        </is>
      </c>
      <c r="B23" s="7" t="n">
        <v>560822</v>
      </c>
      <c r="C23" s="7" t="n">
        <v>-3408</v>
      </c>
      <c r="D23" s="7" t="n">
        <v>557414</v>
      </c>
      <c r="E23" s="7" t="n">
        <v>14871</v>
      </c>
      <c r="F23" s="7" t="n">
        <v>14871</v>
      </c>
      <c r="G23" s="7" t="n">
        <v>-16642</v>
      </c>
      <c r="H23" s="7" t="n">
        <v>-16642</v>
      </c>
      <c r="I23" s="6" t="n">
        <v>1030148</v>
      </c>
      <c r="J23" s="7" t="n">
        <v>1030148</v>
      </c>
      <c r="K23" s="6" t="n">
        <v>-30949</v>
      </c>
      <c r="L23" s="7" t="n">
        <v>-30949</v>
      </c>
      <c r="M23" s="6" t="n">
        <v>-436606</v>
      </c>
      <c r="N23" s="7" t="n">
        <v>-3408</v>
      </c>
      <c r="O23" s="7" t="n">
        <v>-440014</v>
      </c>
    </row>
    <row r="24">
      <c r="A24" s="4" t="inlineStr">
        <is>
          <t>Ending balance (in shares) at Dec. 31, 2020</t>
        </is>
      </c>
      <c r="E24" s="6" t="n">
        <v>134571290</v>
      </c>
      <c r="F24" s="6" t="n">
        <v>134571290</v>
      </c>
      <c r="G24" s="6" t="n">
        <v>2198796</v>
      </c>
      <c r="H24" s="6" t="n">
        <v>2198796</v>
      </c>
    </row>
    <row r="25">
      <c r="A25" s="3" t="inlineStr">
        <is>
          <t>Increase (Decrease) in Stockholders' Equity [Roll Forward]</t>
        </is>
      </c>
    </row>
    <row r="26">
      <c r="A26" s="4" t="inlineStr">
        <is>
          <t>Net income (loss)</t>
        </is>
      </c>
      <c r="B26" s="6" t="n">
        <v>-89682</v>
      </c>
      <c r="M26" s="6" t="n">
        <v>-89682</v>
      </c>
    </row>
    <row r="27">
      <c r="A27" s="4" t="inlineStr">
        <is>
          <t>Other comprehensive income (loss)</t>
        </is>
      </c>
      <c r="B27" s="6" t="n">
        <v>12278</v>
      </c>
      <c r="K27" s="6" t="n">
        <v>12278</v>
      </c>
    </row>
    <row r="28">
      <c r="A28" s="4" t="inlineStr">
        <is>
          <t>Share-based compensation, net of tax, withholdings (in shares)</t>
        </is>
      </c>
      <c r="E28" s="6" t="n">
        <v>1116990</v>
      </c>
      <c r="G28" s="6" t="n">
        <v>9208</v>
      </c>
    </row>
    <row r="29">
      <c r="A29" s="4" t="inlineStr">
        <is>
          <t>Share-based compensation, net of tax withholdings</t>
        </is>
      </c>
      <c r="B29" s="7" t="n">
        <v>13108</v>
      </c>
      <c r="E29" s="7" t="n">
        <v>135</v>
      </c>
      <c r="G29" s="7" t="n">
        <v>-55</v>
      </c>
      <c r="I29" s="6" t="n">
        <v>13028</v>
      </c>
    </row>
    <row r="30">
      <c r="A30" s="4" t="inlineStr">
        <is>
          <t>Repurchase of ordinary shares (in shares)</t>
        </is>
      </c>
      <c r="B30" s="6" t="n">
        <v>0</v>
      </c>
    </row>
    <row r="31">
      <c r="A31" s="4" t="inlineStr">
        <is>
          <t>Equity issuance, net (in shares)</t>
        </is>
      </c>
      <c r="E31" s="6" t="n">
        <v>28750000</v>
      </c>
    </row>
    <row r="32">
      <c r="A32" s="4" t="inlineStr">
        <is>
          <t>Equity issuance, net</t>
        </is>
      </c>
      <c r="B32" s="7" t="n">
        <v>137716</v>
      </c>
      <c r="E32" s="7" t="n">
        <v>3512</v>
      </c>
      <c r="I32" s="6" t="n">
        <v>134204</v>
      </c>
    </row>
    <row r="33">
      <c r="A33" s="4" t="inlineStr">
        <is>
          <t>Ending balance at Dec. 31, 2021</t>
        </is>
      </c>
      <c r="B33" s="7" t="n">
        <v>630834</v>
      </c>
      <c r="E33" s="7" t="n">
        <v>18518</v>
      </c>
      <c r="G33" s="7" t="n">
        <v>-16697</v>
      </c>
      <c r="I33" s="7" t="n">
        <v>1177380</v>
      </c>
      <c r="K33" s="7" t="n">
        <v>-18671</v>
      </c>
      <c r="M33" s="7" t="n">
        <v>-529696</v>
      </c>
      <c r="N33" s="7" t="n">
        <v>-3400</v>
      </c>
    </row>
    <row r="34">
      <c r="A34" s="4" t="inlineStr">
        <is>
          <t>Ending balance (in shares) at Dec. 31, 2021</t>
        </is>
      </c>
      <c r="E34" s="6" t="n">
        <v>164438280</v>
      </c>
      <c r="G34" s="6" t="n">
        <v>22080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39" customWidth="1" min="3" max="3"/>
    <col width="21" customWidth="1" min="4" max="4"/>
  </cols>
  <sheetData>
    <row r="1">
      <c r="A1" s="1" t="inlineStr">
        <is>
          <t>Debt - Schedule of Debt Components (Details)</t>
        </is>
      </c>
      <c r="B1" s="2" t="inlineStr">
        <is>
          <t>Jun. 12, 2020</t>
        </is>
      </c>
      <c r="C1" s="2" t="inlineStr">
        <is>
          <t>Dec. 31, 2021USD ($)derivativeContract</t>
        </is>
      </c>
      <c r="D1" s="2" t="inlineStr">
        <is>
          <t>Dec. 31, 2020USD ($)</t>
        </is>
      </c>
    </row>
    <row r="2">
      <c r="A2" s="3" t="inlineStr">
        <is>
          <t>Debt Instrument [Line Items]</t>
        </is>
      </c>
    </row>
    <row r="3">
      <c r="A3" s="4" t="inlineStr">
        <is>
          <t>Financing lease obligations</t>
        </is>
      </c>
      <c r="C3" s="7" t="n">
        <v>6058000</v>
      </c>
      <c r="D3" s="7" t="n">
        <v>2294000</v>
      </c>
    </row>
    <row r="4">
      <c r="A4" s="4" t="inlineStr">
        <is>
          <t>Total debt, net</t>
        </is>
      </c>
      <c r="C4" s="6" t="n">
        <v>1139319000</v>
      </c>
      <c r="D4" s="6" t="n">
        <v>1251267000</v>
      </c>
    </row>
    <row r="5">
      <c r="A5" s="4" t="inlineStr">
        <is>
          <t>Interest expense for finance lease</t>
        </is>
      </c>
      <c r="C5" s="7" t="n">
        <v>300000</v>
      </c>
      <c r="D5" s="6" t="n">
        <v>100000</v>
      </c>
    </row>
    <row r="6">
      <c r="A6" s="4" t="inlineStr">
        <is>
          <t>Interest rate swaps</t>
        </is>
      </c>
    </row>
    <row r="7">
      <c r="A7" s="3" t="inlineStr">
        <is>
          <t>Debt Instrument [Line Items]</t>
        </is>
      </c>
    </row>
    <row r="8">
      <c r="A8" s="4" t="inlineStr">
        <is>
          <t>Number of interest rate swap contracts | derivativeContract</t>
        </is>
      </c>
      <c r="C8" s="6" t="n">
        <v>2</v>
      </c>
    </row>
    <row r="9">
      <c r="A9" s="4" t="inlineStr">
        <is>
          <t>Fixed rate</t>
        </is>
      </c>
      <c r="C9" s="4" t="inlineStr">
        <is>
          <t>2.85%</t>
        </is>
      </c>
    </row>
    <row r="10">
      <c r="A10" s="4" t="inlineStr">
        <is>
          <t>Senior Secured Credit Facilities</t>
        </is>
      </c>
    </row>
    <row r="11">
      <c r="A11" s="3" t="inlineStr">
        <is>
          <t>Debt Instrument [Line Items]</t>
        </is>
      </c>
    </row>
    <row r="12">
      <c r="A12" s="4" t="inlineStr">
        <is>
          <t>Total debt obligations</t>
        </is>
      </c>
      <c r="C12" s="7" t="n">
        <v>1035187000</v>
      </c>
      <c r="D12" s="6" t="n">
        <v>1155015000</v>
      </c>
    </row>
    <row r="13">
      <c r="A13" s="4" t="inlineStr">
        <is>
          <t>Unamortized discount</t>
        </is>
      </c>
      <c r="C13" s="6" t="n">
        <v>-1153000</v>
      </c>
      <c r="D13" s="6" t="n">
        <v>-1658000</v>
      </c>
    </row>
    <row r="14">
      <c r="A14" s="4" t="inlineStr">
        <is>
          <t>Unamortized debt issuance costs</t>
        </is>
      </c>
      <c r="C14" s="6" t="n">
        <v>-4207000</v>
      </c>
      <c r="D14" s="6" t="n">
        <v>-6015000</v>
      </c>
    </row>
    <row r="15">
      <c r="A15" s="4" t="inlineStr">
        <is>
          <t>Debt, net</t>
        </is>
      </c>
      <c r="C15" s="6" t="n">
        <v>1029827000</v>
      </c>
      <c r="D15" s="6" t="n">
        <v>1147342000</v>
      </c>
    </row>
    <row r="16">
      <c r="A16" s="4" t="inlineStr">
        <is>
          <t>Notional amount</t>
        </is>
      </c>
      <c r="C16" s="6" t="n">
        <v>800000000</v>
      </c>
    </row>
    <row r="17">
      <c r="A17" s="4" t="inlineStr">
        <is>
          <t>Secured Loan Agreement</t>
        </is>
      </c>
    </row>
    <row r="18">
      <c r="A18" s="3" t="inlineStr">
        <is>
          <t>Debt Instrument [Line Items]</t>
        </is>
      </c>
    </row>
    <row r="19">
      <c r="A19" s="4" t="inlineStr">
        <is>
          <t>Total debt obligations</t>
        </is>
      </c>
      <c r="C19" s="6" t="n">
        <v>110000000</v>
      </c>
    </row>
    <row r="20">
      <c r="A20" s="4" t="inlineStr">
        <is>
          <t>Term Loan | Senior Secured Credit Facilities</t>
        </is>
      </c>
    </row>
    <row r="21">
      <c r="A21" s="3" t="inlineStr">
        <is>
          <t>Debt Instrument [Line Items]</t>
        </is>
      </c>
    </row>
    <row r="22">
      <c r="A22" s="4" t="inlineStr">
        <is>
          <t>Total debt obligations</t>
        </is>
      </c>
      <c r="C22" s="6" t="n">
        <v>941868000</v>
      </c>
      <c r="D22" s="7" t="n">
        <v>976348000</v>
      </c>
    </row>
    <row r="23">
      <c r="A23" s="4" t="inlineStr">
        <is>
          <t>Notional amount</t>
        </is>
      </c>
      <c r="C23" s="7" t="n">
        <v>800000000</v>
      </c>
    </row>
    <row r="24">
      <c r="A24" s="4" t="inlineStr">
        <is>
          <t>Effective interest rate</t>
        </is>
      </c>
      <c r="C24" s="4" t="inlineStr">
        <is>
          <t>3.75%</t>
        </is>
      </c>
      <c r="D24" s="4" t="inlineStr">
        <is>
          <t>3.75%</t>
        </is>
      </c>
    </row>
    <row r="25">
      <c r="A25" s="4" t="inlineStr">
        <is>
          <t>Term Loan | Senior Secured Credit Facilities | LIBOR</t>
        </is>
      </c>
    </row>
    <row r="26">
      <c r="A26" s="3" t="inlineStr">
        <is>
          <t>Debt Instrument [Line Items]</t>
        </is>
      </c>
    </row>
    <row r="27">
      <c r="A27" s="4" t="inlineStr">
        <is>
          <t>Basis spread on variable rate</t>
        </is>
      </c>
      <c r="C27" s="4" t="inlineStr">
        <is>
          <t>2.75%</t>
        </is>
      </c>
    </row>
    <row r="28">
      <c r="A28" s="4" t="inlineStr">
        <is>
          <t>Floor interest rate</t>
        </is>
      </c>
      <c r="C28" s="4" t="inlineStr">
        <is>
          <t>1.00%</t>
        </is>
      </c>
    </row>
    <row r="29">
      <c r="A29" s="4" t="inlineStr">
        <is>
          <t>Term A1 Loan | Senior Secured Credit Facilities</t>
        </is>
      </c>
    </row>
    <row r="30">
      <c r="A30" s="3" t="inlineStr">
        <is>
          <t>Debt Instrument [Line Items]</t>
        </is>
      </c>
    </row>
    <row r="31">
      <c r="A31" s="4" t="inlineStr">
        <is>
          <t>Fixed interest rate</t>
        </is>
      </c>
      <c r="B31" s="4" t="inlineStr">
        <is>
          <t>11.4777%</t>
        </is>
      </c>
      <c r="C31" s="4" t="inlineStr">
        <is>
          <t>11.4777%</t>
        </is>
      </c>
    </row>
    <row r="32">
      <c r="A32" s="4" t="inlineStr">
        <is>
          <t>Total debt obligations</t>
        </is>
      </c>
      <c r="C32" s="7" t="n">
        <v>35000000</v>
      </c>
      <c r="D32" s="7" t="n">
        <v>35000000</v>
      </c>
    </row>
    <row r="33">
      <c r="A33" s="4" t="inlineStr">
        <is>
          <t>Term A2 Loan | Senior Secured Credit Facilities</t>
        </is>
      </c>
    </row>
    <row r="34">
      <c r="A34" s="3" t="inlineStr">
        <is>
          <t>Debt Instrument [Line Items]</t>
        </is>
      </c>
    </row>
    <row r="35">
      <c r="A35" s="4" t="inlineStr">
        <is>
          <t>Fixed interest rate</t>
        </is>
      </c>
      <c r="B35" s="4" t="inlineStr">
        <is>
          <t>11.4777%</t>
        </is>
      </c>
      <c r="C35" s="4" t="inlineStr">
        <is>
          <t>11.4777%</t>
        </is>
      </c>
    </row>
    <row r="36">
      <c r="A36" s="4" t="inlineStr">
        <is>
          <t>Total debt obligations</t>
        </is>
      </c>
      <c r="C36" s="7" t="n">
        <v>31000000</v>
      </c>
      <c r="D36" s="6" t="n">
        <v>31000000</v>
      </c>
    </row>
    <row r="37">
      <c r="A37" s="4" t="inlineStr">
        <is>
          <t>Term A3 Loan | Senior Secured Credit Facilities</t>
        </is>
      </c>
    </row>
    <row r="38">
      <c r="A38" s="3" t="inlineStr">
        <is>
          <t>Debt Instrument [Line Items]</t>
        </is>
      </c>
    </row>
    <row r="39">
      <c r="A39" s="4" t="inlineStr">
        <is>
          <t>Total debt obligations</t>
        </is>
      </c>
      <c r="C39" s="7" t="n">
        <v>27319000</v>
      </c>
      <c r="D39" s="7" t="n">
        <v>28000000</v>
      </c>
    </row>
    <row r="40">
      <c r="A40" s="4" t="inlineStr">
        <is>
          <t>Effective interest rate</t>
        </is>
      </c>
      <c r="C40" s="4" t="inlineStr">
        <is>
          <t>4.00%</t>
        </is>
      </c>
      <c r="D40" s="4" t="inlineStr">
        <is>
          <t>4.00%</t>
        </is>
      </c>
    </row>
    <row r="41">
      <c r="A41" s="4" t="inlineStr">
        <is>
          <t>Term A3 Loan | Senior Secured Credit Facilities | LIBOR</t>
        </is>
      </c>
    </row>
    <row r="42">
      <c r="A42" s="3" t="inlineStr">
        <is>
          <t>Debt Instrument [Line Items]</t>
        </is>
      </c>
    </row>
    <row r="43">
      <c r="A43" s="4" t="inlineStr">
        <is>
          <t>Basis spread on variable rate</t>
        </is>
      </c>
      <c r="B43" s="4" t="inlineStr">
        <is>
          <t>3.00%</t>
        </is>
      </c>
      <c r="C43" s="4" t="inlineStr">
        <is>
          <t>3.00%</t>
        </is>
      </c>
    </row>
    <row r="44">
      <c r="A44" s="4" t="inlineStr">
        <is>
          <t>Floor interest rate</t>
        </is>
      </c>
      <c r="B44" s="4" t="inlineStr">
        <is>
          <t>1.00%</t>
        </is>
      </c>
      <c r="C44" s="4" t="inlineStr">
        <is>
          <t>1.00%</t>
        </is>
      </c>
    </row>
    <row r="45">
      <c r="A45" s="4" t="inlineStr">
        <is>
          <t>Property Loan | Secured Loan Agreement</t>
        </is>
      </c>
    </row>
    <row r="46">
      <c r="A46" s="3" t="inlineStr">
        <is>
          <t>Debt Instrument [Line Items]</t>
        </is>
      </c>
    </row>
    <row r="47">
      <c r="A47" s="4" t="inlineStr">
        <is>
          <t>Fixed interest rate</t>
        </is>
      </c>
      <c r="B47" s="4" t="inlineStr">
        <is>
          <t>9.25%</t>
        </is>
      </c>
      <c r="C47" s="4" t="inlineStr">
        <is>
          <t>9.25%</t>
        </is>
      </c>
    </row>
    <row r="48">
      <c r="A48" s="4" t="inlineStr">
        <is>
          <t>Total debt obligations</t>
        </is>
      </c>
      <c r="C48" s="7" t="n">
        <v>110000000</v>
      </c>
      <c r="D48" s="7" t="n">
        <v>110000000</v>
      </c>
    </row>
    <row r="49">
      <c r="A49" s="4" t="inlineStr">
        <is>
          <t>Unamortized discount</t>
        </is>
      </c>
      <c r="C49" s="6" t="n">
        <v>-3107000</v>
      </c>
      <c r="D49" s="6" t="n">
        <v>-3960000</v>
      </c>
    </row>
    <row r="50">
      <c r="A50" s="4" t="inlineStr">
        <is>
          <t>Unamortized debt issuance costs</t>
        </is>
      </c>
      <c r="C50" s="6" t="n">
        <v>-3459000</v>
      </c>
      <c r="D50" s="6" t="n">
        <v>-4409000</v>
      </c>
    </row>
    <row r="51">
      <c r="A51" s="4" t="inlineStr">
        <is>
          <t>Debt, net</t>
        </is>
      </c>
      <c r="C51" s="6" t="n">
        <v>103434000</v>
      </c>
      <c r="D51" s="6" t="n">
        <v>101631000</v>
      </c>
    </row>
    <row r="52">
      <c r="A52" s="4" t="inlineStr">
        <is>
          <t>Revolving Credit Facility | Line of Credit</t>
        </is>
      </c>
    </row>
    <row r="53">
      <c r="A53" s="3" t="inlineStr">
        <is>
          <t>Debt Instrument [Line Items]</t>
        </is>
      </c>
    </row>
    <row r="54">
      <c r="A54" s="4" t="inlineStr">
        <is>
          <t>Total debt obligations</t>
        </is>
      </c>
      <c r="C54" s="6" t="n">
        <v>0</v>
      </c>
      <c r="D54" s="6" t="n">
        <v>84667000</v>
      </c>
    </row>
    <row r="55">
      <c r="A55" s="4" t="inlineStr">
        <is>
          <t>Available balances</t>
        </is>
      </c>
      <c r="C55" s="6" t="n">
        <v>85000000</v>
      </c>
      <c r="D55" s="7" t="n">
        <v>300000</v>
      </c>
    </row>
    <row r="56">
      <c r="A56" s="4" t="inlineStr">
        <is>
          <t>Weighted-average interest rate on outstanding balance</t>
        </is>
      </c>
      <c r="D56" s="4" t="inlineStr">
        <is>
          <t>3.15%</t>
        </is>
      </c>
    </row>
    <row r="57">
      <c r="A57" s="4" t="inlineStr">
        <is>
          <t>Revolving Credit Facility | Line of Credit | Debt Instrument, Redemption, Period One</t>
        </is>
      </c>
    </row>
    <row r="58">
      <c r="A58" s="3" t="inlineStr">
        <is>
          <t>Debt Instrument [Line Items]</t>
        </is>
      </c>
    </row>
    <row r="59">
      <c r="A59" s="4" t="inlineStr">
        <is>
          <t>Total debt obligations</t>
        </is>
      </c>
      <c r="C59" s="6" t="n">
        <v>17000000</v>
      </c>
    </row>
    <row r="60">
      <c r="A60" s="4" t="inlineStr">
        <is>
          <t>Revolving Credit Facility | Line of Credit | Debt Instrument, Redemption, Period Two</t>
        </is>
      </c>
    </row>
    <row r="61">
      <c r="A61" s="3" t="inlineStr">
        <is>
          <t>Debt Instrument [Line Items]</t>
        </is>
      </c>
    </row>
    <row r="62">
      <c r="A62" s="4" t="inlineStr">
        <is>
          <t>Total debt obligations</t>
        </is>
      </c>
      <c r="C62" s="7" t="n">
        <v>68000000</v>
      </c>
    </row>
    <row r="63">
      <c r="A63" s="4" t="inlineStr">
        <is>
          <t>Revolving Credit Facility | Line of Credit | Maximum</t>
        </is>
      </c>
    </row>
    <row r="64">
      <c r="A64" s="3" t="inlineStr">
        <is>
          <t>Debt Instrument [Line Items]</t>
        </is>
      </c>
    </row>
    <row r="65">
      <c r="A65" s="4" t="inlineStr">
        <is>
          <t>Interest on undrawn balances, depending on certain leverage ratios</t>
        </is>
      </c>
      <c r="C65" s="4" t="inlineStr">
        <is>
          <t>0.50%</t>
        </is>
      </c>
    </row>
    <row r="66">
      <c r="A66" s="4" t="inlineStr">
        <is>
          <t>Revolving Credit Facility | Line of Credit | Minimum</t>
        </is>
      </c>
    </row>
    <row r="67">
      <c r="A67" s="3" t="inlineStr">
        <is>
          <t>Debt Instrument [Line Items]</t>
        </is>
      </c>
    </row>
    <row r="68">
      <c r="A68" s="4" t="inlineStr">
        <is>
          <t>Interest on undrawn balances, depending on certain leverage ratios</t>
        </is>
      </c>
      <c r="C68" s="4" t="inlineStr">
        <is>
          <t>0.25%</t>
        </is>
      </c>
    </row>
    <row r="69">
      <c r="A69" s="4" t="inlineStr">
        <is>
          <t>Revolving Credit Facility | Line of Credit | LIBOR</t>
        </is>
      </c>
    </row>
    <row r="70">
      <c r="A70" s="3" t="inlineStr">
        <is>
          <t>Debt Instrument [Line Items]</t>
        </is>
      </c>
    </row>
    <row r="71">
      <c r="A71" s="4" t="inlineStr">
        <is>
          <t>Basis spread on variable rate</t>
        </is>
      </c>
      <c r="C71" s="4" t="inlineStr">
        <is>
          <t>3.00%</t>
        </is>
      </c>
    </row>
    <row r="72">
      <c r="A72" s="4" t="inlineStr">
        <is>
          <t>Revolving Credit Facility | Line of Credit | LIBOR | Debt Instrument, Redemption, Period One</t>
        </is>
      </c>
    </row>
    <row r="73">
      <c r="A73" s="3" t="inlineStr">
        <is>
          <t>Debt Instrument [Line Items]</t>
        </is>
      </c>
    </row>
    <row r="74">
      <c r="A74" s="4" t="inlineStr">
        <is>
          <t>Basis spread on variable rate</t>
        </is>
      </c>
      <c r="C74" s="4" t="inlineStr">
        <is>
          <t>3.00%</t>
        </is>
      </c>
    </row>
    <row r="75">
      <c r="A75" s="4" t="inlineStr">
        <is>
          <t>Revolving Credit Facility | Line of Credit | LIBOR | Debt Instrument, Redemption, Period Two</t>
        </is>
      </c>
    </row>
    <row r="76">
      <c r="A76" s="3" t="inlineStr">
        <is>
          <t>Debt Instrument [Line Items]</t>
        </is>
      </c>
    </row>
    <row r="77">
      <c r="A77" s="4" t="inlineStr">
        <is>
          <t>Basis spread on variable rate</t>
        </is>
      </c>
      <c r="C77" s="4" t="inlineStr">
        <is>
          <t>4.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Debt Maturities (Details) - USD ($) $ in Thousands</t>
        </is>
      </c>
      <c r="B1" s="2" t="inlineStr">
        <is>
          <t>Dec. 31, 2021</t>
        </is>
      </c>
      <c r="C1" s="2" t="inlineStr">
        <is>
          <t>Dec. 31, 2020</t>
        </is>
      </c>
    </row>
    <row r="2">
      <c r="A2" s="4" t="inlineStr">
        <is>
          <t>Senior Secured Credit Facilities</t>
        </is>
      </c>
    </row>
    <row r="3">
      <c r="A3" s="3" t="inlineStr">
        <is>
          <t>Debt Instrument [Line Items]</t>
        </is>
      </c>
    </row>
    <row r="4">
      <c r="A4" s="4" t="inlineStr">
        <is>
          <t>2022</t>
        </is>
      </c>
      <c r="B4" s="7" t="n">
        <v>10100</v>
      </c>
    </row>
    <row r="5">
      <c r="A5" s="4" t="inlineStr">
        <is>
          <t>2023</t>
        </is>
      </c>
      <c r="B5" s="6" t="n">
        <v>10100</v>
      </c>
    </row>
    <row r="6">
      <c r="A6" s="4" t="inlineStr">
        <is>
          <t>2024</t>
        </is>
      </c>
      <c r="B6" s="6" t="n">
        <v>1014987</v>
      </c>
    </row>
    <row r="7">
      <c r="A7" s="4" t="inlineStr">
        <is>
          <t>2025</t>
        </is>
      </c>
      <c r="B7" s="6" t="n">
        <v>0</v>
      </c>
    </row>
    <row r="8">
      <c r="A8" s="4" t="inlineStr">
        <is>
          <t>2026</t>
        </is>
      </c>
      <c r="B8" s="6" t="n">
        <v>0</v>
      </c>
    </row>
    <row r="9">
      <c r="A9" s="4" t="inlineStr">
        <is>
          <t>Thereafter</t>
        </is>
      </c>
      <c r="B9" s="6" t="n">
        <v>0</v>
      </c>
    </row>
    <row r="10">
      <c r="A10" s="4" t="inlineStr">
        <is>
          <t>Total debt maturities</t>
        </is>
      </c>
      <c r="B10" s="6" t="n">
        <v>1035187</v>
      </c>
      <c r="C10" s="7" t="n">
        <v>1155015</v>
      </c>
    </row>
    <row r="11">
      <c r="A11" s="4" t="inlineStr">
        <is>
          <t>Property Loan</t>
        </is>
      </c>
    </row>
    <row r="12">
      <c r="A12" s="3" t="inlineStr">
        <is>
          <t>Debt Instrument [Line Items]</t>
        </is>
      </c>
    </row>
    <row r="13">
      <c r="A13" s="4" t="inlineStr">
        <is>
          <t>2022</t>
        </is>
      </c>
      <c r="B13" s="6" t="n">
        <v>0</v>
      </c>
    </row>
    <row r="14">
      <c r="A14" s="4" t="inlineStr">
        <is>
          <t>2023</t>
        </is>
      </c>
      <c r="B14" s="6" t="n">
        <v>0</v>
      </c>
    </row>
    <row r="15">
      <c r="A15" s="4" t="inlineStr">
        <is>
          <t>2024</t>
        </is>
      </c>
      <c r="B15" s="6" t="n">
        <v>0</v>
      </c>
    </row>
    <row r="16">
      <c r="A16" s="4" t="inlineStr">
        <is>
          <t>2025</t>
        </is>
      </c>
      <c r="B16" s="6" t="n">
        <v>110000</v>
      </c>
    </row>
    <row r="17">
      <c r="A17" s="4" t="inlineStr">
        <is>
          <t>2026</t>
        </is>
      </c>
      <c r="B17" s="6" t="n">
        <v>0</v>
      </c>
    </row>
    <row r="18">
      <c r="A18" s="4" t="inlineStr">
        <is>
          <t>Thereafter</t>
        </is>
      </c>
      <c r="B18" s="6" t="n">
        <v>0</v>
      </c>
    </row>
    <row r="19">
      <c r="A19" s="4" t="inlineStr">
        <is>
          <t>Total debt maturities</t>
        </is>
      </c>
      <c r="B19" s="7" t="n">
        <v>1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1" customWidth="1" min="2" max="2"/>
    <col width="34" customWidth="1" min="3" max="3"/>
    <col width="36" customWidth="1" min="4" max="4"/>
    <col width="36" customWidth="1" min="5" max="5"/>
    <col width="21" customWidth="1" min="6" max="6"/>
    <col width="14" customWidth="1" min="7" max="7"/>
    <col width="14" customWidth="1" min="8" max="8"/>
  </cols>
  <sheetData>
    <row r="1">
      <c r="A1" s="1" t="inlineStr">
        <is>
          <t>Debt - Narrative (Details)</t>
        </is>
      </c>
      <c r="B1" s="2" t="inlineStr">
        <is>
          <t>Feb. 05, 2021USD ($)</t>
        </is>
      </c>
      <c r="C1" s="2" t="inlineStr">
        <is>
          <t>Jun. 12, 2020USD ($)fiscalQuarter</t>
        </is>
      </c>
      <c r="D1" s="2" t="inlineStr">
        <is>
          <t>Dec. 31, 2021USD ($)fiscalQuarter</t>
        </is>
      </c>
      <c r="E1" s="2" t="inlineStr">
        <is>
          <t>Dec. 31, 2020USD ($)</t>
        </is>
      </c>
      <c r="F1" s="2" t="inlineStr">
        <is>
          <t>Dec. 31, 2019USD ($)</t>
        </is>
      </c>
      <c r="G1" s="2" t="inlineStr">
        <is>
          <t>Oct. 01, 2021</t>
        </is>
      </c>
      <c r="H1" s="2" t="inlineStr">
        <is>
          <t>Jul. 01, 2020</t>
        </is>
      </c>
    </row>
    <row r="2">
      <c r="A2" s="3" t="inlineStr">
        <is>
          <t>Debt Instrument [Line Items]</t>
        </is>
      </c>
    </row>
    <row r="3">
      <c r="A3" s="4" t="inlineStr">
        <is>
          <t>Repayment of amount outstanding on credit facility</t>
        </is>
      </c>
      <c r="D3" s="7" t="n">
        <v>84667000</v>
      </c>
      <c r="E3" s="7" t="n">
        <v>15333000</v>
      </c>
      <c r="F3" s="7" t="n">
        <v>0</v>
      </c>
    </row>
    <row r="4">
      <c r="A4" s="4" t="inlineStr">
        <is>
          <t>Restricted cash</t>
        </is>
      </c>
      <c r="D4" s="6" t="n">
        <v>23489000</v>
      </c>
      <c r="E4" s="6" t="n">
        <v>25941000</v>
      </c>
      <c r="F4" s="7" t="n">
        <v>0</v>
      </c>
    </row>
    <row r="5">
      <c r="A5" s="4" t="inlineStr">
        <is>
          <t>Finance lease right-of-use asset</t>
        </is>
      </c>
      <c r="E5" s="6" t="n">
        <v>2300000</v>
      </c>
    </row>
    <row r="6">
      <c r="A6" s="4" t="inlineStr">
        <is>
          <t>Finance lease liability</t>
        </is>
      </c>
      <c r="D6" s="7" t="n">
        <v>6058000</v>
      </c>
      <c r="E6" s="7" t="n">
        <v>2294000</v>
      </c>
    </row>
    <row r="7">
      <c r="A7" s="4" t="inlineStr">
        <is>
          <t>Finance Lease, Liability, Statement of Financial Position [Extensible List]</t>
        </is>
      </c>
      <c r="D7" s="4" t="inlineStr">
        <is>
          <t>Long-term Debt and Lease Obligation</t>
        </is>
      </c>
      <c r="E7" s="4" t="inlineStr">
        <is>
          <t>Long-term Debt and Lease Obligation</t>
        </is>
      </c>
    </row>
    <row r="8">
      <c r="A8" s="4" t="inlineStr">
        <is>
          <t>Hyatt Ziva and Hyatt Zilara Cap Cana</t>
        </is>
      </c>
    </row>
    <row r="9">
      <c r="A9" s="3" t="inlineStr">
        <is>
          <t>Debt Instrument [Line Items]</t>
        </is>
      </c>
    </row>
    <row r="10">
      <c r="A10" s="4" t="inlineStr">
        <is>
          <t>Term of financing lease arrangement</t>
        </is>
      </c>
      <c r="H10" s="4" t="inlineStr">
        <is>
          <t>12 years</t>
        </is>
      </c>
    </row>
    <row r="11">
      <c r="A11" s="4" t="inlineStr">
        <is>
          <t>Hilton La Romana</t>
        </is>
      </c>
    </row>
    <row r="12">
      <c r="A12" s="3" t="inlineStr">
        <is>
          <t>Debt Instrument [Line Items]</t>
        </is>
      </c>
    </row>
    <row r="13">
      <c r="A13" s="4" t="inlineStr">
        <is>
          <t>Term of financing lease arrangement</t>
        </is>
      </c>
      <c r="G13" s="4" t="inlineStr">
        <is>
          <t>10 years</t>
        </is>
      </c>
    </row>
    <row r="14">
      <c r="A14" s="4" t="inlineStr">
        <is>
          <t>Finance lease right-of-use asset</t>
        </is>
      </c>
      <c r="D14" s="7" t="n">
        <v>3900000</v>
      </c>
    </row>
    <row r="15">
      <c r="A15" s="4" t="inlineStr">
        <is>
          <t>Finance lease liability</t>
        </is>
      </c>
      <c r="D15" s="7" t="n">
        <v>3900000</v>
      </c>
    </row>
    <row r="16">
      <c r="A16" s="4" t="inlineStr">
        <is>
          <t>Fifth Amendment, Maturity Extended Through January 2024 | Revolving Credit Facility</t>
        </is>
      </c>
    </row>
    <row r="17">
      <c r="A17" s="3" t="inlineStr">
        <is>
          <t>Debt Instrument [Line Items]</t>
        </is>
      </c>
    </row>
    <row r="18">
      <c r="A18" s="4" t="inlineStr">
        <is>
          <t>Maximum borrowing capacity</t>
        </is>
      </c>
      <c r="B18" s="7" t="n">
        <v>68000000</v>
      </c>
    </row>
    <row r="19">
      <c r="A19" s="4" t="inlineStr">
        <is>
          <t>Fifth Amendment | Revolving Credit Facility</t>
        </is>
      </c>
    </row>
    <row r="20">
      <c r="A20" s="3" t="inlineStr">
        <is>
          <t>Debt Instrument [Line Items]</t>
        </is>
      </c>
    </row>
    <row r="21">
      <c r="A21" s="4" t="inlineStr">
        <is>
          <t>Maximum borrowing capacity</t>
        </is>
      </c>
      <c r="B21" s="6" t="n">
        <v>85000000</v>
      </c>
    </row>
    <row r="22">
      <c r="A22" s="4" t="inlineStr">
        <is>
          <t>Fifth Amendment, Maturing April 2022 | Revolving Credit Facility</t>
        </is>
      </c>
    </row>
    <row r="23">
      <c r="A23" s="3" t="inlineStr">
        <is>
          <t>Debt Instrument [Line Items]</t>
        </is>
      </c>
    </row>
    <row r="24">
      <c r="A24" s="4" t="inlineStr">
        <is>
          <t>Maximum borrowing capacity</t>
        </is>
      </c>
      <c r="B24" s="6" t="n">
        <v>17000000</v>
      </c>
    </row>
    <row r="25">
      <c r="A25" s="4" t="inlineStr">
        <is>
          <t>Senior Secured Credit Facilities | Term Loan | LIBOR</t>
        </is>
      </c>
    </row>
    <row r="26">
      <c r="A26" s="3" t="inlineStr">
        <is>
          <t>Debt Instrument [Line Items]</t>
        </is>
      </c>
    </row>
    <row r="27">
      <c r="A27" s="4" t="inlineStr">
        <is>
          <t>Basis spread on variable rate</t>
        </is>
      </c>
      <c r="D27" s="4" t="inlineStr">
        <is>
          <t>2.75%</t>
        </is>
      </c>
    </row>
    <row r="28">
      <c r="A28" s="4" t="inlineStr">
        <is>
          <t>Floor interest rate</t>
        </is>
      </c>
      <c r="D28" s="4" t="inlineStr">
        <is>
          <t>1.00%</t>
        </is>
      </c>
    </row>
    <row r="29">
      <c r="A29" s="4" t="inlineStr">
        <is>
          <t>Senior Secured Credit Facilities | Additional Credit Facility</t>
        </is>
      </c>
    </row>
    <row r="30">
      <c r="A30" s="3" t="inlineStr">
        <is>
          <t>Debt Instrument [Line Items]</t>
        </is>
      </c>
    </row>
    <row r="31">
      <c r="A31" s="4" t="inlineStr">
        <is>
          <t>Weighted-average interest rate on outstanding balance</t>
        </is>
      </c>
      <c r="C31" s="4" t="inlineStr">
        <is>
          <t>9.25%</t>
        </is>
      </c>
    </row>
    <row r="32">
      <c r="A32" s="4" t="inlineStr">
        <is>
          <t>Senior Secured Credit Facilities | Term A1 Loan</t>
        </is>
      </c>
    </row>
    <row r="33">
      <c r="A33" s="3" t="inlineStr">
        <is>
          <t>Debt Instrument [Line Items]</t>
        </is>
      </c>
    </row>
    <row r="34">
      <c r="A34" s="4" t="inlineStr">
        <is>
          <t>Face amount</t>
        </is>
      </c>
      <c r="C34" s="7" t="n">
        <v>35000000</v>
      </c>
    </row>
    <row r="35">
      <c r="A35" s="4" t="inlineStr">
        <is>
          <t>Fixed interest rate</t>
        </is>
      </c>
      <c r="C35" s="4" t="inlineStr">
        <is>
          <t>11.4777%</t>
        </is>
      </c>
      <c r="D35" s="4" t="inlineStr">
        <is>
          <t>11.4777%</t>
        </is>
      </c>
    </row>
    <row r="36">
      <c r="A36" s="4" t="inlineStr">
        <is>
          <t>Senior Secured Credit Facilities | Term A2 Loan</t>
        </is>
      </c>
    </row>
    <row r="37">
      <c r="A37" s="3" t="inlineStr">
        <is>
          <t>Debt Instrument [Line Items]</t>
        </is>
      </c>
    </row>
    <row r="38">
      <c r="A38" s="4" t="inlineStr">
        <is>
          <t>Face amount</t>
        </is>
      </c>
      <c r="C38" s="7" t="n">
        <v>31000000</v>
      </c>
    </row>
    <row r="39">
      <c r="A39" s="4" t="inlineStr">
        <is>
          <t>Fixed interest rate</t>
        </is>
      </c>
      <c r="C39" s="4" t="inlineStr">
        <is>
          <t>11.4777%</t>
        </is>
      </c>
      <c r="D39" s="4" t="inlineStr">
        <is>
          <t>11.4777%</t>
        </is>
      </c>
    </row>
    <row r="40">
      <c r="A40" s="4" t="inlineStr">
        <is>
          <t>Senior Secured Credit Facilities | Term A3 Loan</t>
        </is>
      </c>
    </row>
    <row r="41">
      <c r="A41" s="3" t="inlineStr">
        <is>
          <t>Debt Instrument [Line Items]</t>
        </is>
      </c>
    </row>
    <row r="42">
      <c r="A42" s="4" t="inlineStr">
        <is>
          <t>Face amount</t>
        </is>
      </c>
      <c r="C42" s="7" t="n">
        <v>28000000</v>
      </c>
    </row>
    <row r="43">
      <c r="A43" s="4" t="inlineStr">
        <is>
          <t>Minimum total net leverage ratio</t>
        </is>
      </c>
      <c r="C43" s="6" t="n">
        <v>4</v>
      </c>
    </row>
    <row r="44">
      <c r="A44" s="4" t="inlineStr">
        <is>
          <t>Senior Secured Credit Facilities | Term A3 Loan | Period through June 2022</t>
        </is>
      </c>
    </row>
    <row r="45">
      <c r="A45" s="3" t="inlineStr">
        <is>
          <t>Debt Instrument [Line Items]</t>
        </is>
      </c>
    </row>
    <row r="46">
      <c r="A46" s="4" t="inlineStr">
        <is>
          <t>Prepayment premium, prior to June 2023, percentage of interest that would have otherwise accrued on amount prepaid</t>
        </is>
      </c>
      <c r="C46" s="4" t="inlineStr">
        <is>
          <t>100.00%</t>
        </is>
      </c>
    </row>
    <row r="47">
      <c r="A47" s="4" t="inlineStr">
        <is>
          <t>Senior Secured Credit Facilities | Term A3 Loan | Period from June 2022 to June 2023</t>
        </is>
      </c>
    </row>
    <row r="48">
      <c r="A48" s="3" t="inlineStr">
        <is>
          <t>Debt Instrument [Line Items]</t>
        </is>
      </c>
    </row>
    <row r="49">
      <c r="A49" s="4" t="inlineStr">
        <is>
          <t>Prepayment premium, prior to June 2023, percentage of interest that would have otherwise accrued on amount prepaid</t>
        </is>
      </c>
      <c r="C49" s="4" t="inlineStr">
        <is>
          <t>50.00%</t>
        </is>
      </c>
    </row>
    <row r="50">
      <c r="A50" s="4" t="inlineStr">
        <is>
          <t>Senior Secured Credit Facilities | Term A3 Loan | LIBOR</t>
        </is>
      </c>
    </row>
    <row r="51">
      <c r="A51" s="3" t="inlineStr">
        <is>
          <t>Debt Instrument [Line Items]</t>
        </is>
      </c>
    </row>
    <row r="52">
      <c r="A52" s="4" t="inlineStr">
        <is>
          <t>Basis spread on variable rate</t>
        </is>
      </c>
      <c r="C52" s="4" t="inlineStr">
        <is>
          <t>3.00%</t>
        </is>
      </c>
      <c r="D52" s="4" t="inlineStr">
        <is>
          <t>3.00%</t>
        </is>
      </c>
    </row>
    <row r="53">
      <c r="A53" s="4" t="inlineStr">
        <is>
          <t>Floor interest rate</t>
        </is>
      </c>
      <c r="C53" s="4" t="inlineStr">
        <is>
          <t>1.00%</t>
        </is>
      </c>
      <c r="D53" s="4" t="inlineStr">
        <is>
          <t>1.00%</t>
        </is>
      </c>
    </row>
    <row r="54">
      <c r="A54" s="4" t="inlineStr">
        <is>
          <t>Senior Secured Credit Facilities | Term A3 Loan | Base Rate</t>
        </is>
      </c>
    </row>
    <row r="55">
      <c r="A55" s="3" t="inlineStr">
        <is>
          <t>Debt Instrument [Line Items]</t>
        </is>
      </c>
    </row>
    <row r="56">
      <c r="A56" s="4" t="inlineStr">
        <is>
          <t>Basis spread on variable rate</t>
        </is>
      </c>
      <c r="C56" s="4" t="inlineStr">
        <is>
          <t>2.00%</t>
        </is>
      </c>
    </row>
    <row r="57">
      <c r="A57" s="4" t="inlineStr">
        <is>
          <t>Line of Credit | Revolving Credit Facility</t>
        </is>
      </c>
    </row>
    <row r="58">
      <c r="A58" s="3" t="inlineStr">
        <is>
          <t>Debt Instrument [Line Items]</t>
        </is>
      </c>
    </row>
    <row r="59">
      <c r="A59" s="4" t="inlineStr">
        <is>
          <t>Repayment of amount outstanding on credit facility</t>
        </is>
      </c>
      <c r="B59" s="7" t="n">
        <v>84700000</v>
      </c>
    </row>
    <row r="60">
      <c r="A60" s="4" t="inlineStr">
        <is>
          <t>Weighted-average interest rate on outstanding balance</t>
        </is>
      </c>
      <c r="E60" s="4" t="inlineStr">
        <is>
          <t>3.15%</t>
        </is>
      </c>
    </row>
    <row r="61">
      <c r="A61" s="4" t="inlineStr">
        <is>
          <t>Amount of debt terminated</t>
        </is>
      </c>
      <c r="C61" s="7" t="n">
        <v>15000000</v>
      </c>
    </row>
    <row r="62">
      <c r="A62" s="4" t="inlineStr">
        <is>
          <t>Line of Credit | Revolving Credit Facility | Period through June 2022</t>
        </is>
      </c>
    </row>
    <row r="63">
      <c r="A63" s="3" t="inlineStr">
        <is>
          <t>Debt Instrument [Line Items]</t>
        </is>
      </c>
    </row>
    <row r="64">
      <c r="A64" s="4" t="inlineStr">
        <is>
          <t>Minimum total net leverage ratio</t>
        </is>
      </c>
      <c r="D64" s="10" t="n">
        <v>6.5</v>
      </c>
    </row>
    <row r="65">
      <c r="A65" s="4" t="inlineStr">
        <is>
          <t>Line of Credit | Revolving Credit Facility | Period from June 2022 to June 2023</t>
        </is>
      </c>
    </row>
    <row r="66">
      <c r="A66" s="3" t="inlineStr">
        <is>
          <t>Debt Instrument [Line Items]</t>
        </is>
      </c>
    </row>
    <row r="67">
      <c r="A67" s="4" t="inlineStr">
        <is>
          <t>Minimum total net leverage ratio</t>
        </is>
      </c>
      <c r="D67" s="6" t="n">
        <v>6</v>
      </c>
    </row>
    <row r="68">
      <c r="A68" s="4" t="inlineStr">
        <is>
          <t>Line of Credit | Revolving Credit Facility | LIBOR</t>
        </is>
      </c>
    </row>
    <row r="69">
      <c r="A69" s="3" t="inlineStr">
        <is>
          <t>Debt Instrument [Line Items]</t>
        </is>
      </c>
    </row>
    <row r="70">
      <c r="A70" s="4" t="inlineStr">
        <is>
          <t>Basis spread on variable rate</t>
        </is>
      </c>
      <c r="D70" s="4" t="inlineStr">
        <is>
          <t>3.00%</t>
        </is>
      </c>
    </row>
    <row r="71">
      <c r="A71" s="4" t="inlineStr">
        <is>
          <t>Line of Credit | Revolving Credit Facility | Minimum</t>
        </is>
      </c>
    </row>
    <row r="72">
      <c r="A72" s="3" t="inlineStr">
        <is>
          <t>Debt Instrument [Line Items]</t>
        </is>
      </c>
    </row>
    <row r="73">
      <c r="A73" s="4" t="inlineStr">
        <is>
          <t>Interest on undrawn balances, depending on certain leverage ratios</t>
        </is>
      </c>
      <c r="D73" s="4" t="inlineStr">
        <is>
          <t>0.25%</t>
        </is>
      </c>
    </row>
    <row r="74">
      <c r="A74" s="4" t="inlineStr">
        <is>
          <t>Line of Credit | Revolving Credit Facility | Maximum</t>
        </is>
      </c>
    </row>
    <row r="75">
      <c r="A75" s="3" t="inlineStr">
        <is>
          <t>Debt Instrument [Line Items]</t>
        </is>
      </c>
    </row>
    <row r="76">
      <c r="A76" s="4" t="inlineStr">
        <is>
          <t>Interest on undrawn balances, depending on certain leverage ratios</t>
        </is>
      </c>
      <c r="D76" s="4" t="inlineStr">
        <is>
          <t>0.50%</t>
        </is>
      </c>
    </row>
    <row r="77">
      <c r="A77" s="4" t="inlineStr">
        <is>
          <t>Line of Credit | Fifth Amendment, Maturity Extended Through January 2024 | Revolving Credit Facility | LIBOR</t>
        </is>
      </c>
    </row>
    <row r="78">
      <c r="A78" s="3" t="inlineStr">
        <is>
          <t>Debt Instrument [Line Items]</t>
        </is>
      </c>
    </row>
    <row r="79">
      <c r="A79" s="4" t="inlineStr">
        <is>
          <t>Basis spread on variable rate</t>
        </is>
      </c>
      <c r="B79" s="4" t="inlineStr">
        <is>
          <t>4.00%</t>
        </is>
      </c>
    </row>
    <row r="80">
      <c r="A80" s="4" t="inlineStr">
        <is>
          <t>Secured Loan Agreement | Property Loan</t>
        </is>
      </c>
    </row>
    <row r="81">
      <c r="A81" s="3" t="inlineStr">
        <is>
          <t>Debt Instrument [Line Items]</t>
        </is>
      </c>
    </row>
    <row r="82">
      <c r="A82" s="4" t="inlineStr">
        <is>
          <t>Face amount</t>
        </is>
      </c>
      <c r="C82" s="7" t="n">
        <v>110000000</v>
      </c>
    </row>
    <row r="83">
      <c r="A83" s="4" t="inlineStr">
        <is>
          <t>Fixed interest rate</t>
        </is>
      </c>
      <c r="C83" s="4" t="inlineStr">
        <is>
          <t>9.25%</t>
        </is>
      </c>
      <c r="D83" s="4" t="inlineStr">
        <is>
          <t>9.25%</t>
        </is>
      </c>
    </row>
    <row r="84">
      <c r="A84" s="4" t="inlineStr">
        <is>
          <t>Requirement to continue making deposits into reserves, minimum debt service coverage ratio to terminate</t>
        </is>
      </c>
      <c r="C84" s="10" t="n">
        <v>1.5</v>
      </c>
      <c r="D84" s="10" t="n">
        <v>1.5</v>
      </c>
    </row>
    <row r="85">
      <c r="A85" s="4" t="inlineStr">
        <is>
          <t>Threshold number of consecutive calendar quarters to maintain minimum debt service coverage ratio for termination of requirement to continue making deposits into reserves | fiscalQuarter</t>
        </is>
      </c>
      <c r="C85" s="6" t="n">
        <v>2</v>
      </c>
      <c r="D85" s="6" t="n">
        <v>2</v>
      </c>
    </row>
    <row r="86">
      <c r="A86" s="4" t="inlineStr">
        <is>
          <t>Secured Loan Agreement | Property Loan | Period through June 2022</t>
        </is>
      </c>
    </row>
    <row r="87">
      <c r="A87" s="3" t="inlineStr">
        <is>
          <t>Debt Instrument [Line Items]</t>
        </is>
      </c>
    </row>
    <row r="88">
      <c r="A88" s="4" t="inlineStr">
        <is>
          <t>Prepayment premium, prior to June 2023, percentage of interest that would have otherwise accrued on amount prepaid</t>
        </is>
      </c>
      <c r="C88" s="4" t="inlineStr">
        <is>
          <t>100.00%</t>
        </is>
      </c>
    </row>
    <row r="89">
      <c r="A89" s="4" t="inlineStr">
        <is>
          <t>Secured Loan Agreement | Property Loan | Period from June 2022 to June 2023</t>
        </is>
      </c>
    </row>
    <row r="90">
      <c r="A90" s="3" t="inlineStr">
        <is>
          <t>Debt Instrument [Line Items]</t>
        </is>
      </c>
    </row>
    <row r="91">
      <c r="A91" s="4" t="inlineStr">
        <is>
          <t>Prepayment premium, prior to June 2023, percentage of interest that would have otherwise accrued on amount prepaid</t>
        </is>
      </c>
      <c r="C91"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34" customWidth="1" min="3" max="3"/>
  </cols>
  <sheetData>
    <row r="1">
      <c r="A1" s="1" t="inlineStr">
        <is>
          <t>Debt - Financial Maintenance Covenants (Details)</t>
        </is>
      </c>
      <c r="B1" s="2" t="inlineStr">
        <is>
          <t>Jun. 12, 2020fiscalQuarter</t>
        </is>
      </c>
      <c r="C1" s="2" t="inlineStr">
        <is>
          <t>Dec. 31, 2021USD ($)fiscalQuarter</t>
        </is>
      </c>
    </row>
    <row r="2">
      <c r="A2" s="4" t="inlineStr">
        <is>
          <t>Secured Loan Agreement | Property Loan</t>
        </is>
      </c>
    </row>
    <row r="3">
      <c r="A3" s="3" t="inlineStr">
        <is>
          <t>Debt Instrument [Line Items]</t>
        </is>
      </c>
    </row>
    <row r="4">
      <c r="A4" s="4" t="inlineStr">
        <is>
          <t>Requirement to continue making deposits into reserves, minimum debt service coverage ratio to terminate</t>
        </is>
      </c>
      <c r="B4" s="10" t="n">
        <v>1.5</v>
      </c>
      <c r="C4" s="10" t="n">
        <v>1.5</v>
      </c>
    </row>
    <row r="5">
      <c r="A5" s="4" t="inlineStr">
        <is>
          <t>Threshold number of consecutive calendar quarters to maintain minimum debt service coverage ratio for termination of requirement to continue making deposits into reserves | fiscalQuarter</t>
        </is>
      </c>
      <c r="B5" s="6" t="n">
        <v>2</v>
      </c>
      <c r="C5" s="6" t="n">
        <v>2</v>
      </c>
    </row>
    <row r="6">
      <c r="A6" s="4" t="inlineStr">
        <is>
          <t>Revolving Credit Facility | Line of Credit</t>
        </is>
      </c>
    </row>
    <row r="7">
      <c r="A7" s="3" t="inlineStr">
        <is>
          <t>Debt Instrument [Line Items]</t>
        </is>
      </c>
    </row>
    <row r="8">
      <c r="A8" s="4" t="inlineStr">
        <is>
          <t>Minimum liquidity balance | $</t>
        </is>
      </c>
      <c r="C8" s="7" t="n">
        <v>70000000</v>
      </c>
    </row>
    <row r="9">
      <c r="A9" s="4" t="inlineStr">
        <is>
          <t>Total net leverage ratio requirement threshold, percentage drawn on Revolving Credit Facility</t>
        </is>
      </c>
      <c r="C9" s="4" t="inlineStr">
        <is>
          <t>35.00%</t>
        </is>
      </c>
    </row>
    <row r="10">
      <c r="A10" s="4" t="inlineStr">
        <is>
          <t>Revolving Credit Facility | Line of Credit | Period ended September 30, 2021</t>
        </is>
      </c>
    </row>
    <row r="11">
      <c r="A11" s="3" t="inlineStr">
        <is>
          <t>Debt Instrument [Line Items]</t>
        </is>
      </c>
    </row>
    <row r="12">
      <c r="A12" s="4" t="inlineStr">
        <is>
          <t>Minimum total net leverage ratio requirements</t>
        </is>
      </c>
      <c r="C12" s="10" t="n">
        <v>6.5</v>
      </c>
    </row>
    <row r="13">
      <c r="A13" s="4" t="inlineStr">
        <is>
          <t>Revolving Credit Facility | Line of Credit | Period ended December 31, 2021</t>
        </is>
      </c>
    </row>
    <row r="14">
      <c r="A14" s="3" t="inlineStr">
        <is>
          <t>Debt Instrument [Line Items]</t>
        </is>
      </c>
    </row>
    <row r="15">
      <c r="A15" s="4" t="inlineStr">
        <is>
          <t>Minimum total net leverage ratio requirements</t>
        </is>
      </c>
      <c r="C15" s="6" t="n">
        <v>6</v>
      </c>
    </row>
    <row r="16">
      <c r="A16" s="4" t="inlineStr">
        <is>
          <t>Revolving Credit Facility | Line of Credit | Periods thereafter</t>
        </is>
      </c>
    </row>
    <row r="17">
      <c r="A17" s="3" t="inlineStr">
        <is>
          <t>Debt Instrument [Line Items]</t>
        </is>
      </c>
    </row>
    <row r="18">
      <c r="A18" s="4" t="inlineStr">
        <is>
          <t>Minimum total net leverage ratio requirements</t>
        </is>
      </c>
      <c r="C18" s="10" t="n">
        <v>4.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9" customWidth="1" min="2" max="2"/>
  </cols>
  <sheetData>
    <row r="1">
      <c r="A1" s="1" t="inlineStr">
        <is>
          <t>Derivative financial instruments - Narrative (Details) $ in Billions</t>
        </is>
      </c>
      <c r="B1" s="2" t="inlineStr">
        <is>
          <t>Dec. 31, 2021USD ($)derivativeContract</t>
        </is>
      </c>
    </row>
    <row r="2">
      <c r="A2" s="4" t="inlineStr">
        <is>
          <t>Senior Secured Credit Facilities</t>
        </is>
      </c>
    </row>
    <row r="3">
      <c r="A3" s="3" t="inlineStr">
        <is>
          <t>Derivative [Line Items]</t>
        </is>
      </c>
    </row>
    <row r="4">
      <c r="A4" s="4" t="inlineStr">
        <is>
          <t>Notional amount</t>
        </is>
      </c>
      <c r="B4" s="5" t="n">
        <v>0.8</v>
      </c>
    </row>
    <row r="5">
      <c r="A5" s="4" t="inlineStr">
        <is>
          <t>Interest rate swaps</t>
        </is>
      </c>
    </row>
    <row r="6">
      <c r="A6" s="3" t="inlineStr">
        <is>
          <t>Derivative [Line Items]</t>
        </is>
      </c>
    </row>
    <row r="7">
      <c r="A7" s="4" t="inlineStr">
        <is>
          <t>Number of interest rate swap contracts | derivativeContract</t>
        </is>
      </c>
      <c r="B7" s="6" t="n">
        <v>2</v>
      </c>
    </row>
    <row r="8">
      <c r="A8" s="4" t="inlineStr">
        <is>
          <t>Fixed rate</t>
        </is>
      </c>
      <c r="B8" s="4" t="inlineStr">
        <is>
          <t>2.85%</t>
        </is>
      </c>
    </row>
    <row r="9">
      <c r="A9" s="4" t="inlineStr">
        <is>
          <t>Interest Rate Swap One</t>
        </is>
      </c>
    </row>
    <row r="10">
      <c r="A10" s="3" t="inlineStr">
        <is>
          <t>Derivative [Line Items]</t>
        </is>
      </c>
    </row>
    <row r="11">
      <c r="A11" s="4" t="inlineStr">
        <is>
          <t>Notional amount</t>
        </is>
      </c>
      <c r="B11" s="5" t="n">
        <v>0.2</v>
      </c>
    </row>
    <row r="12">
      <c r="A12" s="4" t="inlineStr">
        <is>
          <t>Interest Rate Swap Two</t>
        </is>
      </c>
    </row>
    <row r="13">
      <c r="A13" s="3" t="inlineStr">
        <is>
          <t>Derivative [Line Items]</t>
        </is>
      </c>
    </row>
    <row r="14">
      <c r="A14" s="4" t="inlineStr">
        <is>
          <t>Notional amount</t>
        </is>
      </c>
      <c r="B14" s="5"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erivative financial instruments - Effects on Income Statement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Derivative Instruments, Gain (Loss) [Line Items]</t>
        </is>
      </c>
    </row>
    <row r="4">
      <c r="A4" s="4" t="inlineStr">
        <is>
          <t>Beginning balance</t>
        </is>
      </c>
      <c r="E4" s="7" t="n">
        <v>560822</v>
      </c>
      <c r="I4" s="7" t="n">
        <v>802337</v>
      </c>
      <c r="M4" s="7" t="n">
        <v>832527</v>
      </c>
      <c r="N4" s="7" t="n">
        <v>560822</v>
      </c>
      <c r="O4" s="7" t="n">
        <v>802337</v>
      </c>
      <c r="P4" s="7" t="n">
        <v>832527</v>
      </c>
    </row>
    <row r="5">
      <c r="A5" s="4" t="inlineStr">
        <is>
          <t>Total other comprehensive income (loss)</t>
        </is>
      </c>
      <c r="N5" s="6" t="n">
        <v>12278</v>
      </c>
      <c r="O5" s="6" t="n">
        <v>-6307</v>
      </c>
      <c r="P5" s="6" t="n">
        <v>-20984</v>
      </c>
    </row>
    <row r="6">
      <c r="A6" s="4" t="inlineStr">
        <is>
          <t>Ending balance</t>
        </is>
      </c>
      <c r="B6" s="7" t="n">
        <v>630834</v>
      </c>
      <c r="F6" s="7" t="n">
        <v>560822</v>
      </c>
      <c r="J6" s="7" t="n">
        <v>802337</v>
      </c>
      <c r="N6" s="6" t="n">
        <v>630834</v>
      </c>
      <c r="O6" s="6" t="n">
        <v>560822</v>
      </c>
      <c r="P6" s="6" t="n">
        <v>802337</v>
      </c>
    </row>
    <row r="7">
      <c r="A7" s="4" t="inlineStr">
        <is>
          <t>Total amount expected to be reclassified from AOCI to interest expense during next twelve months</t>
        </is>
      </c>
      <c r="N7" s="6" t="n">
        <v>11700</v>
      </c>
    </row>
    <row r="8">
      <c r="A8" s="4" t="inlineStr">
        <is>
          <t>Interest rate swaps | Interest expense</t>
        </is>
      </c>
    </row>
    <row r="9">
      <c r="A9" s="3" t="inlineStr">
        <is>
          <t>Derivative Instruments, Gain (Loss) [Line Items]</t>
        </is>
      </c>
    </row>
    <row r="10">
      <c r="A10" s="4" t="inlineStr">
        <is>
          <t>Effects on Income Statement</t>
        </is>
      </c>
      <c r="N10" s="6" t="n">
        <v>10223</v>
      </c>
      <c r="O10" s="6" t="n">
        <v>26299</v>
      </c>
      <c r="P10" s="6" t="n">
        <v>2715</v>
      </c>
    </row>
    <row r="11">
      <c r="A11" s="4" t="inlineStr">
        <is>
          <t>Cash Flow Hedge</t>
        </is>
      </c>
    </row>
    <row r="12">
      <c r="A12" s="3" t="inlineStr">
        <is>
          <t>Derivative Instruments, Gain (Loss) [Line Items]</t>
        </is>
      </c>
    </row>
    <row r="13">
      <c r="A13" s="4" t="inlineStr">
        <is>
          <t>Beginning balance</t>
        </is>
      </c>
      <c r="E13" s="6" t="n">
        <v>26369</v>
      </c>
      <c r="I13" s="6" t="n">
        <v>20164</v>
      </c>
      <c r="M13" s="6" t="n">
        <v>0</v>
      </c>
      <c r="N13" s="6" t="n">
        <v>26369</v>
      </c>
      <c r="O13" s="6" t="n">
        <v>20164</v>
      </c>
      <c r="P13" s="6" t="n">
        <v>0</v>
      </c>
    </row>
    <row r="14">
      <c r="A14" s="4" t="inlineStr">
        <is>
          <t>Change in fair value</t>
        </is>
      </c>
      <c r="B14" s="6" t="n">
        <v>0</v>
      </c>
      <c r="C14" s="7" t="n">
        <v>0</v>
      </c>
      <c r="D14" s="7" t="n">
        <v>0</v>
      </c>
      <c r="E14" s="6" t="n">
        <v>0</v>
      </c>
      <c r="F14" s="6" t="n">
        <v>0</v>
      </c>
      <c r="G14" s="7" t="n">
        <v>0</v>
      </c>
      <c r="H14" s="7" t="n">
        <v>0</v>
      </c>
      <c r="I14" s="6" t="n">
        <v>16956</v>
      </c>
      <c r="J14" s="6" t="n">
        <v>-3907</v>
      </c>
      <c r="K14" s="7" t="n">
        <v>4912</v>
      </c>
      <c r="L14" s="7" t="n">
        <v>14648</v>
      </c>
      <c r="M14" s="6" t="n">
        <v>5834</v>
      </c>
    </row>
    <row r="15">
      <c r="A15" s="4" t="inlineStr">
        <is>
          <t>Reclassification from AOCI to interest expense</t>
        </is>
      </c>
      <c r="B15" s="6" t="n">
        <v>-2959</v>
      </c>
      <c r="C15" s="6" t="n">
        <v>-2958</v>
      </c>
      <c r="D15" s="6" t="n">
        <v>-2926</v>
      </c>
      <c r="E15" s="6" t="n">
        <v>-2894</v>
      </c>
      <c r="F15" s="6" t="n">
        <v>-2959</v>
      </c>
      <c r="G15" s="6" t="n">
        <v>-2958</v>
      </c>
      <c r="H15" s="6" t="n">
        <v>-2926</v>
      </c>
      <c r="I15" s="6" t="n">
        <v>-1908</v>
      </c>
      <c r="J15" s="6" t="n">
        <v>-1159</v>
      </c>
      <c r="K15" s="6" t="n">
        <v>-324</v>
      </c>
      <c r="L15" s="6" t="n">
        <v>136</v>
      </c>
      <c r="M15" s="6" t="n">
        <v>24</v>
      </c>
    </row>
    <row r="16">
      <c r="A16" s="4" t="inlineStr">
        <is>
          <t>Total other comprehensive income (loss)</t>
        </is>
      </c>
      <c r="C16" s="7" t="n">
        <v>-2958</v>
      </c>
      <c r="D16" s="7" t="n">
        <v>-2926</v>
      </c>
      <c r="E16" s="7" t="n">
        <v>-2894</v>
      </c>
      <c r="G16" s="7" t="n">
        <v>-2958</v>
      </c>
      <c r="H16" s="7" t="n">
        <v>-2926</v>
      </c>
      <c r="I16" s="7" t="n">
        <v>15048</v>
      </c>
      <c r="K16" s="7" t="n">
        <v>4588</v>
      </c>
      <c r="L16" s="7" t="n">
        <v>14784</v>
      </c>
      <c r="M16" s="7" t="n">
        <v>5858</v>
      </c>
    </row>
    <row r="17">
      <c r="A17" s="4" t="inlineStr">
        <is>
          <t>Ending balance</t>
        </is>
      </c>
      <c r="B17" s="7" t="n">
        <v>14632</v>
      </c>
      <c r="F17" s="7" t="n">
        <v>26369</v>
      </c>
      <c r="J17" s="7" t="n">
        <v>20164</v>
      </c>
      <c r="N17" s="7" t="n">
        <v>14632</v>
      </c>
      <c r="O17" s="7" t="n">
        <v>26369</v>
      </c>
      <c r="P17" s="7" t="n">
        <v>20164</v>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of Derivatives in Balance Sheet (Details) - USD ($) $ in Thousands</t>
        </is>
      </c>
      <c r="B1" s="2" t="inlineStr">
        <is>
          <t>Dec. 31, 2021</t>
        </is>
      </c>
      <c r="C1" s="2" t="inlineStr">
        <is>
          <t>Dec. 31, 2020</t>
        </is>
      </c>
    </row>
    <row r="2">
      <c r="A2" s="4" t="inlineStr">
        <is>
          <t>Interest rate swaps | Derivative Liabilities for Ineffective Hedges | Derivative financial instruments</t>
        </is>
      </c>
    </row>
    <row r="3">
      <c r="A3" s="3" t="inlineStr">
        <is>
          <t>Derivatives, Fair Value [Line Items]</t>
        </is>
      </c>
    </row>
    <row r="4">
      <c r="A4" s="4" t="inlineStr">
        <is>
          <t>Derivative liabilities</t>
        </is>
      </c>
      <c r="B4" s="7" t="n">
        <v>22543</v>
      </c>
      <c r="C4" s="7" t="n">
        <v>463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on a Recurring Basis (Details) - USD ($) $ in Thousands</t>
        </is>
      </c>
      <c r="B1" s="2" t="inlineStr">
        <is>
          <t>Dec. 31, 2021</t>
        </is>
      </c>
      <c r="C1" s="2" t="inlineStr">
        <is>
          <t>Dec. 31, 2020</t>
        </is>
      </c>
    </row>
    <row r="2">
      <c r="A2" s="3" t="inlineStr">
        <is>
          <t>Fair value measurements on a recurring basis</t>
        </is>
      </c>
    </row>
    <row r="3">
      <c r="A3" s="4" t="inlineStr">
        <is>
          <t>Derivative financial instruments</t>
        </is>
      </c>
      <c r="B3" s="7" t="n">
        <v>22543</v>
      </c>
      <c r="C3" s="7" t="n">
        <v>46340</v>
      </c>
    </row>
    <row r="4">
      <c r="A4" s="4" t="inlineStr">
        <is>
          <t>Fair value measurements on a recurring basis | Interest rate swap</t>
        </is>
      </c>
    </row>
    <row r="5">
      <c r="A5" s="3" t="inlineStr">
        <is>
          <t>Fair value measurements on a recurring basis</t>
        </is>
      </c>
    </row>
    <row r="6">
      <c r="A6" s="4" t="inlineStr">
        <is>
          <t>Derivative financial instruments</t>
        </is>
      </c>
      <c r="B6" s="6" t="n">
        <v>22543</v>
      </c>
      <c r="C6" s="6" t="n">
        <v>46340</v>
      </c>
    </row>
    <row r="7">
      <c r="A7" s="4" t="inlineStr">
        <is>
          <t>Fair value measurements on a recurring basis | Level 1 | Interest rate swap</t>
        </is>
      </c>
    </row>
    <row r="8">
      <c r="A8" s="3" t="inlineStr">
        <is>
          <t>Fair value measurements on a recurring basis</t>
        </is>
      </c>
    </row>
    <row r="9">
      <c r="A9" s="4" t="inlineStr">
        <is>
          <t>Derivative financial instruments</t>
        </is>
      </c>
      <c r="B9" s="6" t="n">
        <v>0</v>
      </c>
      <c r="C9" s="6" t="n">
        <v>0</v>
      </c>
    </row>
    <row r="10">
      <c r="A10" s="4" t="inlineStr">
        <is>
          <t>Fair value measurements on a recurring basis | Level 2 | Interest rate swap</t>
        </is>
      </c>
    </row>
    <row r="11">
      <c r="A11" s="3" t="inlineStr">
        <is>
          <t>Fair value measurements on a recurring basis</t>
        </is>
      </c>
    </row>
    <row r="12">
      <c r="A12" s="4" t="inlineStr">
        <is>
          <t>Derivative financial instruments</t>
        </is>
      </c>
      <c r="B12" s="6" t="n">
        <v>22543</v>
      </c>
      <c r="C12" s="6" t="n">
        <v>46340</v>
      </c>
    </row>
    <row r="13">
      <c r="A13" s="4" t="inlineStr">
        <is>
          <t>Fair value measurements on a recurring basis | Level 3 | Interest rate swap</t>
        </is>
      </c>
    </row>
    <row r="14">
      <c r="A14" s="3" t="inlineStr">
        <is>
          <t>Fair value measurements on a recurring basis</t>
        </is>
      </c>
    </row>
    <row r="15">
      <c r="A15" s="4" t="inlineStr">
        <is>
          <t>Derivative financial instruments</t>
        </is>
      </c>
      <c r="B15" s="7" t="n">
        <v>0</v>
      </c>
      <c r="C15"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Financial Assets Measured at Fair Value on a Nonrecurring Basis (Details) $ in Thousands</t>
        </is>
      </c>
      <c r="B1" s="2" t="inlineStr">
        <is>
          <t>Nov. 03, 2020USD ($)</t>
        </is>
      </c>
    </row>
    <row r="2">
      <c r="A2" s="4" t="inlineStr">
        <is>
          <t>Assets Held for Sale | Dreams Puerto Aventuras</t>
        </is>
      </c>
    </row>
    <row r="3">
      <c r="A3" s="3" t="inlineStr">
        <is>
          <t>Fair Value, Assets and Liabilities Measured on Recurring and Nonrecurring Basis [Line Items]</t>
        </is>
      </c>
    </row>
    <row r="4">
      <c r="A4" s="4" t="inlineStr">
        <is>
          <t>Impairment loss recorded based on expected sale price of the properties</t>
        </is>
      </c>
      <c r="B4" s="7" t="n">
        <v>10600</v>
      </c>
    </row>
    <row r="5">
      <c r="A5" s="4" t="inlineStr">
        <is>
          <t>Fair value measurements on a nonrecurring basis</t>
        </is>
      </c>
    </row>
    <row r="6">
      <c r="A6" s="3" t="inlineStr">
        <is>
          <t>Fair Value, Assets and Liabilities Measured on Recurring and Nonrecurring Basis [Line Items]</t>
        </is>
      </c>
    </row>
    <row r="7">
      <c r="A7" s="4" t="inlineStr">
        <is>
          <t>Impaired long-lived assets</t>
        </is>
      </c>
      <c r="B7" s="6" t="n">
        <v>34475</v>
      </c>
    </row>
    <row r="8">
      <c r="A8" s="4" t="inlineStr">
        <is>
          <t>Fair value measurements on a nonrecurring basis | Level 1</t>
        </is>
      </c>
    </row>
    <row r="9">
      <c r="A9" s="3" t="inlineStr">
        <is>
          <t>Fair Value, Assets and Liabilities Measured on Recurring and Nonrecurring Basis [Line Items]</t>
        </is>
      </c>
    </row>
    <row r="10">
      <c r="A10" s="4" t="inlineStr">
        <is>
          <t>Impaired long-lived assets</t>
        </is>
      </c>
      <c r="B10" s="6" t="n">
        <v>0</v>
      </c>
    </row>
    <row r="11">
      <c r="A11" s="4" t="inlineStr">
        <is>
          <t>Fair value measurements on a nonrecurring basis | Level 2</t>
        </is>
      </c>
    </row>
    <row r="12">
      <c r="A12" s="3" t="inlineStr">
        <is>
          <t>Fair Value, Assets and Liabilities Measured on Recurring and Nonrecurring Basis [Line Items]</t>
        </is>
      </c>
    </row>
    <row r="13">
      <c r="A13" s="4" t="inlineStr">
        <is>
          <t>Impaired long-lived assets</t>
        </is>
      </c>
      <c r="B13" s="6" t="n">
        <v>34475</v>
      </c>
    </row>
    <row r="14">
      <c r="A14" s="4" t="inlineStr">
        <is>
          <t>Fair value measurements on a nonrecurring basis | Level 3</t>
        </is>
      </c>
    </row>
    <row r="15">
      <c r="A15" s="3" t="inlineStr">
        <is>
          <t>Fair Value, Assets and Liabilities Measured on Recurring and Nonrecurring Basis [Line Items]</t>
        </is>
      </c>
    </row>
    <row r="16">
      <c r="A16" s="4" t="inlineStr">
        <is>
          <t>Impaired long-lived assets</t>
        </is>
      </c>
      <c r="B16"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Not Measured at Fair Value (Details) - USD ($) $ in Thousands</t>
        </is>
      </c>
      <c r="B1" s="2" t="inlineStr">
        <is>
          <t>Dec. 31, 2021</t>
        </is>
      </c>
      <c r="C1" s="2" t="inlineStr">
        <is>
          <t>Dec. 31, 2020</t>
        </is>
      </c>
    </row>
    <row r="2">
      <c r="A2" s="4" t="inlineStr">
        <is>
          <t>Carrying Value</t>
        </is>
      </c>
    </row>
    <row r="3">
      <c r="A3" s="3" t="inlineStr">
        <is>
          <t>Financial liabilities not recorded at fair value</t>
        </is>
      </c>
    </row>
    <row r="4">
      <c r="A4" s="4" t="inlineStr">
        <is>
          <t>Total liabilities</t>
        </is>
      </c>
      <c r="B4" s="7" t="n">
        <v>1133261</v>
      </c>
      <c r="C4" s="7" t="n">
        <v>1248973</v>
      </c>
    </row>
    <row r="5">
      <c r="A5" s="4" t="inlineStr">
        <is>
          <t>Carrying Value | Senior Secured Credit Facilities | Term Loan</t>
        </is>
      </c>
    </row>
    <row r="6">
      <c r="A6" s="3" t="inlineStr">
        <is>
          <t>Financial liabilities not recorded at fair value</t>
        </is>
      </c>
    </row>
    <row r="7">
      <c r="A7" s="4" t="inlineStr">
        <is>
          <t>Total liabilities</t>
        </is>
      </c>
      <c r="B7" s="6" t="n">
        <v>938788</v>
      </c>
      <c r="C7" s="6" t="n">
        <v>971920</v>
      </c>
    </row>
    <row r="8">
      <c r="A8" s="4" t="inlineStr">
        <is>
          <t>Carrying Value | Senior Secured Credit Facilities | Term A1 Loan</t>
        </is>
      </c>
    </row>
    <row r="9">
      <c r="A9" s="3" t="inlineStr">
        <is>
          <t>Financial liabilities not recorded at fair value</t>
        </is>
      </c>
    </row>
    <row r="10">
      <c r="A10" s="4" t="inlineStr">
        <is>
          <t>Total liabilities</t>
        </is>
      </c>
      <c r="B10" s="6" t="n">
        <v>34151</v>
      </c>
      <c r="C10" s="6" t="n">
        <v>33792</v>
      </c>
    </row>
    <row r="11">
      <c r="A11" s="4" t="inlineStr">
        <is>
          <t>Carrying Value | Senior Secured Credit Facilities | Term A2 Loan</t>
        </is>
      </c>
    </row>
    <row r="12">
      <c r="A12" s="3" t="inlineStr">
        <is>
          <t>Financial liabilities not recorded at fair value</t>
        </is>
      </c>
    </row>
    <row r="13">
      <c r="A13" s="4" t="inlineStr">
        <is>
          <t>Total liabilities</t>
        </is>
      </c>
      <c r="B13" s="6" t="n">
        <v>30248</v>
      </c>
      <c r="C13" s="6" t="n">
        <v>29930</v>
      </c>
    </row>
    <row r="14">
      <c r="A14" s="4" t="inlineStr">
        <is>
          <t>Carrying Value | Senior Secured Credit Facilities | Term A3 Loan</t>
        </is>
      </c>
    </row>
    <row r="15">
      <c r="A15" s="3" t="inlineStr">
        <is>
          <t>Financial liabilities not recorded at fair value</t>
        </is>
      </c>
    </row>
    <row r="16">
      <c r="A16" s="4" t="inlineStr">
        <is>
          <t>Total liabilities</t>
        </is>
      </c>
      <c r="B16" s="6" t="n">
        <v>26640</v>
      </c>
      <c r="C16" s="6" t="n">
        <v>27033</v>
      </c>
    </row>
    <row r="17">
      <c r="A17" s="4" t="inlineStr">
        <is>
          <t>Carrying Value | Revolving Credit Facility</t>
        </is>
      </c>
    </row>
    <row r="18">
      <c r="A18" s="3" t="inlineStr">
        <is>
          <t>Financial liabilities not recorded at fair value</t>
        </is>
      </c>
    </row>
    <row r="19">
      <c r="A19" s="4" t="inlineStr">
        <is>
          <t>Total liabilities</t>
        </is>
      </c>
      <c r="C19" s="6" t="n">
        <v>84667</v>
      </c>
    </row>
    <row r="20">
      <c r="A20" s="4" t="inlineStr">
        <is>
          <t>Carrying Value | Secured Loan Agreement</t>
        </is>
      </c>
    </row>
    <row r="21">
      <c r="A21" s="3" t="inlineStr">
        <is>
          <t>Financial liabilities not recorded at fair value</t>
        </is>
      </c>
    </row>
    <row r="22">
      <c r="A22" s="4" t="inlineStr">
        <is>
          <t>Total liabilities</t>
        </is>
      </c>
      <c r="B22" s="6" t="n">
        <v>103434</v>
      </c>
      <c r="C22" s="6" t="n">
        <v>101631</v>
      </c>
    </row>
    <row r="23">
      <c r="A23" s="4" t="inlineStr">
        <is>
          <t>Fair Value | Level 1</t>
        </is>
      </c>
    </row>
    <row r="24">
      <c r="A24" s="3" t="inlineStr">
        <is>
          <t>Financial liabilities not recorded at fair value</t>
        </is>
      </c>
    </row>
    <row r="25">
      <c r="A25" s="4" t="inlineStr">
        <is>
          <t>Total liabilities</t>
        </is>
      </c>
      <c r="B25" s="6" t="n">
        <v>0</v>
      </c>
      <c r="C25" s="6" t="n">
        <v>0</v>
      </c>
    </row>
    <row r="26">
      <c r="A26" s="4" t="inlineStr">
        <is>
          <t>Fair Value | Level 1 | Senior Secured Credit Facilities | Term Loan</t>
        </is>
      </c>
    </row>
    <row r="27">
      <c r="A27" s="3" t="inlineStr">
        <is>
          <t>Financial liabilities not recorded at fair value</t>
        </is>
      </c>
    </row>
    <row r="28">
      <c r="A28" s="4" t="inlineStr">
        <is>
          <t>Total liabilities</t>
        </is>
      </c>
      <c r="B28" s="6" t="n">
        <v>0</v>
      </c>
      <c r="C28" s="6" t="n">
        <v>0</v>
      </c>
    </row>
    <row r="29">
      <c r="A29" s="4" t="inlineStr">
        <is>
          <t>Fair Value | Level 1 | Senior Secured Credit Facilities | Term A1 Loan</t>
        </is>
      </c>
    </row>
    <row r="30">
      <c r="A30" s="3" t="inlineStr">
        <is>
          <t>Financial liabilities not recorded at fair value</t>
        </is>
      </c>
    </row>
    <row r="31">
      <c r="A31" s="4" t="inlineStr">
        <is>
          <t>Total liabilities</t>
        </is>
      </c>
      <c r="B31" s="6" t="n">
        <v>0</v>
      </c>
      <c r="C31" s="6" t="n">
        <v>0</v>
      </c>
    </row>
    <row r="32">
      <c r="A32" s="4" t="inlineStr">
        <is>
          <t>Fair Value | Level 1 | Senior Secured Credit Facilities | Term A2 Loan</t>
        </is>
      </c>
    </row>
    <row r="33">
      <c r="A33" s="3" t="inlineStr">
        <is>
          <t>Financial liabilities not recorded at fair value</t>
        </is>
      </c>
    </row>
    <row r="34">
      <c r="A34" s="4" t="inlineStr">
        <is>
          <t>Total liabilities</t>
        </is>
      </c>
      <c r="B34" s="6" t="n">
        <v>0</v>
      </c>
      <c r="C34" s="6" t="n">
        <v>0</v>
      </c>
    </row>
    <row r="35">
      <c r="A35" s="4" t="inlineStr">
        <is>
          <t>Fair Value | Level 1 | Senior Secured Credit Facilities | Term A3 Loan</t>
        </is>
      </c>
    </row>
    <row r="36">
      <c r="A36" s="3" t="inlineStr">
        <is>
          <t>Financial liabilities not recorded at fair value</t>
        </is>
      </c>
    </row>
    <row r="37">
      <c r="A37" s="4" t="inlineStr">
        <is>
          <t>Total liabilities</t>
        </is>
      </c>
      <c r="B37" s="6" t="n">
        <v>0</v>
      </c>
      <c r="C37" s="6" t="n">
        <v>0</v>
      </c>
    </row>
    <row r="38">
      <c r="A38" s="4" t="inlineStr">
        <is>
          <t>Fair Value | Level 1 | Revolving Credit Facility</t>
        </is>
      </c>
    </row>
    <row r="39">
      <c r="A39" s="3" t="inlineStr">
        <is>
          <t>Financial liabilities not recorded at fair value</t>
        </is>
      </c>
    </row>
    <row r="40">
      <c r="A40" s="4" t="inlineStr">
        <is>
          <t>Total liabilities</t>
        </is>
      </c>
      <c r="C40" s="6" t="n">
        <v>0</v>
      </c>
    </row>
    <row r="41">
      <c r="A41" s="4" t="inlineStr">
        <is>
          <t>Fair Value | Level 1 | Secured Loan Agreement</t>
        </is>
      </c>
    </row>
    <row r="42">
      <c r="A42" s="3" t="inlineStr">
        <is>
          <t>Financial liabilities not recorded at fair value</t>
        </is>
      </c>
    </row>
    <row r="43">
      <c r="A43" s="4" t="inlineStr">
        <is>
          <t>Total liabilities</t>
        </is>
      </c>
      <c r="B43" s="6" t="n">
        <v>0</v>
      </c>
      <c r="C43" s="6" t="n">
        <v>0</v>
      </c>
    </row>
    <row r="44">
      <c r="A44" s="4" t="inlineStr">
        <is>
          <t>Fair Value | Level 2</t>
        </is>
      </c>
    </row>
    <row r="45">
      <c r="A45" s="3" t="inlineStr">
        <is>
          <t>Financial liabilities not recorded at fair value</t>
        </is>
      </c>
    </row>
    <row r="46">
      <c r="A46" s="4" t="inlineStr">
        <is>
          <t>Total liabilities</t>
        </is>
      </c>
      <c r="B46" s="6" t="n">
        <v>0</v>
      </c>
      <c r="C46" s="6" t="n">
        <v>0</v>
      </c>
    </row>
    <row r="47">
      <c r="A47" s="4" t="inlineStr">
        <is>
          <t>Fair Value | Level 2 | Senior Secured Credit Facilities | Term Loan</t>
        </is>
      </c>
    </row>
    <row r="48">
      <c r="A48" s="3" t="inlineStr">
        <is>
          <t>Financial liabilities not recorded at fair value</t>
        </is>
      </c>
    </row>
    <row r="49">
      <c r="A49" s="4" t="inlineStr">
        <is>
          <t>Total liabilities</t>
        </is>
      </c>
      <c r="B49" s="6" t="n">
        <v>0</v>
      </c>
      <c r="C49" s="6" t="n">
        <v>0</v>
      </c>
    </row>
    <row r="50">
      <c r="A50" s="4" t="inlineStr">
        <is>
          <t>Fair Value | Level 2 | Senior Secured Credit Facilities | Term A1 Loan</t>
        </is>
      </c>
    </row>
    <row r="51">
      <c r="A51" s="3" t="inlineStr">
        <is>
          <t>Financial liabilities not recorded at fair value</t>
        </is>
      </c>
    </row>
    <row r="52">
      <c r="A52" s="4" t="inlineStr">
        <is>
          <t>Total liabilities</t>
        </is>
      </c>
      <c r="B52" s="6" t="n">
        <v>0</v>
      </c>
      <c r="C52" s="6" t="n">
        <v>0</v>
      </c>
    </row>
    <row r="53">
      <c r="A53" s="4" t="inlineStr">
        <is>
          <t>Fair Value | Level 2 | Senior Secured Credit Facilities | Term A2 Loan</t>
        </is>
      </c>
    </row>
    <row r="54">
      <c r="A54" s="3" t="inlineStr">
        <is>
          <t>Financial liabilities not recorded at fair value</t>
        </is>
      </c>
    </row>
    <row r="55">
      <c r="A55" s="4" t="inlineStr">
        <is>
          <t>Total liabilities</t>
        </is>
      </c>
      <c r="B55" s="6" t="n">
        <v>0</v>
      </c>
      <c r="C55" s="6" t="n">
        <v>0</v>
      </c>
    </row>
    <row r="56">
      <c r="A56" s="4" t="inlineStr">
        <is>
          <t>Fair Value | Level 2 | Senior Secured Credit Facilities | Term A3 Loan</t>
        </is>
      </c>
    </row>
    <row r="57">
      <c r="A57" s="3" t="inlineStr">
        <is>
          <t>Financial liabilities not recorded at fair value</t>
        </is>
      </c>
    </row>
    <row r="58">
      <c r="A58" s="4" t="inlineStr">
        <is>
          <t>Total liabilities</t>
        </is>
      </c>
      <c r="B58" s="6" t="n">
        <v>0</v>
      </c>
      <c r="C58" s="6" t="n">
        <v>0</v>
      </c>
    </row>
    <row r="59">
      <c r="A59" s="4" t="inlineStr">
        <is>
          <t>Fair Value | Level 2 | Revolving Credit Facility</t>
        </is>
      </c>
    </row>
    <row r="60">
      <c r="A60" s="3" t="inlineStr">
        <is>
          <t>Financial liabilities not recorded at fair value</t>
        </is>
      </c>
    </row>
    <row r="61">
      <c r="A61" s="4" t="inlineStr">
        <is>
          <t>Total liabilities</t>
        </is>
      </c>
      <c r="C61" s="6" t="n">
        <v>0</v>
      </c>
    </row>
    <row r="62">
      <c r="A62" s="4" t="inlineStr">
        <is>
          <t>Fair Value | Level 2 | Secured Loan Agreement</t>
        </is>
      </c>
    </row>
    <row r="63">
      <c r="A63" s="3" t="inlineStr">
        <is>
          <t>Financial liabilities not recorded at fair value</t>
        </is>
      </c>
    </row>
    <row r="64">
      <c r="A64" s="4" t="inlineStr">
        <is>
          <t>Total liabilities</t>
        </is>
      </c>
      <c r="B64" s="6" t="n">
        <v>0</v>
      </c>
      <c r="C64" s="6" t="n">
        <v>0</v>
      </c>
    </row>
    <row r="65">
      <c r="A65" s="4" t="inlineStr">
        <is>
          <t>Fair Value | Level 3</t>
        </is>
      </c>
    </row>
    <row r="66">
      <c r="A66" s="3" t="inlineStr">
        <is>
          <t>Financial liabilities not recorded at fair value</t>
        </is>
      </c>
    </row>
    <row r="67">
      <c r="A67" s="4" t="inlineStr">
        <is>
          <t>Total liabilities</t>
        </is>
      </c>
      <c r="B67" s="6" t="n">
        <v>1130644</v>
      </c>
      <c r="C67" s="6" t="n">
        <v>1225810</v>
      </c>
    </row>
    <row r="68">
      <c r="A68" s="4" t="inlineStr">
        <is>
          <t>Fair Value | Level 3 | Senior Secured Credit Facilities | Term Loan</t>
        </is>
      </c>
    </row>
    <row r="69">
      <c r="A69" s="3" t="inlineStr">
        <is>
          <t>Financial liabilities not recorded at fair value</t>
        </is>
      </c>
    </row>
    <row r="70">
      <c r="A70" s="4" t="inlineStr">
        <is>
          <t>Total liabilities</t>
        </is>
      </c>
      <c r="B70" s="6" t="n">
        <v>924917</v>
      </c>
      <c r="C70" s="6" t="n">
        <v>936799</v>
      </c>
    </row>
    <row r="71">
      <c r="A71" s="4" t="inlineStr">
        <is>
          <t>Fair Value | Level 3 | Senior Secured Credit Facilities | Term A1 Loan</t>
        </is>
      </c>
    </row>
    <row r="72">
      <c r="A72" s="3" t="inlineStr">
        <is>
          <t>Financial liabilities not recorded at fair value</t>
        </is>
      </c>
    </row>
    <row r="73">
      <c r="A73" s="4" t="inlineStr">
        <is>
          <t>Total liabilities</t>
        </is>
      </c>
      <c r="B73" s="6" t="n">
        <v>35598</v>
      </c>
      <c r="C73" s="6" t="n">
        <v>35182</v>
      </c>
    </row>
    <row r="74">
      <c r="A74" s="4" t="inlineStr">
        <is>
          <t>Fair Value | Level 3 | Senior Secured Credit Facilities | Term A2 Loan</t>
        </is>
      </c>
    </row>
    <row r="75">
      <c r="A75" s="3" t="inlineStr">
        <is>
          <t>Financial liabilities not recorded at fair value</t>
        </is>
      </c>
    </row>
    <row r="76">
      <c r="A76" s="4" t="inlineStr">
        <is>
          <t>Total liabilities</t>
        </is>
      </c>
      <c r="B76" s="6" t="n">
        <v>31530</v>
      </c>
      <c r="C76" s="6" t="n">
        <v>31161</v>
      </c>
    </row>
    <row r="77">
      <c r="A77" s="4" t="inlineStr">
        <is>
          <t>Fair Value | Level 3 | Senior Secured Credit Facilities | Term A3 Loan</t>
        </is>
      </c>
    </row>
    <row r="78">
      <c r="A78" s="3" t="inlineStr">
        <is>
          <t>Financial liabilities not recorded at fair value</t>
        </is>
      </c>
    </row>
    <row r="79">
      <c r="A79" s="4" t="inlineStr">
        <is>
          <t>Total liabilities</t>
        </is>
      </c>
      <c r="B79" s="6" t="n">
        <v>27006</v>
      </c>
      <c r="C79" s="6" t="n">
        <v>28028</v>
      </c>
    </row>
    <row r="80">
      <c r="A80" s="4" t="inlineStr">
        <is>
          <t>Fair Value | Level 3 | Revolving Credit Facility</t>
        </is>
      </c>
    </row>
    <row r="81">
      <c r="A81" s="3" t="inlineStr">
        <is>
          <t>Financial liabilities not recorded at fair value</t>
        </is>
      </c>
    </row>
    <row r="82">
      <c r="A82" s="4" t="inlineStr">
        <is>
          <t>Total liabilities</t>
        </is>
      </c>
      <c r="C82" s="6" t="n">
        <v>84769</v>
      </c>
    </row>
    <row r="83">
      <c r="A83" s="4" t="inlineStr">
        <is>
          <t>Fair Value | Level 3 | Secured Loan Agreement</t>
        </is>
      </c>
    </row>
    <row r="84">
      <c r="A84" s="3" t="inlineStr">
        <is>
          <t>Financial liabilities not recorded at fair value</t>
        </is>
      </c>
    </row>
    <row r="85">
      <c r="A85" s="4" t="inlineStr">
        <is>
          <t>Total liabilities</t>
        </is>
      </c>
      <c r="B85" s="7" t="n">
        <v>111593</v>
      </c>
      <c r="C85" s="7" t="n">
        <v>1098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89682</v>
      </c>
      <c r="C4" s="7" t="n">
        <v>-262370</v>
      </c>
      <c r="D4" s="7" t="n">
        <v>-4357</v>
      </c>
    </row>
    <row r="5">
      <c r="A5" s="3" t="inlineStr">
        <is>
          <t>Adjustments to reconcile net loss to net cash provided by operating activities:</t>
        </is>
      </c>
    </row>
    <row r="6">
      <c r="A6" s="4" t="inlineStr">
        <is>
          <t>Depreciation and amortization</t>
        </is>
      </c>
      <c r="B6" s="6" t="n">
        <v>81508</v>
      </c>
      <c r="C6" s="6" t="n">
        <v>92570</v>
      </c>
      <c r="D6" s="6" t="n">
        <v>101897</v>
      </c>
    </row>
    <row r="7">
      <c r="A7" s="4" t="inlineStr">
        <is>
          <t>Amortization of debt discount and issuance costs</t>
        </is>
      </c>
      <c r="B7" s="6" t="n">
        <v>4116</v>
      </c>
      <c r="C7" s="6" t="n">
        <v>2825</v>
      </c>
      <c r="D7" s="6" t="n">
        <v>1371</v>
      </c>
    </row>
    <row r="8">
      <c r="A8" s="4" t="inlineStr">
        <is>
          <t>Share-based compensation</t>
        </is>
      </c>
      <c r="B8" s="6" t="n">
        <v>13163</v>
      </c>
      <c r="C8" s="6" t="n">
        <v>10158</v>
      </c>
      <c r="D8" s="6" t="n">
        <v>8845</v>
      </c>
    </row>
    <row r="9">
      <c r="A9" s="4" t="inlineStr">
        <is>
          <t>(Gain) loss on derivative financial instruments</t>
        </is>
      </c>
      <c r="B9" s="6" t="n">
        <v>-12060</v>
      </c>
      <c r="C9" s="6" t="n">
        <v>8204</v>
      </c>
      <c r="D9" s="6" t="n">
        <v>-708</v>
      </c>
    </row>
    <row r="10">
      <c r="A10" s="4" t="inlineStr">
        <is>
          <t>Impairment loss</t>
        </is>
      </c>
      <c r="B10" s="6" t="n">
        <v>24011</v>
      </c>
      <c r="C10" s="6" t="n">
        <v>55619</v>
      </c>
      <c r="D10" s="6" t="n">
        <v>6168</v>
      </c>
    </row>
    <row r="11">
      <c r="A11" s="4" t="inlineStr">
        <is>
          <t>Deferred income taxes</t>
        </is>
      </c>
      <c r="B11" s="6" t="n">
        <v>-10017</v>
      </c>
      <c r="C11" s="6" t="n">
        <v>-11472</v>
      </c>
      <c r="D11" s="6" t="n">
        <v>-22947</v>
      </c>
    </row>
    <row r="12">
      <c r="A12" s="4" t="inlineStr">
        <is>
          <t>Loss on sale of assets</t>
        </is>
      </c>
      <c r="B12" s="6" t="n">
        <v>676</v>
      </c>
      <c r="C12" s="6" t="n">
        <v>2021</v>
      </c>
      <c r="D12" s="6" t="n">
        <v>0</v>
      </c>
    </row>
    <row r="13">
      <c r="A13" s="4" t="inlineStr">
        <is>
          <t>Amortization of key money</t>
        </is>
      </c>
      <c r="B13" s="6" t="n">
        <v>-622</v>
      </c>
      <c r="C13" s="6" t="n">
        <v>-907</v>
      </c>
      <c r="D13" s="6" t="n">
        <v>-263</v>
      </c>
    </row>
    <row r="14">
      <c r="A14" s="4" t="inlineStr">
        <is>
          <t>(Recovery of) provision for doubtful accounts</t>
        </is>
      </c>
      <c r="B14" s="6" t="n">
        <v>-672</v>
      </c>
      <c r="C14" s="6" t="n">
        <v>3115</v>
      </c>
      <c r="D14" s="6" t="n">
        <v>1402</v>
      </c>
    </row>
    <row r="15">
      <c r="A15" s="4" t="inlineStr">
        <is>
          <t>Other</t>
        </is>
      </c>
      <c r="B15" s="6" t="n">
        <v>701</v>
      </c>
      <c r="C15" s="6" t="n">
        <v>-845</v>
      </c>
      <c r="D15" s="6" t="n">
        <v>1070</v>
      </c>
    </row>
    <row r="16">
      <c r="A16" s="3" t="inlineStr">
        <is>
          <t>Changes in assets and liabilities:</t>
        </is>
      </c>
    </row>
    <row r="17">
      <c r="A17" s="4" t="inlineStr">
        <is>
          <t>Trade and other receivables, net</t>
        </is>
      </c>
      <c r="B17" s="6" t="n">
        <v>-23223</v>
      </c>
      <c r="C17" s="6" t="n">
        <v>42702</v>
      </c>
      <c r="D17" s="6" t="n">
        <v>-9890</v>
      </c>
    </row>
    <row r="18">
      <c r="A18" s="4" t="inlineStr">
        <is>
          <t>Accounts receivable from related parties</t>
        </is>
      </c>
      <c r="B18" s="6" t="n">
        <v>-378</v>
      </c>
      <c r="C18" s="6" t="n">
        <v>1675</v>
      </c>
      <c r="D18" s="6" t="n">
        <v>1029</v>
      </c>
    </row>
    <row r="19">
      <c r="A19" s="4" t="inlineStr">
        <is>
          <t>Inventories</t>
        </is>
      </c>
      <c r="B19" s="6" t="n">
        <v>-4353</v>
      </c>
      <c r="C19" s="6" t="n">
        <v>1132</v>
      </c>
      <c r="D19" s="6" t="n">
        <v>-1218</v>
      </c>
    </row>
    <row r="20">
      <c r="A20" s="4" t="inlineStr">
        <is>
          <t>Prepayments and other assets</t>
        </is>
      </c>
      <c r="B20" s="6" t="n">
        <v>8798</v>
      </c>
      <c r="C20" s="6" t="n">
        <v>-657</v>
      </c>
      <c r="D20" s="6" t="n">
        <v>-10742</v>
      </c>
    </row>
    <row r="21">
      <c r="A21" s="4" t="inlineStr">
        <is>
          <t>Trade and other payables</t>
        </is>
      </c>
      <c r="B21" s="6" t="n">
        <v>43130</v>
      </c>
      <c r="C21" s="6" t="n">
        <v>-39866</v>
      </c>
      <c r="D21" s="6" t="n">
        <v>1618</v>
      </c>
    </row>
    <row r="22">
      <c r="A22" s="4" t="inlineStr">
        <is>
          <t>Payables to related parties</t>
        </is>
      </c>
      <c r="B22" s="6" t="n">
        <v>-5377</v>
      </c>
      <c r="C22" s="6" t="n">
        <v>453</v>
      </c>
      <c r="D22" s="6" t="n">
        <v>3300</v>
      </c>
    </row>
    <row r="23">
      <c r="A23" s="4" t="inlineStr">
        <is>
          <t>Income tax payable</t>
        </is>
      </c>
      <c r="B23" s="6" t="n">
        <v>480</v>
      </c>
      <c r="C23" s="6" t="n">
        <v>-2904</v>
      </c>
      <c r="D23" s="6" t="n">
        <v>1353</v>
      </c>
    </row>
    <row r="24">
      <c r="A24" s="4" t="inlineStr">
        <is>
          <t>Other liabilities</t>
        </is>
      </c>
      <c r="B24" s="6" t="n">
        <v>-555</v>
      </c>
      <c r="C24" s="6" t="n">
        <v>-1391</v>
      </c>
      <c r="D24" s="6" t="n">
        <v>-5740</v>
      </c>
    </row>
    <row r="25">
      <c r="A25" s="4" t="inlineStr">
        <is>
          <t>Net cash provided by (used in) operating activities</t>
        </is>
      </c>
      <c r="B25" s="6" t="n">
        <v>29644</v>
      </c>
      <c r="C25" s="6" t="n">
        <v>-99938</v>
      </c>
      <c r="D25" s="6" t="n">
        <v>72188</v>
      </c>
    </row>
    <row r="26">
      <c r="A26" s="3" t="inlineStr">
        <is>
          <t>INVESTING ACTIVITIES</t>
        </is>
      </c>
    </row>
    <row r="27">
      <c r="A27" s="4" t="inlineStr">
        <is>
          <t>Capital expenditures</t>
        </is>
      </c>
      <c r="B27" s="6" t="n">
        <v>-17334</v>
      </c>
      <c r="C27" s="6" t="n">
        <v>-36360</v>
      </c>
      <c r="D27" s="6" t="n">
        <v>-208970</v>
      </c>
    </row>
    <row r="28">
      <c r="A28" s="4" t="inlineStr">
        <is>
          <t>Purchase of intangibles</t>
        </is>
      </c>
      <c r="B28" s="6" t="n">
        <v>-308</v>
      </c>
      <c r="C28" s="6" t="n">
        <v>-1001</v>
      </c>
      <c r="D28" s="6" t="n">
        <v>-3569</v>
      </c>
    </row>
    <row r="29">
      <c r="A29" s="4" t="inlineStr">
        <is>
          <t>Receipt of key money</t>
        </is>
      </c>
      <c r="B29" s="6" t="n">
        <v>1863</v>
      </c>
      <c r="C29" s="6" t="n">
        <v>8500</v>
      </c>
      <c r="D29" s="6" t="n">
        <v>6500</v>
      </c>
    </row>
    <row r="30">
      <c r="A30" s="4" t="inlineStr">
        <is>
          <t>Proceeds from the sale of assets, net</t>
        </is>
      </c>
      <c r="B30" s="6" t="n">
        <v>89179</v>
      </c>
      <c r="C30" s="6" t="n">
        <v>58273</v>
      </c>
      <c r="D30" s="6" t="n">
        <v>214</v>
      </c>
    </row>
    <row r="31">
      <c r="A31" s="4" t="inlineStr">
        <is>
          <t>Property damage insurance proceeds</t>
        </is>
      </c>
      <c r="B31" s="6" t="n">
        <v>0</v>
      </c>
      <c r="C31" s="6" t="n">
        <v>0</v>
      </c>
      <c r="D31" s="6" t="n">
        <v>2009</v>
      </c>
    </row>
    <row r="32">
      <c r="A32" s="4" t="inlineStr">
        <is>
          <t>Net cash provided by (used in) investing activities</t>
        </is>
      </c>
      <c r="B32" s="6" t="n">
        <v>73400</v>
      </c>
      <c r="C32" s="6" t="n">
        <v>29412</v>
      </c>
      <c r="D32" s="6" t="n">
        <v>-203816</v>
      </c>
    </row>
    <row r="33">
      <c r="A33" s="3" t="inlineStr">
        <is>
          <t>FINANCING ACTIVITIES</t>
        </is>
      </c>
    </row>
    <row r="34">
      <c r="A34" s="4" t="inlineStr">
        <is>
          <t>Proceeds from debt issuance, net of discount</t>
        </is>
      </c>
      <c r="B34" s="6" t="n">
        <v>0</v>
      </c>
      <c r="C34" s="6" t="n">
        <v>199600</v>
      </c>
      <c r="D34" s="6" t="n">
        <v>0</v>
      </c>
    </row>
    <row r="35">
      <c r="A35" s="4" t="inlineStr">
        <is>
          <t>Issuance costs of debt</t>
        </is>
      </c>
      <c r="B35" s="6" t="n">
        <v>0</v>
      </c>
      <c r="C35" s="6" t="n">
        <v>-8677</v>
      </c>
      <c r="D35" s="6" t="n">
        <v>0</v>
      </c>
    </row>
    <row r="36">
      <c r="A36" s="4" t="inlineStr">
        <is>
          <t>Proceeds from ordinary shares, net of issuance costs</t>
        </is>
      </c>
      <c r="B36" s="6" t="n">
        <v>137716</v>
      </c>
      <c r="C36" s="6" t="n">
        <v>19558</v>
      </c>
      <c r="D36" s="6" t="n">
        <v>0</v>
      </c>
    </row>
    <row r="37">
      <c r="A37" s="4" t="inlineStr">
        <is>
          <t>Repayment of debt</t>
        </is>
      </c>
      <c r="B37" s="6" t="n">
        <v>-34479</v>
      </c>
      <c r="C37" s="6" t="n">
        <v>-10100</v>
      </c>
      <c r="D37" s="6" t="n">
        <v>-10100</v>
      </c>
    </row>
    <row r="38">
      <c r="A38" s="4" t="inlineStr">
        <is>
          <t>Repayment of debt from related parties</t>
        </is>
      </c>
      <c r="B38" s="6" t="n">
        <v>-681</v>
      </c>
      <c r="C38" s="6" t="n">
        <v>0</v>
      </c>
      <c r="D38" s="6" t="n">
        <v>0</v>
      </c>
    </row>
    <row r="39">
      <c r="A39" s="4" t="inlineStr">
        <is>
          <t>Proceeds from borrowings on revolving credit facility</t>
        </is>
      </c>
      <c r="B39" s="6" t="n">
        <v>0</v>
      </c>
      <c r="C39" s="6" t="n">
        <v>40000</v>
      </c>
      <c r="D39" s="6" t="n">
        <v>60000</v>
      </c>
    </row>
    <row r="40">
      <c r="A40" s="4" t="inlineStr">
        <is>
          <t>Repayments of borrowings on revolving credit facility</t>
        </is>
      </c>
      <c r="B40" s="6" t="n">
        <v>-84667</v>
      </c>
      <c r="C40" s="6" t="n">
        <v>-15333</v>
      </c>
      <c r="D40" s="6" t="n">
        <v>0</v>
      </c>
    </row>
    <row r="41">
      <c r="A41" s="4" t="inlineStr">
        <is>
          <t>Repurchase of ordinary shares</t>
        </is>
      </c>
      <c r="B41" s="6" t="n">
        <v>0</v>
      </c>
      <c r="C41" s="6" t="n">
        <v>-2500</v>
      </c>
      <c r="D41" s="6" t="n">
        <v>-13694</v>
      </c>
    </row>
    <row r="42">
      <c r="A42" s="4" t="inlineStr">
        <is>
          <t>Repurchase of ordinary shares for tax withholdings</t>
        </is>
      </c>
      <c r="B42" s="6" t="n">
        <v>-55</v>
      </c>
      <c r="C42" s="6" t="n">
        <v>-54</v>
      </c>
      <c r="D42" s="6" t="n">
        <v>0</v>
      </c>
    </row>
    <row r="43">
      <c r="A43" s="4" t="inlineStr">
        <is>
          <t>Principal payments on finance lease obligations</t>
        </is>
      </c>
      <c r="B43" s="6" t="n">
        <v>-161</v>
      </c>
      <c r="C43" s="6" t="n">
        <v>-39</v>
      </c>
      <c r="D43" s="6" t="n">
        <v>0</v>
      </c>
    </row>
    <row r="44">
      <c r="A44" s="4" t="inlineStr">
        <is>
          <t>Net cash provided by financing activities</t>
        </is>
      </c>
      <c r="B44" s="6" t="n">
        <v>17673</v>
      </c>
      <c r="C44" s="6" t="n">
        <v>222455</v>
      </c>
      <c r="D44" s="6" t="n">
        <v>36206</v>
      </c>
    </row>
    <row r="45">
      <c r="A45" s="4" t="inlineStr">
        <is>
          <t>INCREASE (DECREASE) IN CASH AND CASH EQUIVALENTS</t>
        </is>
      </c>
      <c r="B45" s="6" t="n">
        <v>120717</v>
      </c>
      <c r="C45" s="6" t="n">
        <v>151929</v>
      </c>
      <c r="D45" s="6" t="n">
        <v>-95422</v>
      </c>
    </row>
    <row r="46">
      <c r="A46" s="4" t="inlineStr">
        <is>
          <t>CASH, CASH EQUIVALENTS AND RESTRICTED CASH, BEGINNING OF THE PERIOD</t>
        </is>
      </c>
      <c r="B46" s="6" t="n">
        <v>172860</v>
      </c>
      <c r="C46" s="6" t="n">
        <v>20931</v>
      </c>
      <c r="D46" s="6" t="n">
        <v>116353</v>
      </c>
    </row>
    <row r="47">
      <c r="A47" s="4" t="inlineStr">
        <is>
          <t>CASH, CASH EQUIVALENTS AND RESTRICTED CASH, END OF THE PERIOD</t>
        </is>
      </c>
      <c r="B47" s="6" t="n">
        <v>293577</v>
      </c>
      <c r="C47" s="6" t="n">
        <v>172860</v>
      </c>
      <c r="D47" s="6" t="n">
        <v>20931</v>
      </c>
    </row>
    <row r="48">
      <c r="A48" s="3" t="inlineStr">
        <is>
          <t>RECONCILIATION OF CASH, CASH EQUIVALENTS AND RESTRICTED CASH</t>
        </is>
      </c>
    </row>
    <row r="49">
      <c r="A49" s="4" t="inlineStr">
        <is>
          <t>Cash and cash equivalents</t>
        </is>
      </c>
      <c r="B49" s="6" t="n">
        <v>270088</v>
      </c>
      <c r="C49" s="6" t="n">
        <v>146919</v>
      </c>
      <c r="D49" s="6" t="n">
        <v>20931</v>
      </c>
    </row>
    <row r="50">
      <c r="A50" s="4" t="inlineStr">
        <is>
          <t>Restricted cash</t>
        </is>
      </c>
      <c r="B50" s="6" t="n">
        <v>23489</v>
      </c>
      <c r="C50" s="6" t="n">
        <v>25941</v>
      </c>
      <c r="D50" s="6" t="n">
        <v>0</v>
      </c>
    </row>
    <row r="51">
      <c r="A51" s="4" t="inlineStr">
        <is>
          <t>TOTAL CASH, CASH EQUIVALENTS AND RESTRICTED CASH</t>
        </is>
      </c>
      <c r="B51" s="6" t="n">
        <v>293577</v>
      </c>
      <c r="C51" s="6" t="n">
        <v>172860</v>
      </c>
      <c r="D51" s="6" t="n">
        <v>20931</v>
      </c>
    </row>
    <row r="52">
      <c r="A52" s="3" t="inlineStr">
        <is>
          <t>SUPPLEMENTAL DISCLOSURES OF CASH FLOW INFORMATION</t>
        </is>
      </c>
    </row>
    <row r="53">
      <c r="A53" s="4" t="inlineStr">
        <is>
          <t>Cash paid for interest, net of interest capitalized</t>
        </is>
      </c>
      <c r="B53" s="6" t="n">
        <v>78945</v>
      </c>
      <c r="C53" s="6" t="n">
        <v>70017</v>
      </c>
      <c r="D53" s="6" t="n">
        <v>43089</v>
      </c>
    </row>
    <row r="54">
      <c r="A54" s="4" t="inlineStr">
        <is>
          <t>Cash paid for income taxes, net</t>
        </is>
      </c>
      <c r="B54" s="6" t="n">
        <v>2127</v>
      </c>
      <c r="C54" s="6" t="n">
        <v>4414</v>
      </c>
      <c r="D54" s="6" t="n">
        <v>8159</v>
      </c>
    </row>
    <row r="55">
      <c r="A55" s="3" t="inlineStr">
        <is>
          <t>SUPPLEMENTAL DISCLOSURES OF NON-CASH ACTIVITIES</t>
        </is>
      </c>
    </row>
    <row r="56">
      <c r="A56" s="4" t="inlineStr">
        <is>
          <t>Capital expenditures incurred but not yet paid</t>
        </is>
      </c>
      <c r="B56" s="6" t="n">
        <v>929</v>
      </c>
      <c r="C56" s="6" t="n">
        <v>1441</v>
      </c>
      <c r="D56" s="6" t="n">
        <v>20958</v>
      </c>
    </row>
    <row r="57">
      <c r="A57" s="4" t="inlineStr">
        <is>
          <t>Intangible assets capitalized but not yet paid</t>
        </is>
      </c>
      <c r="B57" s="6" t="n">
        <v>155</v>
      </c>
      <c r="C57" s="6" t="n">
        <v>114</v>
      </c>
      <c r="D57" s="6" t="n">
        <v>251</v>
      </c>
    </row>
    <row r="58">
      <c r="A58" s="4" t="inlineStr">
        <is>
          <t>Interest capitalized but not yet paid</t>
        </is>
      </c>
      <c r="B58" s="6" t="n">
        <v>0</v>
      </c>
      <c r="C58" s="6" t="n">
        <v>0</v>
      </c>
      <c r="D58" s="6" t="n">
        <v>41</v>
      </c>
    </row>
    <row r="59">
      <c r="A59" s="4" t="inlineStr">
        <is>
          <t>Par value of vested restricted share awards</t>
        </is>
      </c>
      <c r="B59" s="6" t="n">
        <v>135</v>
      </c>
      <c r="C59" s="6" t="n">
        <v>103</v>
      </c>
      <c r="D59" s="6" t="n">
        <v>54</v>
      </c>
    </row>
    <row r="60">
      <c r="A60" s="4" t="inlineStr">
        <is>
          <t>Right-of-use assets obtained in exchange for new operating lease liabilities</t>
        </is>
      </c>
      <c r="B60" s="6" t="n">
        <v>262</v>
      </c>
      <c r="C60" s="6" t="n">
        <v>0</v>
      </c>
      <c r="D60" s="6" t="n">
        <v>1393</v>
      </c>
    </row>
    <row r="61">
      <c r="A61" s="4" t="inlineStr">
        <is>
          <t>Right-of-use assets obtained in exchange for new finance lease liabilities</t>
        </is>
      </c>
      <c r="B61" s="6" t="n">
        <v>3925</v>
      </c>
      <c r="C61" s="6" t="n">
        <v>2333</v>
      </c>
      <c r="D61" s="6" t="n">
        <v>0</v>
      </c>
    </row>
    <row r="62">
      <c r="A62" s="4" t="inlineStr">
        <is>
          <t>Termination of right-of-use asset and operating lease liability</t>
        </is>
      </c>
      <c r="B62" s="7" t="n">
        <v>0</v>
      </c>
      <c r="C62" s="7" t="n">
        <v>646</v>
      </c>
      <c r="D62"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Fair value of financial instruments - Valuation Techniques (Details)</t>
        </is>
      </c>
      <c r="B1" s="2" t="inlineStr">
        <is>
          <t>Dec. 31, 2021</t>
        </is>
      </c>
    </row>
    <row r="2">
      <c r="A2" s="4" t="inlineStr">
        <is>
          <t>Interest rate swap | Forecasted LIBOR</t>
        </is>
      </c>
    </row>
    <row r="3">
      <c r="A3" s="3" t="inlineStr">
        <is>
          <t>Fair Value Measurement Inputs and Valuation Techniques [Line Items]</t>
        </is>
      </c>
    </row>
    <row r="4">
      <c r="A4" s="4" t="inlineStr">
        <is>
          <t>Derivative liability, measurement input threshold</t>
        </is>
      </c>
      <c r="B4" s="11" t="n">
        <v>0.02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chedule of Pension Obligation, Funded Status and Accumulated Pension Obligation (Details) - USD ($) $ in Thousands</t>
        </is>
      </c>
      <c r="B1" s="2" t="inlineStr">
        <is>
          <t>12 Months Ended</t>
        </is>
      </c>
    </row>
    <row r="2">
      <c r="B2" s="2" t="inlineStr">
        <is>
          <t>Dec. 31, 2021</t>
        </is>
      </c>
      <c r="C2" s="2" t="inlineStr">
        <is>
          <t>Dec. 31, 2020</t>
        </is>
      </c>
      <c r="D2" s="2" t="inlineStr">
        <is>
          <t>Dec. 31, 2019</t>
        </is>
      </c>
    </row>
    <row r="3">
      <c r="A3" s="3" t="inlineStr">
        <is>
          <t>Change in pension obligation</t>
        </is>
      </c>
    </row>
    <row r="4">
      <c r="A4" s="4" t="inlineStr">
        <is>
          <t>Balance at beginning of period</t>
        </is>
      </c>
      <c r="B4" s="7" t="n">
        <v>6231</v>
      </c>
      <c r="C4" s="7" t="n">
        <v>6764</v>
      </c>
    </row>
    <row r="5">
      <c r="A5" s="4" t="inlineStr">
        <is>
          <t>Service cost</t>
        </is>
      </c>
      <c r="B5" s="6" t="n">
        <v>832</v>
      </c>
      <c r="C5" s="6" t="n">
        <v>822</v>
      </c>
      <c r="D5" s="7" t="n">
        <v>795</v>
      </c>
    </row>
    <row r="6">
      <c r="A6" s="4" t="inlineStr">
        <is>
          <t>Interest cost</t>
        </is>
      </c>
      <c r="B6" s="6" t="n">
        <v>423</v>
      </c>
      <c r="C6" s="6" t="n">
        <v>428</v>
      </c>
      <c r="D6" s="6" t="n">
        <v>492</v>
      </c>
    </row>
    <row r="7">
      <c r="A7" s="4" t="inlineStr">
        <is>
          <t>Actuarial (gain) loss</t>
        </is>
      </c>
      <c r="B7" s="6" t="n">
        <v>-266</v>
      </c>
      <c r="C7" s="6" t="n">
        <v>332</v>
      </c>
    </row>
    <row r="8">
      <c r="A8" s="4" t="inlineStr">
        <is>
          <t>Effect of foreign exchange rates</t>
        </is>
      </c>
      <c r="B8" s="6" t="n">
        <v>-194</v>
      </c>
      <c r="C8" s="6" t="n">
        <v>-560</v>
      </c>
    </row>
    <row r="9">
      <c r="A9" s="4" t="inlineStr">
        <is>
          <t>Curtailment</t>
        </is>
      </c>
      <c r="B9" s="6" t="n">
        <v>29</v>
      </c>
      <c r="C9" s="6" t="n">
        <v>-264</v>
      </c>
    </row>
    <row r="10">
      <c r="A10" s="4" t="inlineStr">
        <is>
          <t>Benefits paid</t>
        </is>
      </c>
      <c r="B10" s="6" t="n">
        <v>-1065</v>
      </c>
      <c r="C10" s="6" t="n">
        <v>-1264</v>
      </c>
    </row>
    <row r="11">
      <c r="A11" s="4" t="inlineStr">
        <is>
          <t>Divestitures</t>
        </is>
      </c>
      <c r="B11" s="6" t="n">
        <v>0</v>
      </c>
      <c r="C11" s="6" t="n">
        <v>-27</v>
      </c>
    </row>
    <row r="12">
      <c r="A12" s="4" t="inlineStr">
        <is>
          <t>Balance at end of period</t>
        </is>
      </c>
      <c r="B12" s="6" t="n">
        <v>5990</v>
      </c>
      <c r="C12" s="6" t="n">
        <v>6231</v>
      </c>
      <c r="D12" s="7" t="n">
        <v>6764</v>
      </c>
    </row>
    <row r="13">
      <c r="A13" s="4" t="inlineStr">
        <is>
          <t>Underfunded status</t>
        </is>
      </c>
      <c r="B13" s="6" t="n">
        <v>-5990</v>
      </c>
      <c r="C13" s="6" t="n">
        <v>-6231</v>
      </c>
    </row>
    <row r="14">
      <c r="A14" s="4" t="inlineStr">
        <is>
          <t>Accumulated pension obligation</t>
        </is>
      </c>
      <c r="B14" s="7" t="n">
        <v>-4265</v>
      </c>
      <c r="C14" s="7" t="n">
        <v>-43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mployee benefit plan - Narrative (Details) - USD ($)</t>
        </is>
      </c>
      <c r="B1" s="2" t="inlineStr">
        <is>
          <t>Dec. 31, 2021</t>
        </is>
      </c>
      <c r="C1" s="2" t="inlineStr">
        <is>
          <t>Dec. 31, 2020</t>
        </is>
      </c>
    </row>
    <row r="2">
      <c r="A2" s="3" t="inlineStr">
        <is>
          <t>Retirement Benefits [Abstract]</t>
        </is>
      </c>
    </row>
    <row r="3">
      <c r="A3" s="4" t="inlineStr">
        <is>
          <t>Plan assets</t>
        </is>
      </c>
      <c r="B3" s="7" t="n">
        <v>0</v>
      </c>
      <c r="C3"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chedule of Net Periodic Pension Cost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7" t="n">
        <v>832</v>
      </c>
      <c r="C4" s="7" t="n">
        <v>822</v>
      </c>
      <c r="D4" s="7" t="n">
        <v>795</v>
      </c>
    </row>
    <row r="5">
      <c r="A5" s="4" t="inlineStr">
        <is>
          <t>Interest cost</t>
        </is>
      </c>
      <c r="B5" s="6" t="n">
        <v>423</v>
      </c>
      <c r="C5" s="6" t="n">
        <v>428</v>
      </c>
      <c r="D5" s="6" t="n">
        <v>492</v>
      </c>
    </row>
    <row r="6">
      <c r="A6" s="4" t="inlineStr">
        <is>
          <t>Effect of foreign exchange rates</t>
        </is>
      </c>
      <c r="B6" s="6" t="n">
        <v>-194</v>
      </c>
      <c r="C6" s="6" t="n">
        <v>-560</v>
      </c>
      <c r="D6" s="6" t="n">
        <v>384</v>
      </c>
    </row>
    <row r="7">
      <c r="A7" s="4" t="inlineStr">
        <is>
          <t>Amortization of prior service cost</t>
        </is>
      </c>
      <c r="B7" s="6" t="n">
        <v>1</v>
      </c>
      <c r="C7" s="6" t="n">
        <v>1</v>
      </c>
      <c r="D7" s="6" t="n">
        <v>1</v>
      </c>
    </row>
    <row r="8">
      <c r="A8" s="4" t="inlineStr">
        <is>
          <t>Amortization of loss (gain)</t>
        </is>
      </c>
      <c r="B8" s="6" t="n">
        <v>2</v>
      </c>
      <c r="C8" s="6" t="n">
        <v>6</v>
      </c>
      <c r="D8" s="6" t="n">
        <v>-20</v>
      </c>
    </row>
    <row r="9">
      <c r="A9" s="4" t="inlineStr">
        <is>
          <t>Compensation-non-retirement post-employment benefits</t>
        </is>
      </c>
      <c r="B9" s="6" t="n">
        <v>694</v>
      </c>
      <c r="C9" s="6" t="n">
        <v>214</v>
      </c>
      <c r="D9" s="6" t="n">
        <v>-1</v>
      </c>
    </row>
    <row r="10">
      <c r="A10" s="4" t="inlineStr">
        <is>
          <t>Settlement and curtailment gain</t>
        </is>
      </c>
      <c r="B10" s="6" t="n">
        <v>-406</v>
      </c>
      <c r="C10" s="6" t="n">
        <v>-289</v>
      </c>
      <c r="D10" s="6" t="n">
        <v>-211</v>
      </c>
    </row>
    <row r="11">
      <c r="A11" s="4" t="inlineStr">
        <is>
          <t>Total net periodic pension cost</t>
        </is>
      </c>
      <c r="B11" s="7" t="n">
        <v>1352</v>
      </c>
      <c r="C11" s="7" t="n">
        <v>622</v>
      </c>
      <c r="D11" s="7" t="n">
        <v>14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 - Schedule of Weighted-Average Assumptions Used to Determine Pension Obligation (Details)</t>
        </is>
      </c>
      <c r="B1" s="2" t="inlineStr">
        <is>
          <t>Dec. 31, 2021</t>
        </is>
      </c>
      <c r="C1" s="2" t="inlineStr">
        <is>
          <t>Dec. 31, 2020</t>
        </is>
      </c>
      <c r="D1" s="2" t="inlineStr">
        <is>
          <t>Dec. 31, 2019</t>
        </is>
      </c>
    </row>
    <row r="2">
      <c r="A2" s="3" t="inlineStr">
        <is>
          <t>Retirement Benefits [Abstract]</t>
        </is>
      </c>
    </row>
    <row r="3">
      <c r="A3" s="4" t="inlineStr">
        <is>
          <t>Discount rate</t>
        </is>
      </c>
      <c r="B3" s="4" t="inlineStr">
        <is>
          <t>8.00%</t>
        </is>
      </c>
      <c r="C3" s="4" t="inlineStr">
        <is>
          <t>7.10%</t>
        </is>
      </c>
      <c r="D3" s="4" t="inlineStr">
        <is>
          <t>7.50%</t>
        </is>
      </c>
    </row>
    <row r="4">
      <c r="A4" s="4" t="inlineStr">
        <is>
          <t>Rate of compensation increase</t>
        </is>
      </c>
      <c r="B4" s="4" t="inlineStr">
        <is>
          <t>4.79%</t>
        </is>
      </c>
      <c r="C4" s="4" t="inlineStr">
        <is>
          <t>4.79%</t>
        </is>
      </c>
      <c r="D4" s="4" t="inlineStr">
        <is>
          <t>4.7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 - Schedule of Expected Plan Payments (Details) $ in Thousands</t>
        </is>
      </c>
      <c r="B1" s="2" t="inlineStr">
        <is>
          <t>Dec. 31, 2021USD ($)</t>
        </is>
      </c>
    </row>
    <row r="2">
      <c r="A2" s="3" t="inlineStr">
        <is>
          <t>Retirement Benefits [Abstract]</t>
        </is>
      </c>
    </row>
    <row r="3">
      <c r="A3" s="4" t="inlineStr">
        <is>
          <t>2022</t>
        </is>
      </c>
      <c r="B3" s="7" t="n">
        <v>574</v>
      </c>
    </row>
    <row r="4">
      <c r="A4" s="4" t="inlineStr">
        <is>
          <t>2023</t>
        </is>
      </c>
      <c r="B4" s="6" t="n">
        <v>596</v>
      </c>
    </row>
    <row r="5">
      <c r="A5" s="4" t="inlineStr">
        <is>
          <t>2024</t>
        </is>
      </c>
      <c r="B5" s="6" t="n">
        <v>657</v>
      </c>
    </row>
    <row r="6">
      <c r="A6" s="4" t="inlineStr">
        <is>
          <t>2025</t>
        </is>
      </c>
      <c r="B6" s="6" t="n">
        <v>726</v>
      </c>
    </row>
    <row r="7">
      <c r="A7" s="4" t="inlineStr">
        <is>
          <t>2026</t>
        </is>
      </c>
      <c r="B7" s="6" t="n">
        <v>758</v>
      </c>
    </row>
    <row r="8">
      <c r="A8" s="4" t="inlineStr">
        <is>
          <t>Thereafter</t>
        </is>
      </c>
      <c r="B8" s="6" t="n">
        <v>3742</v>
      </c>
    </row>
    <row r="9">
      <c r="A9" s="4" t="inlineStr">
        <is>
          <t>Total expected plan payments</t>
        </is>
      </c>
      <c r="B9" s="7" t="n">
        <v>70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balance sheet items - Schedule of Trade and Other Receivables, Net (Details) - USD ($) $ in Thousands</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Organization, Consolidation and Presentation of Financial Statements [Abstract]</t>
        </is>
      </c>
    </row>
    <row r="4">
      <c r="A4" s="4" t="inlineStr">
        <is>
          <t>Gross trade and other receivables</t>
        </is>
      </c>
      <c r="B4" s="7" t="n">
        <v>47382</v>
      </c>
      <c r="C4" s="7" t="n">
        <v>28346</v>
      </c>
      <c r="E4" s="7" t="n">
        <v>73000</v>
      </c>
    </row>
    <row r="5">
      <c r="A5" s="4" t="inlineStr">
        <is>
          <t>Allowance for doubtful accounts</t>
        </is>
      </c>
      <c r="B5" s="6" t="n">
        <v>-1940</v>
      </c>
      <c r="C5" s="6" t="n">
        <v>-2913</v>
      </c>
      <c r="D5" s="7" t="n">
        <v>-1765</v>
      </c>
      <c r="F5" s="7" t="n">
        <v>-593</v>
      </c>
    </row>
    <row r="6">
      <c r="A6" s="4" t="inlineStr">
        <is>
          <t>Total trade and other receivables, net</t>
        </is>
      </c>
      <c r="B6" s="6" t="n">
        <v>45442</v>
      </c>
      <c r="C6" s="6" t="n">
        <v>25433</v>
      </c>
    </row>
    <row r="7">
      <c r="A7" s="3" t="inlineStr">
        <is>
          <t>Accounts, Notes, Loans and Financing Receivable [Line Items]</t>
        </is>
      </c>
    </row>
    <row r="8">
      <c r="A8" s="4" t="inlineStr">
        <is>
          <t>Accounts receivable, credit loss expense (reversal)</t>
        </is>
      </c>
      <c r="B8" s="6" t="n">
        <v>-672</v>
      </c>
      <c r="C8" s="7" t="n">
        <v>3115</v>
      </c>
      <c r="D8" s="6" t="n">
        <v>1402</v>
      </c>
    </row>
    <row r="9">
      <c r="A9" s="4" t="inlineStr">
        <is>
          <t>COVID-19</t>
        </is>
      </c>
    </row>
    <row r="10">
      <c r="A10" s="3" t="inlineStr">
        <is>
          <t>Accounts, Notes, Loans and Financing Receivable [Line Items]</t>
        </is>
      </c>
    </row>
    <row r="11">
      <c r="A11" s="4" t="inlineStr">
        <is>
          <t>Accounts receivable, credit loss expense (reversal)</t>
        </is>
      </c>
      <c r="B11" s="7" t="n">
        <v>-800</v>
      </c>
    </row>
    <row r="12">
      <c r="A12" s="4" t="inlineStr">
        <is>
          <t>Thomas Cook</t>
        </is>
      </c>
    </row>
    <row r="13">
      <c r="A13" s="3" t="inlineStr">
        <is>
          <t>Accounts, Notes, Loans and Financing Receivable [Line Items]</t>
        </is>
      </c>
    </row>
    <row r="14">
      <c r="A14" s="4" t="inlineStr">
        <is>
          <t>Accounts receivable, credit loss expense (reversal)</t>
        </is>
      </c>
      <c r="D14" s="7" t="n">
        <v>8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Changes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7" t="n">
        <v>-2913</v>
      </c>
      <c r="C4" s="7" t="n">
        <v>-1765</v>
      </c>
      <c r="D4" s="7" t="n">
        <v>-593</v>
      </c>
    </row>
    <row r="5">
      <c r="A5" s="4" t="inlineStr">
        <is>
          <t>Additions</t>
        </is>
      </c>
      <c r="B5" s="6" t="n">
        <v>-107</v>
      </c>
      <c r="C5" s="6" t="n">
        <v>-3115</v>
      </c>
      <c r="D5" s="6" t="n">
        <v>-1402</v>
      </c>
    </row>
    <row r="6">
      <c r="A6" s="4" t="inlineStr">
        <is>
          <t>Deductions</t>
        </is>
      </c>
      <c r="B6" s="6" t="n">
        <v>1080</v>
      </c>
      <c r="C6" s="6" t="n">
        <v>1967</v>
      </c>
      <c r="D6" s="6" t="n">
        <v>230</v>
      </c>
    </row>
    <row r="7">
      <c r="A7" s="4" t="inlineStr">
        <is>
          <t>Balance at end of period</t>
        </is>
      </c>
      <c r="B7" s="7" t="n">
        <v>-1940</v>
      </c>
      <c r="C7" s="7" t="n">
        <v>-2913</v>
      </c>
      <c r="D7" s="7" t="n">
        <v>-17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balance sheet items - Schedule of Prepayments and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Advances to suppliers</t>
        </is>
      </c>
      <c r="B3" s="7" t="n">
        <v>8327</v>
      </c>
      <c r="C3" s="7" t="n">
        <v>8748</v>
      </c>
    </row>
    <row r="4">
      <c r="A4" s="4" t="inlineStr">
        <is>
          <t>Prepaid income taxes</t>
        </is>
      </c>
      <c r="B4" s="6" t="n">
        <v>11101</v>
      </c>
      <c r="C4" s="6" t="n">
        <v>12731</v>
      </c>
    </row>
    <row r="5">
      <c r="A5" s="4" t="inlineStr">
        <is>
          <t>Prepaid other taxes</t>
        </is>
      </c>
      <c r="B5" s="7" t="n">
        <v>7995</v>
      </c>
      <c r="C5" s="7" t="n">
        <v>14033</v>
      </c>
    </row>
    <row r="6">
      <c r="A6" s="4" t="inlineStr">
        <is>
          <t>Operating Lease, Right-of-Use Asset, Statement of Financial Position [Extensible List]</t>
        </is>
      </c>
      <c r="B6" s="4" t="inlineStr">
        <is>
          <t>Total prepayments and other assets</t>
        </is>
      </c>
      <c r="C6" s="4" t="inlineStr">
        <is>
          <t>Total prepayments and other assets</t>
        </is>
      </c>
    </row>
    <row r="7">
      <c r="A7" s="4" t="inlineStr">
        <is>
          <t>Operating lease right-of-use assets</t>
        </is>
      </c>
      <c r="B7" s="7" t="n">
        <v>3766</v>
      </c>
      <c r="C7" s="7" t="n">
        <v>4263</v>
      </c>
    </row>
    <row r="8">
      <c r="A8" s="4" t="inlineStr">
        <is>
          <t>Contract deposit</t>
        </is>
      </c>
      <c r="B8" s="6" t="n">
        <v>2376</v>
      </c>
      <c r="C8" s="6" t="n">
        <v>2700</v>
      </c>
    </row>
    <row r="9">
      <c r="A9" s="4" t="inlineStr">
        <is>
          <t>Other assets</t>
        </is>
      </c>
      <c r="B9" s="6" t="n">
        <v>5075</v>
      </c>
      <c r="C9" s="6" t="n">
        <v>5163</v>
      </c>
    </row>
    <row r="10">
      <c r="A10" s="4" t="inlineStr">
        <is>
          <t>Total prepayments and other assets</t>
        </is>
      </c>
      <c r="B10" s="7" t="n">
        <v>38640</v>
      </c>
      <c r="C10" s="7" t="n">
        <v>476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Goodwill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Impairment of goodwill</t>
        </is>
      </c>
      <c r="B4" s="7" t="n">
        <v>0</v>
      </c>
      <c r="C4" s="7" t="n">
        <v>19800000</v>
      </c>
      <c r="D4" s="7" t="n">
        <v>6200000</v>
      </c>
    </row>
    <row r="5">
      <c r="A5" s="3" t="inlineStr">
        <is>
          <t>Goodwill [Roll Forward]</t>
        </is>
      </c>
    </row>
    <row r="6">
      <c r="A6" s="4" t="inlineStr">
        <is>
          <t>Gross carrying value</t>
        </is>
      </c>
      <c r="B6" s="6" t="n">
        <v>87610000</v>
      </c>
      <c r="C6" s="6" t="n">
        <v>87610000</v>
      </c>
    </row>
    <row r="7">
      <c r="A7" s="4" t="inlineStr">
        <is>
          <t>Accumulated impairment losses</t>
        </is>
      </c>
      <c r="B7" s="6" t="n">
        <v>-25956000</v>
      </c>
      <c r="C7" s="6" t="n">
        <v>-25956000</v>
      </c>
    </row>
    <row r="8">
      <c r="A8" s="4" t="inlineStr">
        <is>
          <t>Net carrying value</t>
        </is>
      </c>
      <c r="B8" s="6" t="n">
        <v>61654000</v>
      </c>
      <c r="C8" s="6" t="n">
        <v>61654000</v>
      </c>
    </row>
    <row r="9">
      <c r="A9" s="4" t="inlineStr">
        <is>
          <t>Yucatán Peninsula</t>
        </is>
      </c>
    </row>
    <row r="10">
      <c r="A10" s="3" t="inlineStr">
        <is>
          <t>Goodwill [Roll Forward]</t>
        </is>
      </c>
    </row>
    <row r="11">
      <c r="A11" s="4" t="inlineStr">
        <is>
          <t>Gross carrying value</t>
        </is>
      </c>
      <c r="B11" s="6" t="n">
        <v>51731000</v>
      </c>
      <c r="C11" s="6" t="n">
        <v>51731000</v>
      </c>
    </row>
    <row r="12">
      <c r="A12" s="4" t="inlineStr">
        <is>
          <t>Accumulated impairment losses</t>
        </is>
      </c>
      <c r="B12" s="6" t="n">
        <v>-6168000</v>
      </c>
      <c r="C12" s="6" t="n">
        <v>-6168000</v>
      </c>
    </row>
    <row r="13">
      <c r="A13" s="4" t="inlineStr">
        <is>
          <t>Net carrying value</t>
        </is>
      </c>
      <c r="B13" s="6" t="n">
        <v>45563000</v>
      </c>
      <c r="C13" s="6" t="n">
        <v>45563000</v>
      </c>
    </row>
    <row r="14">
      <c r="A14" s="4" t="inlineStr">
        <is>
          <t>Pacific Coast</t>
        </is>
      </c>
    </row>
    <row r="15">
      <c r="A15" s="3" t="inlineStr">
        <is>
          <t>Goodwill [Roll Forward]</t>
        </is>
      </c>
    </row>
    <row r="16">
      <c r="A16" s="4" t="inlineStr">
        <is>
          <t>Gross carrying value</t>
        </is>
      </c>
      <c r="B16" s="6" t="n">
        <v>0</v>
      </c>
      <c r="C16" s="6" t="n">
        <v>0</v>
      </c>
    </row>
    <row r="17">
      <c r="A17" s="4" t="inlineStr">
        <is>
          <t>Accumulated impairment losses</t>
        </is>
      </c>
      <c r="B17" s="6" t="n">
        <v>0</v>
      </c>
      <c r="C17" s="6" t="n">
        <v>0</v>
      </c>
    </row>
    <row r="18">
      <c r="A18" s="4" t="inlineStr">
        <is>
          <t>Net carrying value</t>
        </is>
      </c>
      <c r="B18" s="6" t="n">
        <v>0</v>
      </c>
      <c r="C18" s="6" t="n">
        <v>0</v>
      </c>
    </row>
    <row r="19">
      <c r="A19" s="4" t="inlineStr">
        <is>
          <t>Dominican Republic</t>
        </is>
      </c>
    </row>
    <row r="20">
      <c r="A20" s="3" t="inlineStr">
        <is>
          <t>Goodwill [Roll Forward]</t>
        </is>
      </c>
    </row>
    <row r="21">
      <c r="A21" s="4" t="inlineStr">
        <is>
          <t>Gross carrying value</t>
        </is>
      </c>
      <c r="B21" s="6" t="n">
        <v>0</v>
      </c>
      <c r="C21" s="6" t="n">
        <v>0</v>
      </c>
    </row>
    <row r="22">
      <c r="A22" s="4" t="inlineStr">
        <is>
          <t>Accumulated impairment losses</t>
        </is>
      </c>
      <c r="B22" s="6" t="n">
        <v>0</v>
      </c>
      <c r="C22" s="6" t="n">
        <v>0</v>
      </c>
    </row>
    <row r="23">
      <c r="A23" s="4" t="inlineStr">
        <is>
          <t>Net carrying value</t>
        </is>
      </c>
      <c r="B23" s="6" t="n">
        <v>0</v>
      </c>
      <c r="C23" s="6" t="n">
        <v>0</v>
      </c>
    </row>
    <row r="24">
      <c r="A24" s="4" t="inlineStr">
        <is>
          <t>Jamaica</t>
        </is>
      </c>
    </row>
    <row r="25">
      <c r="A25" s="3" t="inlineStr">
        <is>
          <t>Goodwill [Roll Forward]</t>
        </is>
      </c>
    </row>
    <row r="26">
      <c r="A26" s="4" t="inlineStr">
        <is>
          <t>Gross carrying value</t>
        </is>
      </c>
      <c r="B26" s="6" t="n">
        <v>35879000</v>
      </c>
      <c r="C26" s="6" t="n">
        <v>35879000</v>
      </c>
    </row>
    <row r="27">
      <c r="A27" s="4" t="inlineStr">
        <is>
          <t>Accumulated impairment losses</t>
        </is>
      </c>
      <c r="B27" s="6" t="n">
        <v>-19788000</v>
      </c>
      <c r="C27" s="6" t="n">
        <v>-19788000</v>
      </c>
    </row>
    <row r="28">
      <c r="A28" s="4" t="inlineStr">
        <is>
          <t>Net carrying value</t>
        </is>
      </c>
      <c r="B28" s="7" t="n">
        <v>16091000</v>
      </c>
      <c r="C28" s="7" t="n">
        <v>1609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operations and basis of presentation</t>
        </is>
      </c>
      <c r="B4" s="4" t="inlineStr">
        <is>
          <t>Organization, operations and basis of presentation Background Playa Hotels &amp; Resorts N.V. (“Playa” or the “Company”) is a leading owner, operator and developer of all-inclusive resorts in prime beachfront locations in popular vacation destinations. We own and/or manage a portfolio of 22 resorts located in Mexico, the Dominican Republic and Jamaica. Unless otherwise indicated or the context requires otherwise, references in our consolidated financial statements (our “Consolidated Financial Statements”) to “we,” “our,” “us” and similar expressions refer to Playa and its subsidiaries. COVID-19 impact Due to the spread of the coronavirus (“COVID-19”) global pandemic and the associated restrictions placed on international travel, we temporarily suspended operations at all of our resorts in late March 2020. We subsequently began reopening our resorts on July 1, 2020, but occupancy levels at all of our resorts have remained below historical levels due to the continuing effects of the pandemic. All of our resorts were reopened by December 31, 2020, except for the Capri Resort which was sold in June 2021, and all of our resorts continue to be open as of December 31, 2021. We have also implemented additional safety measures at our resorts to mitigate the potential health risks of COVID-19. We cannot predict when our business will return to normalized levels because we cannot predict when all effects of the pandemic will subside. The longer and more severe the pandemic, the greater the material adverse effect the pandemic will have on our business, results of operations, cash flows, financial condition, access to credit markets and ability to service our debt. Basis of preparation, presentation and measurement Our Consolidated Financial Statements have been prepared in accordance with accounting principles generally accepted in the United States of America (“U.S. GAAP”). In connection with our efforts to remediate the Tax Weakness (as defined in Item 9A. Controls and Procedures ) in our internal control over financial reporting, we identified an error in our previously disclosed deferred tax liabilities for one of our Dominican Republic entities during the quarter ended September 30, 2021. Our Dominican Republic entities are subject to a hybrid tax regime where deferred tax liabilities are recognized using a hybrid tax rate. We determined that the basis difference related to the underlying purchase price value of land was not included in our initial hybrid tax calculation, which resulted in a $7.3 million understatement of our deferred tax liabilities and accumulated deficit for all prior periods presented. We assessed the materiality of the error on our financial statements for prior periods in accordance with SEC Staff Accounting Bulletin (“SAB”) No. 99, Materiality , codified in Accounting Standards Codification (“ASC”) 250, Presentation of Financial Statements , and concluded that it was not material to any prior annual or interim periods. However, the aggregate amount of the prior period corrections of the immaterial error through September 30, 2021 of $7.3 million would have been material, if corrected, to the results of operations in the quarter and nine-month period ended September 30, 2021. Consequently, in accordance with ASC 250 (specifically SAB No. 108, Considering the Effects of Prior Year Misstatements when Quantifying Misstatements in Current Year Financial Statements ), we have corrected the error for all prior periods presented by revising the Consolidated Financial Statements and other financial information included herein. The adjustment had no impact on our Consolidated Statements of Operations or Consolidated Statements of Cash Flows for all prior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balance sheet items - Schedule of Impairment Loss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mpairment loss</t>
        </is>
      </c>
      <c r="B4" s="7" t="n">
        <v>0</v>
      </c>
      <c r="C4" s="7" t="n">
        <v>19800000</v>
      </c>
      <c r="D4" s="7" t="n">
        <v>6200000</v>
      </c>
    </row>
    <row r="5">
      <c r="A5" s="4" t="inlineStr">
        <is>
          <t>Jamaica | Jewel Runaway Bay Beach Resort &amp; Waterpark</t>
        </is>
      </c>
    </row>
    <row r="6">
      <c r="A6" s="3" t="inlineStr">
        <is>
          <t>Goodwill [Line Items]</t>
        </is>
      </c>
    </row>
    <row r="7">
      <c r="A7" s="4" t="inlineStr">
        <is>
          <t>Impairment loss</t>
        </is>
      </c>
      <c r="C7" s="6" t="n">
        <v>7604000</v>
      </c>
      <c r="D7" s="6" t="n">
        <v>0</v>
      </c>
    </row>
    <row r="8">
      <c r="A8" s="4" t="inlineStr">
        <is>
          <t>Jamaica | Jewel Dunn’s River Beach Resort &amp; Spa</t>
        </is>
      </c>
    </row>
    <row r="9">
      <c r="A9" s="3" t="inlineStr">
        <is>
          <t>Goodwill [Line Items]</t>
        </is>
      </c>
    </row>
    <row r="10">
      <c r="A10" s="4" t="inlineStr">
        <is>
          <t>Impairment loss</t>
        </is>
      </c>
      <c r="C10" s="6" t="n">
        <v>5612000</v>
      </c>
      <c r="D10" s="6" t="n">
        <v>0</v>
      </c>
    </row>
    <row r="11">
      <c r="A11" s="4" t="inlineStr">
        <is>
          <t>Jamaica | Jewel Paradise Cove Beach Resort &amp; Spa</t>
        </is>
      </c>
    </row>
    <row r="12">
      <c r="A12" s="3" t="inlineStr">
        <is>
          <t>Goodwill [Line Items]</t>
        </is>
      </c>
    </row>
    <row r="13">
      <c r="A13" s="4" t="inlineStr">
        <is>
          <t>Impairment loss</t>
        </is>
      </c>
      <c r="C13" s="6" t="n">
        <v>4489000</v>
      </c>
      <c r="D13" s="6" t="n">
        <v>0</v>
      </c>
    </row>
    <row r="14">
      <c r="A14" s="4" t="inlineStr">
        <is>
          <t>Jamaica | Hilton Rose Hall Resort &amp; Spa</t>
        </is>
      </c>
    </row>
    <row r="15">
      <c r="A15" s="3" t="inlineStr">
        <is>
          <t>Goodwill [Line Items]</t>
        </is>
      </c>
    </row>
    <row r="16">
      <c r="A16" s="4" t="inlineStr">
        <is>
          <t>Impairment loss</t>
        </is>
      </c>
      <c r="C16" s="6" t="n">
        <v>2083000</v>
      </c>
      <c r="D16" s="6" t="n">
        <v>0</v>
      </c>
    </row>
    <row r="17">
      <c r="A17" s="4" t="inlineStr">
        <is>
          <t>Yucatán Peninsula | Wyndham Alltra Playa del Carmen</t>
        </is>
      </c>
    </row>
    <row r="18">
      <c r="A18" s="3" t="inlineStr">
        <is>
          <t>Goodwill [Line Items]</t>
        </is>
      </c>
    </row>
    <row r="19">
      <c r="A19" s="4" t="inlineStr">
        <is>
          <t>Impairment loss</t>
        </is>
      </c>
      <c r="C19" s="7" t="n">
        <v>0</v>
      </c>
      <c r="D19" s="7" t="n">
        <v>6168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items - Schedule of Other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otal accumulated amortization</t>
        </is>
      </c>
      <c r="B4" s="7" t="n">
        <v>-5618</v>
      </c>
      <c r="C4" s="7" t="n">
        <v>-4504</v>
      </c>
    </row>
    <row r="5">
      <c r="A5" s="4" t="inlineStr">
        <is>
          <t>Net carrying value, finite-lived intangible assets</t>
        </is>
      </c>
      <c r="B5" s="6" t="n">
        <v>6757</v>
      </c>
    </row>
    <row r="6">
      <c r="A6" s="3" t="inlineStr">
        <is>
          <t>Indefinite-lived Intangible Assets [Line Items]</t>
        </is>
      </c>
    </row>
    <row r="7">
      <c r="A7" s="4" t="inlineStr">
        <is>
          <t>Total gross carrying value</t>
        </is>
      </c>
      <c r="B7" s="6" t="n">
        <v>13250</v>
      </c>
      <c r="C7" s="6" t="n">
        <v>13060</v>
      </c>
    </row>
    <row r="8">
      <c r="A8" s="4" t="inlineStr">
        <is>
          <t>Other intangible assets</t>
        </is>
      </c>
      <c r="B8" s="6" t="n">
        <v>7632</v>
      </c>
      <c r="C8" s="6" t="n">
        <v>8556</v>
      </c>
    </row>
    <row r="9">
      <c r="A9" s="4" t="inlineStr">
        <is>
          <t>Casino and other Licenses</t>
        </is>
      </c>
    </row>
    <row r="10">
      <c r="A10" s="3" t="inlineStr">
        <is>
          <t>Indefinite-lived Intangible Assets [Line Items]</t>
        </is>
      </c>
    </row>
    <row r="11">
      <c r="A11" s="4" t="inlineStr">
        <is>
          <t>Indefinite-lived intangible assets</t>
        </is>
      </c>
      <c r="B11" s="6" t="n">
        <v>875</v>
      </c>
      <c r="C11" s="6" t="n">
        <v>875</v>
      </c>
    </row>
    <row r="12">
      <c r="A12" s="4" t="inlineStr">
        <is>
          <t>Management contract</t>
        </is>
      </c>
    </row>
    <row r="13">
      <c r="A13" s="3" t="inlineStr">
        <is>
          <t>Finite-Lived Intangible Assets [Line Items]</t>
        </is>
      </c>
    </row>
    <row r="14">
      <c r="A14" s="4" t="inlineStr">
        <is>
          <t>Gross carrying value, finite-lived intangible assets</t>
        </is>
      </c>
      <c r="B14" s="6" t="n">
        <v>1900</v>
      </c>
      <c r="C14" s="6" t="n">
        <v>1900</v>
      </c>
    </row>
    <row r="15">
      <c r="A15" s="4" t="inlineStr">
        <is>
          <t>Total accumulated amortization</t>
        </is>
      </c>
      <c r="B15" s="6" t="n">
        <v>-333</v>
      </c>
      <c r="C15" s="6" t="n">
        <v>-238</v>
      </c>
    </row>
    <row r="16">
      <c r="A16" s="4" t="inlineStr">
        <is>
          <t>Net carrying value, finite-lived intangible assets</t>
        </is>
      </c>
      <c r="B16" s="6" t="n">
        <v>1567</v>
      </c>
      <c r="C16" s="6" t="n">
        <v>1662</v>
      </c>
    </row>
    <row r="17">
      <c r="A17" s="4" t="inlineStr">
        <is>
          <t>Enterprise resource planning system</t>
        </is>
      </c>
    </row>
    <row r="18">
      <c r="A18" s="3" t="inlineStr">
        <is>
          <t>Finite-Lived Intangible Assets [Line Items]</t>
        </is>
      </c>
    </row>
    <row r="19">
      <c r="A19" s="4" t="inlineStr">
        <is>
          <t>Gross carrying value, finite-lived intangible assets</t>
        </is>
      </c>
      <c r="B19" s="6" t="n">
        <v>6402</v>
      </c>
      <c r="C19" s="6" t="n">
        <v>6047</v>
      </c>
    </row>
    <row r="20">
      <c r="A20" s="4" t="inlineStr">
        <is>
          <t>Total accumulated amortization</t>
        </is>
      </c>
      <c r="B20" s="6" t="n">
        <v>-1895</v>
      </c>
      <c r="C20" s="6" t="n">
        <v>-1125</v>
      </c>
    </row>
    <row r="21">
      <c r="A21" s="4" t="inlineStr">
        <is>
          <t>Net carrying value, finite-lived intangible assets</t>
        </is>
      </c>
      <c r="B21" s="6" t="n">
        <v>4507</v>
      </c>
      <c r="C21" s="6" t="n">
        <v>4922</v>
      </c>
    </row>
    <row r="22">
      <c r="A22" s="4" t="inlineStr">
        <is>
          <t>Finite-lived intangible assets placed into service during period</t>
        </is>
      </c>
      <c r="B22" s="7" t="n">
        <v>900</v>
      </c>
      <c r="C22" s="6" t="n">
        <v>1400</v>
      </c>
    </row>
    <row r="23">
      <c r="A23" s="4" t="inlineStr">
        <is>
          <t>Estimated useful life (in years)</t>
        </is>
      </c>
      <c r="B23" s="4" t="inlineStr">
        <is>
          <t>7 years</t>
        </is>
      </c>
    </row>
    <row r="24">
      <c r="A24" s="4" t="inlineStr">
        <is>
          <t>Other</t>
        </is>
      </c>
    </row>
    <row r="25">
      <c r="A25" s="3" t="inlineStr">
        <is>
          <t>Finite-Lived Intangible Assets [Line Items]</t>
        </is>
      </c>
    </row>
    <row r="26">
      <c r="A26" s="4" t="inlineStr">
        <is>
          <t>Gross carrying value, finite-lived intangible assets</t>
        </is>
      </c>
      <c r="B26" s="7" t="n">
        <v>4073</v>
      </c>
      <c r="C26" s="6" t="n">
        <v>4238</v>
      </c>
    </row>
    <row r="27">
      <c r="A27" s="4" t="inlineStr">
        <is>
          <t>Total accumulated amortization</t>
        </is>
      </c>
      <c r="B27" s="6" t="n">
        <v>-3390</v>
      </c>
      <c r="C27" s="6" t="n">
        <v>-3141</v>
      </c>
    </row>
    <row r="28">
      <c r="A28" s="4" t="inlineStr">
        <is>
          <t>Net carrying value, finite-lived intangible assets</t>
        </is>
      </c>
      <c r="B28" s="7" t="n">
        <v>683</v>
      </c>
      <c r="C28" s="7" t="n">
        <v>10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Amortization Expense Relating to Intangible Assets with Finite Live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mortization expense for intangibles</t>
        </is>
      </c>
      <c r="B4" s="7" t="n">
        <v>1400</v>
      </c>
      <c r="C4" s="7" t="n">
        <v>1700</v>
      </c>
      <c r="D4" s="7" t="n">
        <v>1100</v>
      </c>
    </row>
    <row r="5">
      <c r="A5" s="4" t="inlineStr">
        <is>
          <t>2022</t>
        </is>
      </c>
      <c r="B5" s="6" t="n">
        <v>1442</v>
      </c>
    </row>
    <row r="6">
      <c r="A6" s="4" t="inlineStr">
        <is>
          <t>2023</t>
        </is>
      </c>
      <c r="B6" s="6" t="n">
        <v>1181</v>
      </c>
    </row>
    <row r="7">
      <c r="A7" s="4" t="inlineStr">
        <is>
          <t>2024</t>
        </is>
      </c>
      <c r="B7" s="6" t="n">
        <v>1051</v>
      </c>
    </row>
    <row r="8">
      <c r="A8" s="4" t="inlineStr">
        <is>
          <t>2025</t>
        </is>
      </c>
      <c r="B8" s="6" t="n">
        <v>949</v>
      </c>
    </row>
    <row r="9">
      <c r="A9" s="4" t="inlineStr">
        <is>
          <t>2026</t>
        </is>
      </c>
      <c r="B9" s="6" t="n">
        <v>637</v>
      </c>
    </row>
    <row r="10">
      <c r="A10" s="4" t="inlineStr">
        <is>
          <t>Thereafter</t>
        </is>
      </c>
      <c r="B10" s="6" t="n">
        <v>1497</v>
      </c>
    </row>
    <row r="11">
      <c r="A11" s="4" t="inlineStr">
        <is>
          <t>Net carrying value, finite-lived intangible assets</t>
        </is>
      </c>
      <c r="B11" s="7" t="n">
        <v>67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tems - Schedule of Trade and Other Payables (Details) - USD ($) $ in Thousands</t>
        </is>
      </c>
      <c r="B1" s="2" t="inlineStr">
        <is>
          <t>Dec. 31, 2021</t>
        </is>
      </c>
      <c r="C1" s="2" t="inlineStr">
        <is>
          <t>Dec. 31, 2020</t>
        </is>
      </c>
      <c r="D1" s="2" t="inlineStr">
        <is>
          <t>Jan. 01, 2020</t>
        </is>
      </c>
    </row>
    <row r="2">
      <c r="A2" s="3" t="inlineStr">
        <is>
          <t>Organization, Consolidation and Presentation of Financial Statements [Abstract]</t>
        </is>
      </c>
    </row>
    <row r="3">
      <c r="A3" s="4" t="inlineStr">
        <is>
          <t>Trade payables</t>
        </is>
      </c>
      <c r="B3" s="7" t="n">
        <v>23843</v>
      </c>
      <c r="C3" s="7" t="n">
        <v>23348</v>
      </c>
    </row>
    <row r="4">
      <c r="A4" s="4" t="inlineStr">
        <is>
          <t>Advance deposits</t>
        </is>
      </c>
      <c r="B4" s="6" t="n">
        <v>62644</v>
      </c>
      <c r="C4" s="6" t="n">
        <v>29707</v>
      </c>
      <c r="D4" s="7" t="n">
        <v>53800</v>
      </c>
    </row>
    <row r="5">
      <c r="A5" s="4" t="inlineStr">
        <is>
          <t>Withholding and other taxes payable</t>
        </is>
      </c>
      <c r="B5" s="6" t="n">
        <v>32655</v>
      </c>
      <c r="C5" s="6" t="n">
        <v>37450</v>
      </c>
    </row>
    <row r="6">
      <c r="A6" s="4" t="inlineStr">
        <is>
          <t>Interest payable</t>
        </is>
      </c>
      <c r="B6" s="6" t="n">
        <v>99</v>
      </c>
      <c r="C6" s="6" t="n">
        <v>618</v>
      </c>
    </row>
    <row r="7">
      <c r="A7" s="4" t="inlineStr">
        <is>
          <t>Payroll and related accruals</t>
        </is>
      </c>
      <c r="B7" s="6" t="n">
        <v>23998</v>
      </c>
      <c r="C7" s="6" t="n">
        <v>15668</v>
      </c>
    </row>
    <row r="8">
      <c r="A8" s="4" t="inlineStr">
        <is>
          <t>Accrued expenses and other payables</t>
        </is>
      </c>
      <c r="B8" s="6" t="n">
        <v>16983</v>
      </c>
      <c r="C8" s="6" t="n">
        <v>16619</v>
      </c>
    </row>
    <row r="9">
      <c r="A9" s="4" t="inlineStr">
        <is>
          <t>Total trade and other payables</t>
        </is>
      </c>
      <c r="B9" s="7" t="n">
        <v>160222</v>
      </c>
      <c r="C9" s="7" t="n">
        <v>1234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Other balance sheet items - Schedule of Other Liabilitie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Operating Lease, Liability, Statement of Financial Position [Extensible List]</t>
        </is>
      </c>
      <c r="B4" s="4" t="inlineStr">
        <is>
          <t>Total other liabilities</t>
        </is>
      </c>
      <c r="C4" s="4" t="inlineStr">
        <is>
          <t>Total other liabilities</t>
        </is>
      </c>
    </row>
    <row r="5">
      <c r="A5" s="4" t="inlineStr">
        <is>
          <t>Pension obligation</t>
        </is>
      </c>
      <c r="B5" s="7" t="n">
        <v>5990</v>
      </c>
      <c r="C5" s="7" t="n">
        <v>6231</v>
      </c>
    </row>
    <row r="6">
      <c r="A6" s="4" t="inlineStr">
        <is>
          <t>Operating lease liabilities</t>
        </is>
      </c>
      <c r="B6" s="6" t="n">
        <v>4298</v>
      </c>
      <c r="C6" s="6" t="n">
        <v>4762</v>
      </c>
    </row>
    <row r="7">
      <c r="A7" s="4" t="inlineStr">
        <is>
          <t>Unfavorable ground lease liability</t>
        </is>
      </c>
      <c r="B7" s="6" t="n">
        <v>1967</v>
      </c>
      <c r="C7" s="6" t="n">
        <v>2090</v>
      </c>
    </row>
    <row r="8">
      <c r="A8" s="4" t="inlineStr">
        <is>
          <t>Key money</t>
        </is>
      </c>
      <c r="B8" s="6" t="n">
        <v>16731</v>
      </c>
      <c r="C8" s="6" t="n">
        <v>15790</v>
      </c>
    </row>
    <row r="9">
      <c r="A9" s="4" t="inlineStr">
        <is>
          <t>Other</t>
        </is>
      </c>
      <c r="B9" s="6" t="n">
        <v>896</v>
      </c>
      <c r="C9" s="6" t="n">
        <v>895</v>
      </c>
    </row>
    <row r="10">
      <c r="A10" s="4" t="inlineStr">
        <is>
          <t>Total other liabilities</t>
        </is>
      </c>
      <c r="B10" s="6" t="n">
        <v>29882</v>
      </c>
      <c r="C10" s="6" t="n">
        <v>29768</v>
      </c>
    </row>
    <row r="11">
      <c r="A11" s="4" t="inlineStr">
        <is>
          <t>Receipt of key money</t>
        </is>
      </c>
      <c r="B11" s="7" t="n">
        <v>1863</v>
      </c>
      <c r="C11" s="7" t="n">
        <v>8500</v>
      </c>
      <c r="D11" s="7" t="n">
        <v>65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 Schedule of Net Revenue and Reconciliation to Total Revenu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4</v>
      </c>
    </row>
    <row r="5">
      <c r="A5" s="3" t="inlineStr">
        <is>
          <t>Segment Reporting Information [Line Items]</t>
        </is>
      </c>
    </row>
    <row r="6">
      <c r="A6" s="4" t="inlineStr">
        <is>
          <t>Total revenue</t>
        </is>
      </c>
      <c r="B6" s="7" t="n">
        <v>534639</v>
      </c>
      <c r="C6" s="7" t="n">
        <v>273189</v>
      </c>
      <c r="D6" s="7" t="n">
        <v>636477</v>
      </c>
    </row>
    <row r="7">
      <c r="A7" s="4" t="inlineStr">
        <is>
          <t>Business interruption insurance recoveries</t>
        </is>
      </c>
      <c r="C7" s="6" t="n">
        <v>3000</v>
      </c>
    </row>
    <row r="8">
      <c r="A8" s="4" t="inlineStr">
        <is>
          <t>Yucatán Peninsula</t>
        </is>
      </c>
    </row>
    <row r="9">
      <c r="A9" s="3" t="inlineStr">
        <is>
          <t>Segment Reporting Information [Line Items]</t>
        </is>
      </c>
    </row>
    <row r="10">
      <c r="A10" s="4" t="inlineStr">
        <is>
          <t>Total revenue</t>
        </is>
      </c>
      <c r="B10" s="6" t="n">
        <v>194771</v>
      </c>
      <c r="C10" s="6" t="n">
        <v>113205</v>
      </c>
      <c r="D10" s="6" t="n">
        <v>244076</v>
      </c>
    </row>
    <row r="11">
      <c r="A11" s="4" t="inlineStr">
        <is>
          <t>Pacific Coast</t>
        </is>
      </c>
    </row>
    <row r="12">
      <c r="A12" s="3" t="inlineStr">
        <is>
          <t>Segment Reporting Information [Line Items]</t>
        </is>
      </c>
    </row>
    <row r="13">
      <c r="A13" s="4" t="inlineStr">
        <is>
          <t>Total revenue</t>
        </is>
      </c>
      <c r="B13" s="6" t="n">
        <v>79184</v>
      </c>
      <c r="C13" s="6" t="n">
        <v>34067</v>
      </c>
      <c r="D13" s="6" t="n">
        <v>88676</v>
      </c>
    </row>
    <row r="14">
      <c r="A14" s="4" t="inlineStr">
        <is>
          <t>Dominican Republic</t>
        </is>
      </c>
    </row>
    <row r="15">
      <c r="A15" s="3" t="inlineStr">
        <is>
          <t>Segment Reporting Information [Line Items]</t>
        </is>
      </c>
    </row>
    <row r="16">
      <c r="A16" s="4" t="inlineStr">
        <is>
          <t>Total revenue</t>
        </is>
      </c>
      <c r="B16" s="6" t="n">
        <v>149891</v>
      </c>
      <c r="C16" s="6" t="n">
        <v>49940</v>
      </c>
      <c r="D16" s="6" t="n">
        <v>90941</v>
      </c>
    </row>
    <row r="17">
      <c r="A17" s="4" t="inlineStr">
        <is>
          <t>Jamaica</t>
        </is>
      </c>
    </row>
    <row r="18">
      <c r="A18" s="3" t="inlineStr">
        <is>
          <t>Segment Reporting Information [Line Items]</t>
        </is>
      </c>
    </row>
    <row r="19">
      <c r="A19" s="4" t="inlineStr">
        <is>
          <t>Total revenue</t>
        </is>
      </c>
      <c r="B19" s="6" t="n">
        <v>104659</v>
      </c>
      <c r="C19" s="6" t="n">
        <v>74270</v>
      </c>
      <c r="D19" s="6" t="n">
        <v>209206</v>
      </c>
    </row>
    <row r="20">
      <c r="A20" s="4" t="inlineStr">
        <is>
          <t>Operating Segments</t>
        </is>
      </c>
    </row>
    <row r="21">
      <c r="A21" s="3" t="inlineStr">
        <is>
          <t>Segment Reporting Information [Line Items]</t>
        </is>
      </c>
    </row>
    <row r="22">
      <c r="A22" s="4" t="inlineStr">
        <is>
          <t>Total revenue</t>
        </is>
      </c>
      <c r="B22" s="6" t="n">
        <v>512532</v>
      </c>
      <c r="C22" s="6" t="n">
        <v>261765</v>
      </c>
      <c r="D22" s="6" t="n">
        <v>605348</v>
      </c>
    </row>
    <row r="23">
      <c r="A23" s="4" t="inlineStr">
        <is>
          <t>Operating Segments | Yucatán Peninsula</t>
        </is>
      </c>
    </row>
    <row r="24">
      <c r="A24" s="3" t="inlineStr">
        <is>
          <t>Segment Reporting Information [Line Items]</t>
        </is>
      </c>
    </row>
    <row r="25">
      <c r="A25" s="4" t="inlineStr">
        <is>
          <t>Total revenue</t>
        </is>
      </c>
      <c r="B25" s="6" t="n">
        <v>188911</v>
      </c>
      <c r="C25" s="6" t="n">
        <v>109629</v>
      </c>
      <c r="D25" s="6" t="n">
        <v>235788</v>
      </c>
    </row>
    <row r="26">
      <c r="A26" s="4" t="inlineStr">
        <is>
          <t>Operating Segments | Pacific Coast</t>
        </is>
      </c>
    </row>
    <row r="27">
      <c r="A27" s="3" t="inlineStr">
        <is>
          <t>Segment Reporting Information [Line Items]</t>
        </is>
      </c>
    </row>
    <row r="28">
      <c r="A28" s="4" t="inlineStr">
        <is>
          <t>Total revenue</t>
        </is>
      </c>
      <c r="B28" s="6" t="n">
        <v>76811</v>
      </c>
      <c r="C28" s="6" t="n">
        <v>33065</v>
      </c>
      <c r="D28" s="6" t="n">
        <v>85219</v>
      </c>
    </row>
    <row r="29">
      <c r="A29" s="4" t="inlineStr">
        <is>
          <t>Operating Segments | Dominican Republic</t>
        </is>
      </c>
    </row>
    <row r="30">
      <c r="A30" s="3" t="inlineStr">
        <is>
          <t>Segment Reporting Information [Line Items]</t>
        </is>
      </c>
    </row>
    <row r="31">
      <c r="A31" s="4" t="inlineStr">
        <is>
          <t>Total revenue</t>
        </is>
      </c>
      <c r="B31" s="6" t="n">
        <v>149774</v>
      </c>
      <c r="C31" s="6" t="n">
        <v>49898</v>
      </c>
      <c r="D31" s="6" t="n">
        <v>90783</v>
      </c>
    </row>
    <row r="32">
      <c r="A32" s="4" t="inlineStr">
        <is>
          <t>Operating Segments | Jamaica</t>
        </is>
      </c>
    </row>
    <row r="33">
      <c r="A33" s="3" t="inlineStr">
        <is>
          <t>Segment Reporting Information [Line Items]</t>
        </is>
      </c>
    </row>
    <row r="34">
      <c r="A34" s="4" t="inlineStr">
        <is>
          <t>Total revenue</t>
        </is>
      </c>
      <c r="B34" s="6" t="n">
        <v>97036</v>
      </c>
      <c r="C34" s="6" t="n">
        <v>69173</v>
      </c>
      <c r="D34" s="6" t="n">
        <v>193558</v>
      </c>
    </row>
    <row r="35">
      <c r="A35" s="4" t="inlineStr">
        <is>
          <t>Other | Segment Reconciling Items</t>
        </is>
      </c>
    </row>
    <row r="36">
      <c r="A36" s="3" t="inlineStr">
        <is>
          <t>Segment Reporting Information [Line Items]</t>
        </is>
      </c>
    </row>
    <row r="37">
      <c r="A37" s="4" t="inlineStr">
        <is>
          <t>Total revenue</t>
        </is>
      </c>
      <c r="B37" s="6" t="n">
        <v>974</v>
      </c>
      <c r="C37" s="6" t="n">
        <v>367</v>
      </c>
      <c r="D37" s="6" t="n">
        <v>23</v>
      </c>
    </row>
    <row r="38">
      <c r="A38" s="4" t="inlineStr">
        <is>
          <t>Management fees</t>
        </is>
      </c>
    </row>
    <row r="39">
      <c r="A39" s="3" t="inlineStr">
        <is>
          <t>Segment Reporting Information [Line Items]</t>
        </is>
      </c>
    </row>
    <row r="40">
      <c r="A40" s="4" t="inlineStr">
        <is>
          <t>Total revenue</t>
        </is>
      </c>
      <c r="B40" s="6" t="n">
        <v>2291</v>
      </c>
      <c r="C40" s="6" t="n">
        <v>807</v>
      </c>
      <c r="D40" s="6" t="n">
        <v>1820</v>
      </c>
    </row>
    <row r="41">
      <c r="A41" s="4" t="inlineStr">
        <is>
          <t>Management fees | Yucatán Peninsula</t>
        </is>
      </c>
    </row>
    <row r="42">
      <c r="A42" s="3" t="inlineStr">
        <is>
          <t>Segment Reporting Information [Line Items]</t>
        </is>
      </c>
    </row>
    <row r="43">
      <c r="A43" s="4" t="inlineStr">
        <is>
          <t>Total revenue</t>
        </is>
      </c>
      <c r="B43" s="6" t="n">
        <v>84</v>
      </c>
      <c r="C43" s="6" t="n">
        <v>0</v>
      </c>
      <c r="D43" s="6" t="n">
        <v>0</v>
      </c>
    </row>
    <row r="44">
      <c r="A44" s="4" t="inlineStr">
        <is>
          <t>Management fees | Pacific Coast</t>
        </is>
      </c>
    </row>
    <row r="45">
      <c r="A45" s="3" t="inlineStr">
        <is>
          <t>Segment Reporting Information [Line Items]</t>
        </is>
      </c>
    </row>
    <row r="46">
      <c r="A46" s="4" t="inlineStr">
        <is>
          <t>Total revenue</t>
        </is>
      </c>
      <c r="B46" s="6" t="n">
        <v>0</v>
      </c>
      <c r="C46" s="6" t="n">
        <v>0</v>
      </c>
      <c r="D46" s="6" t="n">
        <v>0</v>
      </c>
    </row>
    <row r="47">
      <c r="A47" s="4" t="inlineStr">
        <is>
          <t>Management fees | Dominican Republic</t>
        </is>
      </c>
    </row>
    <row r="48">
      <c r="A48" s="3" t="inlineStr">
        <is>
          <t>Segment Reporting Information [Line Items]</t>
        </is>
      </c>
    </row>
    <row r="49">
      <c r="A49" s="4" t="inlineStr">
        <is>
          <t>Total revenue</t>
        </is>
      </c>
      <c r="B49" s="6" t="n">
        <v>0</v>
      </c>
      <c r="C49" s="6" t="n">
        <v>0</v>
      </c>
      <c r="D49" s="6" t="n">
        <v>0</v>
      </c>
    </row>
    <row r="50">
      <c r="A50" s="4" t="inlineStr">
        <is>
          <t>Management fees | Jamaica</t>
        </is>
      </c>
    </row>
    <row r="51">
      <c r="A51" s="3" t="inlineStr">
        <is>
          <t>Segment Reporting Information [Line Items]</t>
        </is>
      </c>
    </row>
    <row r="52">
      <c r="A52" s="4" t="inlineStr">
        <is>
          <t>Total revenue</t>
        </is>
      </c>
      <c r="B52" s="6" t="n">
        <v>0</v>
      </c>
      <c r="C52" s="6" t="n">
        <v>0</v>
      </c>
      <c r="D52" s="6" t="n">
        <v>0</v>
      </c>
    </row>
    <row r="53">
      <c r="A53" s="4" t="inlineStr">
        <is>
          <t>Management fees | Segment Reconciling Items</t>
        </is>
      </c>
    </row>
    <row r="54">
      <c r="A54" s="3" t="inlineStr">
        <is>
          <t>Segment Reporting Information [Line Items]</t>
        </is>
      </c>
    </row>
    <row r="55">
      <c r="A55" s="4" t="inlineStr">
        <is>
          <t>Total revenue</t>
        </is>
      </c>
      <c r="B55" s="6" t="n">
        <v>2291</v>
      </c>
      <c r="C55" s="6" t="n">
        <v>807</v>
      </c>
      <c r="D55" s="6" t="n">
        <v>1820</v>
      </c>
    </row>
    <row r="56">
      <c r="A56" s="4" t="inlineStr">
        <is>
          <t>Cost reimbursements</t>
        </is>
      </c>
    </row>
    <row r="57">
      <c r="A57" s="3" t="inlineStr">
        <is>
          <t>Segment Reporting Information [Line Items]</t>
        </is>
      </c>
    </row>
    <row r="58">
      <c r="A58" s="4" t="inlineStr">
        <is>
          <t>Total revenue</t>
        </is>
      </c>
      <c r="B58" s="6" t="n">
        <v>5806</v>
      </c>
      <c r="C58" s="6" t="n">
        <v>2189</v>
      </c>
      <c r="D58" s="6" t="n">
        <v>6412</v>
      </c>
    </row>
    <row r="59">
      <c r="A59" s="4" t="inlineStr">
        <is>
          <t>Cost reimbursements | Yucatán Peninsula</t>
        </is>
      </c>
    </row>
    <row r="60">
      <c r="A60" s="3" t="inlineStr">
        <is>
          <t>Segment Reporting Information [Line Items]</t>
        </is>
      </c>
    </row>
    <row r="61">
      <c r="A61" s="4" t="inlineStr">
        <is>
          <t>Total revenue</t>
        </is>
      </c>
      <c r="B61" s="6" t="n">
        <v>0</v>
      </c>
      <c r="C61" s="6" t="n">
        <v>0</v>
      </c>
      <c r="D61" s="6" t="n">
        <v>0</v>
      </c>
    </row>
    <row r="62">
      <c r="A62" s="4" t="inlineStr">
        <is>
          <t>Cost reimbursements | Pacific Coast</t>
        </is>
      </c>
    </row>
    <row r="63">
      <c r="A63" s="3" t="inlineStr">
        <is>
          <t>Segment Reporting Information [Line Items]</t>
        </is>
      </c>
    </row>
    <row r="64">
      <c r="A64" s="4" t="inlineStr">
        <is>
          <t>Total revenue</t>
        </is>
      </c>
      <c r="B64" s="6" t="n">
        <v>0</v>
      </c>
      <c r="C64" s="6" t="n">
        <v>0</v>
      </c>
      <c r="D64" s="6" t="n">
        <v>0</v>
      </c>
    </row>
    <row r="65">
      <c r="A65" s="4" t="inlineStr">
        <is>
          <t>Cost reimbursements | Dominican Republic</t>
        </is>
      </c>
    </row>
    <row r="66">
      <c r="A66" s="3" t="inlineStr">
        <is>
          <t>Segment Reporting Information [Line Items]</t>
        </is>
      </c>
    </row>
    <row r="67">
      <c r="A67" s="4" t="inlineStr">
        <is>
          <t>Total revenue</t>
        </is>
      </c>
      <c r="B67" s="6" t="n">
        <v>0</v>
      </c>
      <c r="C67" s="6" t="n">
        <v>0</v>
      </c>
      <c r="D67" s="6" t="n">
        <v>0</v>
      </c>
    </row>
    <row r="68">
      <c r="A68" s="4" t="inlineStr">
        <is>
          <t>Cost reimbursements | Jamaica</t>
        </is>
      </c>
    </row>
    <row r="69">
      <c r="A69" s="3" t="inlineStr">
        <is>
          <t>Segment Reporting Information [Line Items]</t>
        </is>
      </c>
    </row>
    <row r="70">
      <c r="A70" s="4" t="inlineStr">
        <is>
          <t>Total revenue</t>
        </is>
      </c>
      <c r="B70" s="6" t="n">
        <v>2853</v>
      </c>
      <c r="C70" s="6" t="n">
        <v>1661</v>
      </c>
      <c r="D70" s="6" t="n">
        <v>4678</v>
      </c>
    </row>
    <row r="71">
      <c r="A71" s="4" t="inlineStr">
        <is>
          <t>Cost reimbursements | Segment Reconciling Items</t>
        </is>
      </c>
    </row>
    <row r="72">
      <c r="A72" s="3" t="inlineStr">
        <is>
          <t>Segment Reporting Information [Line Items]</t>
        </is>
      </c>
    </row>
    <row r="73">
      <c r="A73" s="4" t="inlineStr">
        <is>
          <t>Total revenue</t>
        </is>
      </c>
      <c r="B73" s="6" t="n">
        <v>5806</v>
      </c>
      <c r="C73" s="6" t="n">
        <v>2189</v>
      </c>
      <c r="D73" s="6" t="n">
        <v>6412</v>
      </c>
    </row>
    <row r="74">
      <c r="A74" s="4" t="inlineStr">
        <is>
          <t>Compulsory tips | Segment Reconciling Items</t>
        </is>
      </c>
    </row>
    <row r="75">
      <c r="A75" s="3" t="inlineStr">
        <is>
          <t>Segment Reporting Information [Line Items]</t>
        </is>
      </c>
    </row>
    <row r="76">
      <c r="A76" s="4" t="inlineStr">
        <is>
          <t>Total revenue</t>
        </is>
      </c>
      <c r="B76" s="7" t="n">
        <v>13036</v>
      </c>
      <c r="C76" s="7" t="n">
        <v>8061</v>
      </c>
      <c r="D76" s="7" t="n">
        <v>228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Adjusted EBITDA and Reconciliation to Net Income (Loss) (Details) - USD ($) $ in Thousands</t>
        </is>
      </c>
      <c r="B1" s="2" t="inlineStr">
        <is>
          <t>12 Months Ended</t>
        </is>
      </c>
    </row>
    <row r="2">
      <c r="B2" s="2" t="inlineStr">
        <is>
          <t>Dec. 31, 2021</t>
        </is>
      </c>
      <c r="C2" s="2" t="inlineStr">
        <is>
          <t>Dec. 31, 2020</t>
        </is>
      </c>
      <c r="D2" s="2" t="inlineStr">
        <is>
          <t>Dec. 31, 2019</t>
        </is>
      </c>
    </row>
    <row r="3">
      <c r="A3" s="3" t="inlineStr">
        <is>
          <t>Owned Resort EBITDA</t>
        </is>
      </c>
    </row>
    <row r="4">
      <c r="A4" s="4" t="inlineStr">
        <is>
          <t>Adjusted EBITDA</t>
        </is>
      </c>
      <c r="B4" s="7" t="n">
        <v>99171</v>
      </c>
      <c r="C4" s="7" t="n">
        <v>-21173</v>
      </c>
      <c r="D4" s="7" t="n">
        <v>150694</v>
      </c>
    </row>
    <row r="5">
      <c r="A5" s="4" t="inlineStr">
        <is>
          <t>Management fees</t>
        </is>
      </c>
      <c r="B5" s="6" t="n">
        <v>534639</v>
      </c>
      <c r="C5" s="6" t="n">
        <v>273189</v>
      </c>
      <c r="D5" s="6" t="n">
        <v>636477</v>
      </c>
    </row>
    <row r="6">
      <c r="A6" s="4" t="inlineStr">
        <is>
          <t>Interest expense</t>
        </is>
      </c>
      <c r="B6" s="6" t="n">
        <v>-71378</v>
      </c>
      <c r="C6" s="6" t="n">
        <v>-81942</v>
      </c>
      <c r="D6" s="6" t="n">
        <v>-44087</v>
      </c>
    </row>
    <row r="7">
      <c r="A7" s="4" t="inlineStr">
        <is>
          <t>Depreciation and amortization</t>
        </is>
      </c>
      <c r="B7" s="6" t="n">
        <v>-81508</v>
      </c>
      <c r="C7" s="6" t="n">
        <v>-92570</v>
      </c>
      <c r="D7" s="6" t="n">
        <v>-101897</v>
      </c>
    </row>
    <row r="8">
      <c r="A8" s="4" t="inlineStr">
        <is>
          <t>Impairment loss</t>
        </is>
      </c>
      <c r="B8" s="6" t="n">
        <v>-24011</v>
      </c>
      <c r="C8" s="6" t="n">
        <v>-55619</v>
      </c>
      <c r="D8" s="6" t="n">
        <v>-6168</v>
      </c>
    </row>
    <row r="9">
      <c r="A9" s="4" t="inlineStr">
        <is>
          <t>Loss on sale of assets</t>
        </is>
      </c>
      <c r="B9" s="6" t="n">
        <v>-676</v>
      </c>
      <c r="C9" s="6" t="n">
        <v>-2021</v>
      </c>
      <c r="D9" s="6" t="n">
        <v>0</v>
      </c>
    </row>
    <row r="10">
      <c r="A10" s="4" t="inlineStr">
        <is>
          <t>Other expense</t>
        </is>
      </c>
      <c r="B10" s="6" t="n">
        <v>-1471</v>
      </c>
      <c r="C10" s="6" t="n">
        <v>-1164</v>
      </c>
      <c r="D10" s="6" t="n">
        <v>-3200</v>
      </c>
    </row>
    <row r="11">
      <c r="A11" s="4" t="inlineStr">
        <is>
          <t>Pre-opening expense</t>
        </is>
      </c>
      <c r="B11" s="6" t="n">
        <v>0</v>
      </c>
      <c r="C11" s="6" t="n">
        <v>0</v>
      </c>
      <c r="D11" s="6" t="n">
        <v>-1452</v>
      </c>
    </row>
    <row r="12">
      <c r="A12" s="4" t="inlineStr">
        <is>
          <t>Net loss before tax</t>
        </is>
      </c>
      <c r="B12" s="6" t="n">
        <v>-97085</v>
      </c>
      <c r="C12" s="6" t="n">
        <v>-273343</v>
      </c>
      <c r="D12" s="6" t="n">
        <v>-21577</v>
      </c>
    </row>
    <row r="13">
      <c r="A13" s="4" t="inlineStr">
        <is>
          <t>Income tax benefit</t>
        </is>
      </c>
      <c r="B13" s="6" t="n">
        <v>7403</v>
      </c>
      <c r="C13" s="6" t="n">
        <v>10973</v>
      </c>
      <c r="D13" s="6" t="n">
        <v>17220</v>
      </c>
    </row>
    <row r="14">
      <c r="A14" s="4" t="inlineStr">
        <is>
          <t>Net loss</t>
        </is>
      </c>
      <c r="B14" s="6" t="n">
        <v>-89682</v>
      </c>
      <c r="C14" s="6" t="n">
        <v>-262370</v>
      </c>
      <c r="D14" s="6" t="n">
        <v>-4357</v>
      </c>
    </row>
    <row r="15">
      <c r="A15" s="4" t="inlineStr">
        <is>
          <t>Management fees</t>
        </is>
      </c>
    </row>
    <row r="16">
      <c r="A16" s="3" t="inlineStr">
        <is>
          <t>Owned Resort EBITDA</t>
        </is>
      </c>
    </row>
    <row r="17">
      <c r="A17" s="4" t="inlineStr">
        <is>
          <t>Management fees</t>
        </is>
      </c>
      <c r="B17" s="6" t="n">
        <v>2291</v>
      </c>
      <c r="C17" s="6" t="n">
        <v>807</v>
      </c>
      <c r="D17" s="6" t="n">
        <v>1820</v>
      </c>
    </row>
    <row r="18">
      <c r="A18" s="4" t="inlineStr">
        <is>
          <t>Yucatán Peninsula</t>
        </is>
      </c>
    </row>
    <row r="19">
      <c r="A19" s="3" t="inlineStr">
        <is>
          <t>Owned Resort EBITDA</t>
        </is>
      </c>
    </row>
    <row r="20">
      <c r="A20" s="4" t="inlineStr">
        <is>
          <t>Management fees</t>
        </is>
      </c>
      <c r="B20" s="6" t="n">
        <v>194771</v>
      </c>
      <c r="C20" s="6" t="n">
        <v>113205</v>
      </c>
      <c r="D20" s="6" t="n">
        <v>244076</v>
      </c>
    </row>
    <row r="21">
      <c r="A21" s="4" t="inlineStr">
        <is>
          <t>Yucatán Peninsula | Management fees</t>
        </is>
      </c>
    </row>
    <row r="22">
      <c r="A22" s="3" t="inlineStr">
        <is>
          <t>Owned Resort EBITDA</t>
        </is>
      </c>
    </row>
    <row r="23">
      <c r="A23" s="4" t="inlineStr">
        <is>
          <t>Management fees</t>
        </is>
      </c>
      <c r="B23" s="6" t="n">
        <v>84</v>
      </c>
      <c r="C23" s="6" t="n">
        <v>0</v>
      </c>
      <c r="D23" s="6" t="n">
        <v>0</v>
      </c>
    </row>
    <row r="24">
      <c r="A24" s="4" t="inlineStr">
        <is>
          <t>Pacific Coast</t>
        </is>
      </c>
    </row>
    <row r="25">
      <c r="A25" s="3" t="inlineStr">
        <is>
          <t>Owned Resort EBITDA</t>
        </is>
      </c>
    </row>
    <row r="26">
      <c r="A26" s="4" t="inlineStr">
        <is>
          <t>Management fees</t>
        </is>
      </c>
      <c r="B26" s="6" t="n">
        <v>79184</v>
      </c>
      <c r="C26" s="6" t="n">
        <v>34067</v>
      </c>
      <c r="D26" s="6" t="n">
        <v>88676</v>
      </c>
    </row>
    <row r="27">
      <c r="A27" s="4" t="inlineStr">
        <is>
          <t>Pacific Coast | Management fees</t>
        </is>
      </c>
    </row>
    <row r="28">
      <c r="A28" s="3" t="inlineStr">
        <is>
          <t>Owned Resort EBITDA</t>
        </is>
      </c>
    </row>
    <row r="29">
      <c r="A29" s="4" t="inlineStr">
        <is>
          <t>Management fees</t>
        </is>
      </c>
      <c r="B29" s="6" t="n">
        <v>0</v>
      </c>
      <c r="C29" s="6" t="n">
        <v>0</v>
      </c>
      <c r="D29" s="6" t="n">
        <v>0</v>
      </c>
    </row>
    <row r="30">
      <c r="A30" s="4" t="inlineStr">
        <is>
          <t>Dominican Republic</t>
        </is>
      </c>
    </row>
    <row r="31">
      <c r="A31" s="3" t="inlineStr">
        <is>
          <t>Owned Resort EBITDA</t>
        </is>
      </c>
    </row>
    <row r="32">
      <c r="A32" s="4" t="inlineStr">
        <is>
          <t>Management fees</t>
        </is>
      </c>
      <c r="B32" s="6" t="n">
        <v>149891</v>
      </c>
      <c r="C32" s="6" t="n">
        <v>49940</v>
      </c>
      <c r="D32" s="6" t="n">
        <v>90941</v>
      </c>
    </row>
    <row r="33">
      <c r="A33" s="4" t="inlineStr">
        <is>
          <t>Dominican Republic | Management fees</t>
        </is>
      </c>
    </row>
    <row r="34">
      <c r="A34" s="3" t="inlineStr">
        <is>
          <t>Owned Resort EBITDA</t>
        </is>
      </c>
    </row>
    <row r="35">
      <c r="A35" s="4" t="inlineStr">
        <is>
          <t>Management fees</t>
        </is>
      </c>
      <c r="B35" s="6" t="n">
        <v>0</v>
      </c>
      <c r="C35" s="6" t="n">
        <v>0</v>
      </c>
      <c r="D35" s="6" t="n">
        <v>0</v>
      </c>
    </row>
    <row r="36">
      <c r="A36" s="4" t="inlineStr">
        <is>
          <t>Jamaica</t>
        </is>
      </c>
    </row>
    <row r="37">
      <c r="A37" s="3" t="inlineStr">
        <is>
          <t>Owned Resort EBITDA</t>
        </is>
      </c>
    </row>
    <row r="38">
      <c r="A38" s="4" t="inlineStr">
        <is>
          <t>Management fees</t>
        </is>
      </c>
      <c r="B38" s="6" t="n">
        <v>104659</v>
      </c>
      <c r="C38" s="6" t="n">
        <v>74270</v>
      </c>
      <c r="D38" s="6" t="n">
        <v>209206</v>
      </c>
    </row>
    <row r="39">
      <c r="A39" s="4" t="inlineStr">
        <is>
          <t>Jamaica | Management fees</t>
        </is>
      </c>
    </row>
    <row r="40">
      <c r="A40" s="3" t="inlineStr">
        <is>
          <t>Owned Resort EBITDA</t>
        </is>
      </c>
    </row>
    <row r="41">
      <c r="A41" s="4" t="inlineStr">
        <is>
          <t>Management fees</t>
        </is>
      </c>
      <c r="B41" s="6" t="n">
        <v>0</v>
      </c>
      <c r="C41" s="6" t="n">
        <v>0</v>
      </c>
      <c r="D41" s="6" t="n">
        <v>0</v>
      </c>
    </row>
    <row r="42">
      <c r="A42" s="4" t="inlineStr">
        <is>
          <t>Operating Segments</t>
        </is>
      </c>
    </row>
    <row r="43">
      <c r="A43" s="3" t="inlineStr">
        <is>
          <t>Owned Resort EBITDA</t>
        </is>
      </c>
    </row>
    <row r="44">
      <c r="A44" s="4" t="inlineStr">
        <is>
          <t>Adjusted EBITDA</t>
        </is>
      </c>
      <c r="B44" s="6" t="n">
        <v>136281</v>
      </c>
      <c r="C44" s="6" t="n">
        <v>14086</v>
      </c>
      <c r="D44" s="6" t="n">
        <v>185923</v>
      </c>
    </row>
    <row r="45">
      <c r="A45" s="4" t="inlineStr">
        <is>
          <t>Management fees</t>
        </is>
      </c>
      <c r="B45" s="6" t="n">
        <v>512532</v>
      </c>
      <c r="C45" s="6" t="n">
        <v>261765</v>
      </c>
      <c r="D45" s="6" t="n">
        <v>605348</v>
      </c>
    </row>
    <row r="46">
      <c r="A46" s="4" t="inlineStr">
        <is>
          <t>Operating Segments | Yucatán Peninsula</t>
        </is>
      </c>
    </row>
    <row r="47">
      <c r="A47" s="3" t="inlineStr">
        <is>
          <t>Owned Resort EBITDA</t>
        </is>
      </c>
    </row>
    <row r="48">
      <c r="A48" s="4" t="inlineStr">
        <is>
          <t>Adjusted EBITDA</t>
        </is>
      </c>
      <c r="B48" s="6" t="n">
        <v>59538</v>
      </c>
      <c r="C48" s="6" t="n">
        <v>17783</v>
      </c>
      <c r="D48" s="6" t="n">
        <v>82534</v>
      </c>
    </row>
    <row r="49">
      <c r="A49" s="4" t="inlineStr">
        <is>
          <t>Management fees</t>
        </is>
      </c>
      <c r="B49" s="6" t="n">
        <v>188911</v>
      </c>
      <c r="C49" s="6" t="n">
        <v>109629</v>
      </c>
      <c r="D49" s="6" t="n">
        <v>235788</v>
      </c>
    </row>
    <row r="50">
      <c r="A50" s="4" t="inlineStr">
        <is>
          <t>Operating Segments | Pacific Coast</t>
        </is>
      </c>
    </row>
    <row r="51">
      <c r="A51" s="3" t="inlineStr">
        <is>
          <t>Owned Resort EBITDA</t>
        </is>
      </c>
    </row>
    <row r="52">
      <c r="A52" s="4" t="inlineStr">
        <is>
          <t>Adjusted EBITDA</t>
        </is>
      </c>
      <c r="B52" s="6" t="n">
        <v>23776</v>
      </c>
      <c r="C52" s="6" t="n">
        <v>4281</v>
      </c>
      <c r="D52" s="6" t="n">
        <v>31618</v>
      </c>
    </row>
    <row r="53">
      <c r="A53" s="4" t="inlineStr">
        <is>
          <t>Management fees</t>
        </is>
      </c>
      <c r="B53" s="6" t="n">
        <v>76811</v>
      </c>
      <c r="C53" s="6" t="n">
        <v>33065</v>
      </c>
      <c r="D53" s="6" t="n">
        <v>85219</v>
      </c>
    </row>
    <row r="54">
      <c r="A54" s="4" t="inlineStr">
        <is>
          <t>Operating Segments | Dominican Republic</t>
        </is>
      </c>
    </row>
    <row r="55">
      <c r="A55" s="3" t="inlineStr">
        <is>
          <t>Owned Resort EBITDA</t>
        </is>
      </c>
    </row>
    <row r="56">
      <c r="A56" s="4" t="inlineStr">
        <is>
          <t>Adjusted EBITDA</t>
        </is>
      </c>
      <c r="B56" s="6" t="n">
        <v>38141</v>
      </c>
      <c r="C56" s="6" t="n">
        <v>-6694</v>
      </c>
      <c r="D56" s="6" t="n">
        <v>16596</v>
      </c>
    </row>
    <row r="57">
      <c r="A57" s="4" t="inlineStr">
        <is>
          <t>Management fees</t>
        </is>
      </c>
      <c r="B57" s="6" t="n">
        <v>149774</v>
      </c>
      <c r="C57" s="6" t="n">
        <v>49898</v>
      </c>
      <c r="D57" s="6" t="n">
        <v>90783</v>
      </c>
    </row>
    <row r="58">
      <c r="A58" s="4" t="inlineStr">
        <is>
          <t>Operating Segments | Jamaica</t>
        </is>
      </c>
    </row>
    <row r="59">
      <c r="A59" s="3" t="inlineStr">
        <is>
          <t>Owned Resort EBITDA</t>
        </is>
      </c>
    </row>
    <row r="60">
      <c r="A60" s="4" t="inlineStr">
        <is>
          <t>Adjusted EBITDA</t>
        </is>
      </c>
      <c r="B60" s="6" t="n">
        <v>14826</v>
      </c>
      <c r="C60" s="6" t="n">
        <v>-1284</v>
      </c>
      <c r="D60" s="6" t="n">
        <v>55175</v>
      </c>
    </row>
    <row r="61">
      <c r="A61" s="4" t="inlineStr">
        <is>
          <t>Management fees</t>
        </is>
      </c>
      <c r="B61" s="6" t="n">
        <v>97036</v>
      </c>
      <c r="C61" s="6" t="n">
        <v>69173</v>
      </c>
      <c r="D61" s="6" t="n">
        <v>193558</v>
      </c>
    </row>
    <row r="62">
      <c r="A62" s="4" t="inlineStr">
        <is>
          <t>Other corporate</t>
        </is>
      </c>
    </row>
    <row r="63">
      <c r="A63" s="3" t="inlineStr">
        <is>
          <t>Owned Resort EBITDA</t>
        </is>
      </c>
    </row>
    <row r="64">
      <c r="A64" s="4" t="inlineStr">
        <is>
          <t>Adjusted EBITDA</t>
        </is>
      </c>
      <c r="B64" s="6" t="n">
        <v>-39401</v>
      </c>
      <c r="C64" s="6" t="n">
        <v>-36066</v>
      </c>
      <c r="D64" s="6" t="n">
        <v>-37049</v>
      </c>
    </row>
    <row r="65">
      <c r="A65" s="4" t="inlineStr">
        <is>
          <t>Segment Reconciling Items</t>
        </is>
      </c>
    </row>
    <row r="66">
      <c r="A66" s="3" t="inlineStr">
        <is>
          <t>Owned Resort EBITDA</t>
        </is>
      </c>
    </row>
    <row r="67">
      <c r="A67" s="4" t="inlineStr">
        <is>
          <t>Interest expense</t>
        </is>
      </c>
      <c r="B67" s="6" t="n">
        <v>-71378</v>
      </c>
      <c r="C67" s="6" t="n">
        <v>-81942</v>
      </c>
      <c r="D67" s="6" t="n">
        <v>-44087</v>
      </c>
    </row>
    <row r="68">
      <c r="A68" s="4" t="inlineStr">
        <is>
          <t>Depreciation and amortization</t>
        </is>
      </c>
      <c r="B68" s="6" t="n">
        <v>-81508</v>
      </c>
      <c r="C68" s="6" t="n">
        <v>-92570</v>
      </c>
      <c r="D68" s="6" t="n">
        <v>-101897</v>
      </c>
    </row>
    <row r="69">
      <c r="A69" s="4" t="inlineStr">
        <is>
          <t>Impairment loss</t>
        </is>
      </c>
      <c r="B69" s="6" t="n">
        <v>-24011</v>
      </c>
      <c r="C69" s="6" t="n">
        <v>-55619</v>
      </c>
      <c r="D69" s="6" t="n">
        <v>-6168</v>
      </c>
    </row>
    <row r="70">
      <c r="A70" s="4" t="inlineStr">
        <is>
          <t>Loss on sale of assets</t>
        </is>
      </c>
      <c r="B70" s="6" t="n">
        <v>-676</v>
      </c>
      <c r="C70" s="6" t="n">
        <v>-2021</v>
      </c>
      <c r="D70" s="6" t="n">
        <v>0</v>
      </c>
    </row>
    <row r="71">
      <c r="A71" s="4" t="inlineStr">
        <is>
          <t>Other expense</t>
        </is>
      </c>
      <c r="B71" s="6" t="n">
        <v>-1471</v>
      </c>
      <c r="C71" s="6" t="n">
        <v>-1164</v>
      </c>
      <c r="D71" s="6" t="n">
        <v>-3200</v>
      </c>
    </row>
    <row r="72">
      <c r="A72" s="4" t="inlineStr">
        <is>
          <t>Repairs from hurricanes and tropical storms</t>
        </is>
      </c>
      <c r="B72" s="6" t="n">
        <v>-475</v>
      </c>
      <c r="C72" s="6" t="n">
        <v>-1542</v>
      </c>
      <c r="D72" s="6" t="n">
        <v>0</v>
      </c>
    </row>
    <row r="73">
      <c r="A73" s="4" t="inlineStr">
        <is>
          <t>Gain (Loss) on Contract Termination</t>
        </is>
      </c>
      <c r="B73" s="6" t="n">
        <v>-400</v>
      </c>
      <c r="C73" s="6" t="n">
        <v>0</v>
      </c>
      <c r="D73" s="6" t="n">
        <v>0</v>
      </c>
    </row>
    <row r="74">
      <c r="A74" s="4" t="inlineStr">
        <is>
          <t>Pre-opening expense</t>
        </is>
      </c>
      <c r="B74" s="6" t="n">
        <v>0</v>
      </c>
      <c r="C74" s="6" t="n">
        <v>0</v>
      </c>
      <c r="D74" s="6" t="n">
        <v>-1452</v>
      </c>
    </row>
    <row r="75">
      <c r="A75" s="4" t="inlineStr">
        <is>
          <t>Share-based compensation</t>
        </is>
      </c>
      <c r="B75" s="6" t="n">
        <v>-13163</v>
      </c>
      <c r="C75" s="6" t="n">
        <v>-10158</v>
      </c>
      <c r="D75" s="6" t="n">
        <v>-8845</v>
      </c>
    </row>
    <row r="76">
      <c r="A76" s="4" t="inlineStr">
        <is>
          <t>Other tax expense</t>
        </is>
      </c>
      <c r="B76" s="6" t="n">
        <v>-617</v>
      </c>
      <c r="C76" s="6" t="n">
        <v>-613</v>
      </c>
      <c r="D76" s="6" t="n">
        <v>-577</v>
      </c>
    </row>
    <row r="77">
      <c r="A77" s="4" t="inlineStr">
        <is>
          <t>Transaction expense</t>
        </is>
      </c>
      <c r="B77" s="6" t="n">
        <v>-1321</v>
      </c>
      <c r="C77" s="6" t="n">
        <v>-2497</v>
      </c>
      <c r="D77" s="6" t="n">
        <v>-6175</v>
      </c>
    </row>
    <row r="78">
      <c r="A78" s="4" t="inlineStr">
        <is>
          <t>Severance expense</t>
        </is>
      </c>
      <c r="B78" s="6" t="n">
        <v>-1756</v>
      </c>
      <c r="C78" s="6" t="n">
        <v>-3844</v>
      </c>
      <c r="D78" s="6" t="n">
        <v>-515</v>
      </c>
    </row>
    <row r="79">
      <c r="A79" s="4" t="inlineStr">
        <is>
          <t>Non-service cost components of net periodic pension (benefit) cost</t>
        </is>
      </c>
      <c r="B79" s="6" t="n">
        <v>520</v>
      </c>
      <c r="C79" s="6" t="n">
        <v>-200</v>
      </c>
      <c r="D79" s="6" t="n">
        <v>645</v>
      </c>
    </row>
    <row r="80">
      <c r="A80" s="4" t="inlineStr">
        <is>
          <t>Segment Reconciling Items | Management fees</t>
        </is>
      </c>
    </row>
    <row r="81">
      <c r="A81" s="3" t="inlineStr">
        <is>
          <t>Owned Resort EBITDA</t>
        </is>
      </c>
    </row>
    <row r="82">
      <c r="A82" s="4" t="inlineStr">
        <is>
          <t>Management fees</t>
        </is>
      </c>
      <c r="B82" s="7" t="n">
        <v>2291</v>
      </c>
      <c r="C82" s="7" t="n">
        <v>807</v>
      </c>
      <c r="D82" s="7" t="n">
        <v>182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Segment Property and Equipment and Reconciliation to Property and Equipment, Net (Details) - USD ($) $ in Thousands</t>
        </is>
      </c>
      <c r="B1" s="2" t="inlineStr">
        <is>
          <t>Dec. 31, 2021</t>
        </is>
      </c>
      <c r="C1" s="2" t="inlineStr">
        <is>
          <t>Dec. 31, 2020</t>
        </is>
      </c>
    </row>
    <row r="2">
      <c r="A2" s="3" t="inlineStr">
        <is>
          <t>Segment Reporting Information [Line Items]</t>
        </is>
      </c>
    </row>
    <row r="3">
      <c r="A3" s="4" t="inlineStr">
        <is>
          <t>Total property and equipment, gross</t>
        </is>
      </c>
      <c r="B3" s="7" t="n">
        <v>2053023</v>
      </c>
      <c r="C3" s="7" t="n">
        <v>2177629</v>
      </c>
    </row>
    <row r="4">
      <c r="A4" s="4" t="inlineStr">
        <is>
          <t>Accumulated depreciation</t>
        </is>
      </c>
      <c r="B4" s="6" t="n">
        <v>-468449</v>
      </c>
      <c r="C4" s="6" t="n">
        <v>-450246</v>
      </c>
    </row>
    <row r="5">
      <c r="A5" s="4" t="inlineStr">
        <is>
          <t>Property and equipment, net</t>
        </is>
      </c>
      <c r="B5" s="6" t="n">
        <v>1584574</v>
      </c>
      <c r="C5" s="6" t="n">
        <v>1727383</v>
      </c>
    </row>
    <row r="6">
      <c r="A6" s="4" t="inlineStr">
        <is>
          <t>Operating Segments</t>
        </is>
      </c>
    </row>
    <row r="7">
      <c r="A7" s="3" t="inlineStr">
        <is>
          <t>Segment Reporting Information [Line Items]</t>
        </is>
      </c>
    </row>
    <row r="8">
      <c r="A8" s="4" t="inlineStr">
        <is>
          <t>Total property and equipment, gross</t>
        </is>
      </c>
      <c r="B8" s="6" t="n">
        <v>2048221</v>
      </c>
      <c r="C8" s="6" t="n">
        <v>2173124</v>
      </c>
    </row>
    <row r="9">
      <c r="A9" s="4" t="inlineStr">
        <is>
          <t>Operating Segments | Yucatán Peninsula</t>
        </is>
      </c>
    </row>
    <row r="10">
      <c r="A10" s="3" t="inlineStr">
        <is>
          <t>Segment Reporting Information [Line Items]</t>
        </is>
      </c>
    </row>
    <row r="11">
      <c r="A11" s="4" t="inlineStr">
        <is>
          <t>Total property and equipment, gross</t>
        </is>
      </c>
      <c r="B11" s="6" t="n">
        <v>667618</v>
      </c>
      <c r="C11" s="6" t="n">
        <v>799849</v>
      </c>
    </row>
    <row r="12">
      <c r="A12" s="4" t="inlineStr">
        <is>
          <t>Operating Segments | Pacific Coast</t>
        </is>
      </c>
    </row>
    <row r="13">
      <c r="A13" s="3" t="inlineStr">
        <is>
          <t>Segment Reporting Information [Line Items]</t>
        </is>
      </c>
    </row>
    <row r="14">
      <c r="A14" s="4" t="inlineStr">
        <is>
          <t>Total property and equipment, gross</t>
        </is>
      </c>
      <c r="B14" s="6" t="n">
        <v>288309</v>
      </c>
      <c r="C14" s="6" t="n">
        <v>288328</v>
      </c>
    </row>
    <row r="15">
      <c r="A15" s="4" t="inlineStr">
        <is>
          <t>Operating Segments | Dominican Republic</t>
        </is>
      </c>
    </row>
    <row r="16">
      <c r="A16" s="3" t="inlineStr">
        <is>
          <t>Segment Reporting Information [Line Items]</t>
        </is>
      </c>
    </row>
    <row r="17">
      <c r="A17" s="4" t="inlineStr">
        <is>
          <t>Total property and equipment, gross</t>
        </is>
      </c>
      <c r="B17" s="6" t="n">
        <v>684187</v>
      </c>
      <c r="C17" s="6" t="n">
        <v>678900</v>
      </c>
    </row>
    <row r="18">
      <c r="A18" s="4" t="inlineStr">
        <is>
          <t>Operating Segments | Jamaica</t>
        </is>
      </c>
    </row>
    <row r="19">
      <c r="A19" s="3" t="inlineStr">
        <is>
          <t>Segment Reporting Information [Line Items]</t>
        </is>
      </c>
    </row>
    <row r="20">
      <c r="A20" s="4" t="inlineStr">
        <is>
          <t>Total property and equipment, gross</t>
        </is>
      </c>
      <c r="B20" s="6" t="n">
        <v>408107</v>
      </c>
      <c r="C20" s="6" t="n">
        <v>406047</v>
      </c>
    </row>
    <row r="21">
      <c r="A21" s="4" t="inlineStr">
        <is>
          <t>Corporate</t>
        </is>
      </c>
    </row>
    <row r="22">
      <c r="A22" s="3" t="inlineStr">
        <is>
          <t>Segment Reporting Information [Line Items]</t>
        </is>
      </c>
    </row>
    <row r="23">
      <c r="A23" s="4" t="inlineStr">
        <is>
          <t>Total property and equipment, gross</t>
        </is>
      </c>
      <c r="B23" s="7" t="n">
        <v>4802</v>
      </c>
      <c r="C23" s="7" t="n">
        <v>45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Capital Expenditures and Reconciliation to Capital Expenditur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capital expenditures</t>
        </is>
      </c>
      <c r="B4" s="7" t="n">
        <v>14075</v>
      </c>
      <c r="C4" s="7" t="n">
        <v>19070</v>
      </c>
      <c r="D4" s="7" t="n">
        <v>229928</v>
      </c>
    </row>
    <row r="5">
      <c r="A5" s="4" t="inlineStr">
        <is>
          <t>Operating Segments</t>
        </is>
      </c>
    </row>
    <row r="6">
      <c r="A6" s="3" t="inlineStr">
        <is>
          <t>Segment Reporting Information [Line Items]</t>
        </is>
      </c>
    </row>
    <row r="7">
      <c r="A7" s="4" t="inlineStr">
        <is>
          <t>Total capital expenditures</t>
        </is>
      </c>
      <c r="B7" s="6" t="n">
        <v>13722</v>
      </c>
      <c r="C7" s="6" t="n">
        <v>18910</v>
      </c>
      <c r="D7" s="6" t="n">
        <v>215416</v>
      </c>
    </row>
    <row r="8">
      <c r="A8" s="4" t="inlineStr">
        <is>
          <t>Operating Segments | Yucatán Peninsula</t>
        </is>
      </c>
    </row>
    <row r="9">
      <c r="A9" s="3" t="inlineStr">
        <is>
          <t>Segment Reporting Information [Line Items]</t>
        </is>
      </c>
    </row>
    <row r="10">
      <c r="A10" s="4" t="inlineStr">
        <is>
          <t>Total capital expenditures</t>
        </is>
      </c>
      <c r="B10" s="6" t="n">
        <v>4957</v>
      </c>
      <c r="C10" s="6" t="n">
        <v>4487</v>
      </c>
      <c r="D10" s="6" t="n">
        <v>28495</v>
      </c>
    </row>
    <row r="11">
      <c r="A11" s="4" t="inlineStr">
        <is>
          <t>Operating Segments | Pacific Coast</t>
        </is>
      </c>
    </row>
    <row r="12">
      <c r="A12" s="3" t="inlineStr">
        <is>
          <t>Segment Reporting Information [Line Items]</t>
        </is>
      </c>
    </row>
    <row r="13">
      <c r="A13" s="4" t="inlineStr">
        <is>
          <t>Total capital expenditures</t>
        </is>
      </c>
      <c r="B13" s="6" t="n">
        <v>1138</v>
      </c>
      <c r="C13" s="6" t="n">
        <v>1345</v>
      </c>
      <c r="D13" s="6" t="n">
        <v>3144</v>
      </c>
    </row>
    <row r="14">
      <c r="A14" s="4" t="inlineStr">
        <is>
          <t>Operating Segments | Dominican Republic</t>
        </is>
      </c>
    </row>
    <row r="15">
      <c r="A15" s="3" t="inlineStr">
        <is>
          <t>Segment Reporting Information [Line Items]</t>
        </is>
      </c>
    </row>
    <row r="16">
      <c r="A16" s="4" t="inlineStr">
        <is>
          <t>Total capital expenditures</t>
        </is>
      </c>
      <c r="B16" s="6" t="n">
        <v>3417</v>
      </c>
      <c r="C16" s="6" t="n">
        <v>9966</v>
      </c>
      <c r="D16" s="6" t="n">
        <v>178599</v>
      </c>
    </row>
    <row r="17">
      <c r="A17" s="4" t="inlineStr">
        <is>
          <t>Operating Segments | Jamaica</t>
        </is>
      </c>
    </row>
    <row r="18">
      <c r="A18" s="3" t="inlineStr">
        <is>
          <t>Segment Reporting Information [Line Items]</t>
        </is>
      </c>
    </row>
    <row r="19">
      <c r="A19" s="4" t="inlineStr">
        <is>
          <t>Total capital expenditures</t>
        </is>
      </c>
      <c r="B19" s="6" t="n">
        <v>4210</v>
      </c>
      <c r="C19" s="6" t="n">
        <v>3112</v>
      </c>
      <c r="D19" s="6" t="n">
        <v>5178</v>
      </c>
    </row>
    <row r="20">
      <c r="A20" s="4" t="inlineStr">
        <is>
          <t>Corporate</t>
        </is>
      </c>
    </row>
    <row r="21">
      <c r="A21" s="3" t="inlineStr">
        <is>
          <t>Segment Reporting Information [Line Items]</t>
        </is>
      </c>
    </row>
    <row r="22">
      <c r="A22" s="4" t="inlineStr">
        <is>
          <t>Total capital expenditures</t>
        </is>
      </c>
      <c r="B22" s="7" t="n">
        <v>353</v>
      </c>
      <c r="C22" s="7" t="n">
        <v>160</v>
      </c>
      <c r="D22" s="7" t="n">
        <v>145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270088</v>
      </c>
      <c r="C3" s="7" t="n">
        <v>146919</v>
      </c>
      <c r="D3" s="7" t="n">
        <v>20931</v>
      </c>
    </row>
    <row r="4">
      <c r="A4" s="4" t="inlineStr">
        <is>
          <t>Prepayments and other assets</t>
        </is>
      </c>
      <c r="B4" s="6" t="n">
        <v>38640</v>
      </c>
      <c r="C4" s="6" t="n">
        <v>47638</v>
      </c>
    </row>
    <row r="5">
      <c r="A5" s="4" t="inlineStr">
        <is>
          <t>Total assets</t>
        </is>
      </c>
      <c r="B5" s="6" t="n">
        <v>2057576</v>
      </c>
      <c r="C5" s="6" t="n">
        <v>2097665</v>
      </c>
    </row>
    <row r="6">
      <c r="A6" s="3" t="inlineStr">
        <is>
          <t>LIABILITIES AND SHAREHOLDERS' EQUITY</t>
        </is>
      </c>
    </row>
    <row r="7">
      <c r="A7" s="4" t="inlineStr">
        <is>
          <t>Trade and other payables</t>
        </is>
      </c>
      <c r="B7" s="6" t="n">
        <v>160222</v>
      </c>
      <c r="C7" s="6" t="n">
        <v>123410</v>
      </c>
    </row>
    <row r="8">
      <c r="A8" s="4" t="inlineStr">
        <is>
          <t>Total liabilities</t>
        </is>
      </c>
      <c r="B8" s="6" t="n">
        <v>1426742</v>
      </c>
      <c r="C8" s="6" t="n">
        <v>1536843</v>
      </c>
    </row>
    <row r="9">
      <c r="A9" s="4" t="inlineStr">
        <is>
          <t>Total shareholders’ equity</t>
        </is>
      </c>
      <c r="B9" s="6" t="n">
        <v>630834</v>
      </c>
      <c r="C9" s="6" t="n">
        <v>560822</v>
      </c>
      <c r="D9" s="7" t="n">
        <v>802337</v>
      </c>
      <c r="E9" s="7" t="n">
        <v>832527</v>
      </c>
    </row>
    <row r="10">
      <c r="A10" s="4" t="inlineStr">
        <is>
          <t>Total liabilities and shareholders' equity</t>
        </is>
      </c>
      <c r="B10" s="6" t="n">
        <v>2057576</v>
      </c>
      <c r="C10" s="6" t="n">
        <v>2097665</v>
      </c>
    </row>
    <row r="11">
      <c r="A11" s="4" t="inlineStr">
        <is>
          <t>Other liabilities</t>
        </is>
      </c>
      <c r="B11" s="6" t="n">
        <v>29882</v>
      </c>
      <c r="C11" s="6" t="n">
        <v>29768</v>
      </c>
    </row>
    <row r="12">
      <c r="A12" s="4" t="inlineStr">
        <is>
          <t>Parent Company</t>
        </is>
      </c>
    </row>
    <row r="13">
      <c r="A13" s="3" t="inlineStr">
        <is>
          <t>ASSETS</t>
        </is>
      </c>
    </row>
    <row r="14">
      <c r="A14" s="4" t="inlineStr">
        <is>
          <t>Cash and cash equivalents</t>
        </is>
      </c>
      <c r="B14" s="6" t="n">
        <v>8903</v>
      </c>
      <c r="C14" s="6" t="n">
        <v>10534</v>
      </c>
    </row>
    <row r="15">
      <c r="A15" s="4" t="inlineStr">
        <is>
          <t>Intercompany receivables from subsidiaries</t>
        </is>
      </c>
      <c r="B15" s="6" t="n">
        <v>79</v>
      </c>
      <c r="C15" s="6" t="n">
        <v>506</v>
      </c>
    </row>
    <row r="16">
      <c r="A16" s="4" t="inlineStr">
        <is>
          <t>Prepayments and other assets</t>
        </is>
      </c>
      <c r="B16" s="6" t="n">
        <v>100</v>
      </c>
      <c r="C16" s="6" t="n">
        <v>140</v>
      </c>
    </row>
    <row r="17">
      <c r="A17" s="4" t="inlineStr">
        <is>
          <t>Investment in subsidiaries</t>
        </is>
      </c>
      <c r="B17" s="6" t="n">
        <v>773471</v>
      </c>
      <c r="C17" s="6" t="n">
        <v>701136</v>
      </c>
    </row>
    <row r="18">
      <c r="A18" s="4" t="inlineStr">
        <is>
          <t>Total assets</t>
        </is>
      </c>
      <c r="B18" s="6" t="n">
        <v>782553</v>
      </c>
      <c r="C18" s="6" t="n">
        <v>712316</v>
      </c>
    </row>
    <row r="19">
      <c r="A19" s="3" t="inlineStr">
        <is>
          <t>LIABILITIES AND SHAREHOLDERS' EQUITY</t>
        </is>
      </c>
    </row>
    <row r="20">
      <c r="A20" s="4" t="inlineStr">
        <is>
          <t>Trade and other payables</t>
        </is>
      </c>
      <c r="B20" s="6" t="n">
        <v>410</v>
      </c>
      <c r="C20" s="6" t="n">
        <v>185</v>
      </c>
    </row>
    <row r="21">
      <c r="A21" s="4" t="inlineStr">
        <is>
          <t>Advances from subsidiaries</t>
        </is>
      </c>
      <c r="B21" s="6" t="n">
        <v>151309</v>
      </c>
      <c r="C21" s="6" t="n">
        <v>151309</v>
      </c>
    </row>
    <row r="22">
      <c r="A22" s="4" t="inlineStr">
        <is>
          <t>Total liabilities</t>
        </is>
      </c>
      <c r="B22" s="6" t="n">
        <v>151719</v>
      </c>
      <c r="C22" s="6" t="n">
        <v>151494</v>
      </c>
    </row>
    <row r="23">
      <c r="A23" s="4" t="inlineStr">
        <is>
          <t>Total shareholders’ equity</t>
        </is>
      </c>
      <c r="B23" s="6" t="n">
        <v>630834</v>
      </c>
      <c r="C23" s="6" t="n">
        <v>560822</v>
      </c>
    </row>
    <row r="24">
      <c r="A24" s="4" t="inlineStr">
        <is>
          <t>Total liabilities and shareholders' equity</t>
        </is>
      </c>
      <c r="B24" s="7" t="n">
        <v>782553</v>
      </c>
      <c r="C24" s="7" t="n">
        <v>7123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3:10Z</dcterms:created>
  <dcterms:modified xmlns:dcterms="http://purl.org/dc/terms/" xmlns:xsi="http://www.w3.org/2001/XMLSchema-instance" xsi:type="dcterms:W3CDTF">2022-02-24T21:13:10Z</dcterms:modified>
</cp:coreProperties>
</file>